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ACQUISITIONS" sheetId="11" state="visible" r:id="rId11"/>
    <sheet xmlns:r="http://schemas.openxmlformats.org/officeDocument/2006/relationships" name="ACCOUNTS RECEIVABLE, NET" sheetId="12" state="visible" r:id="rId12"/>
    <sheet xmlns:r="http://schemas.openxmlformats.org/officeDocument/2006/relationships" name="PREPAID EXPENSES AND OTHER ASSE"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INVESTMENTS" sheetId="16" state="visible" r:id="rId16"/>
    <sheet xmlns:r="http://schemas.openxmlformats.org/officeDocument/2006/relationships" name="ACCRUED EXPENSES AND OTHER PAYA" sheetId="17" state="visible" r:id="rId17"/>
    <sheet xmlns:r="http://schemas.openxmlformats.org/officeDocument/2006/relationships" name="BANK BORROWINGS" sheetId="18" state="visible" r:id="rId18"/>
    <sheet xmlns:r="http://schemas.openxmlformats.org/officeDocument/2006/relationships" name="CONVERTIBLE NOTES" sheetId="19" state="visible" r:id="rId19"/>
    <sheet xmlns:r="http://schemas.openxmlformats.org/officeDocument/2006/relationships" name="SHARE BASED COMPENSATION" sheetId="20" state="visible" r:id="rId20"/>
    <sheet xmlns:r="http://schemas.openxmlformats.org/officeDocument/2006/relationships" name="ORDINARY SHARES" sheetId="21" state="visible" r:id="rId21"/>
    <sheet xmlns:r="http://schemas.openxmlformats.org/officeDocument/2006/relationships" name="ACCUMULATED OTHER COMPREHENSIVE" sheetId="22" state="visible" r:id="rId22"/>
    <sheet xmlns:r="http://schemas.openxmlformats.org/officeDocument/2006/relationships" name="RESTRICTED NET ASSETS" sheetId="23" state="visible" r:id="rId23"/>
    <sheet xmlns:r="http://schemas.openxmlformats.org/officeDocument/2006/relationships" name="TAXATION" sheetId="24" state="visible" r:id="rId24"/>
    <sheet xmlns:r="http://schemas.openxmlformats.org/officeDocument/2006/relationships" name="LOSS PER SHARE"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FAIR VALUE MEASUREMENTS" sheetId="28" state="visible" r:id="rId28"/>
    <sheet xmlns:r="http://schemas.openxmlformats.org/officeDocument/2006/relationships" name="COMMITMENTS AND CONTINGENCIES" sheetId="29" state="visible" r:id="rId29"/>
    <sheet xmlns:r="http://schemas.openxmlformats.org/officeDocument/2006/relationships" name="PARENT COMPANY ONLY CONDENSED F" sheetId="30" state="visible" r:id="rId30"/>
    <sheet xmlns:r="http://schemas.openxmlformats.org/officeDocument/2006/relationships" name="SUMMARY OF SIGNIFICANT ACCOUN_2" sheetId="31" state="visible" r:id="rId31"/>
    <sheet xmlns:r="http://schemas.openxmlformats.org/officeDocument/2006/relationships" name="ORGANIZATION (Tables)"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ACCOUNTS RECEIVABLE, NET (Table" sheetId="35" state="visible" r:id="rId35"/>
    <sheet xmlns:r="http://schemas.openxmlformats.org/officeDocument/2006/relationships" name="PREPAID EXPENSES AND OTHER AS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INVESTMENTS (Tables)" sheetId="39" state="visible" r:id="rId39"/>
    <sheet xmlns:r="http://schemas.openxmlformats.org/officeDocument/2006/relationships" name="ACCRUED EXPENSES AND OTHER PA_2" sheetId="40" state="visible" r:id="rId40"/>
    <sheet xmlns:r="http://schemas.openxmlformats.org/officeDocument/2006/relationships" name="BANK BORROWINGS (Tables)" sheetId="41" state="visible" r:id="rId41"/>
    <sheet xmlns:r="http://schemas.openxmlformats.org/officeDocument/2006/relationships" name="CONVERTIBLE NOTES (Tables)" sheetId="42" state="visible" r:id="rId42"/>
    <sheet xmlns:r="http://schemas.openxmlformats.org/officeDocument/2006/relationships" name="SHARE BASED COMPENSATION (Table" sheetId="43" state="visible" r:id="rId43"/>
    <sheet xmlns:r="http://schemas.openxmlformats.org/officeDocument/2006/relationships" name="ACCUMULATED OTHER COMPREHENSI_2" sheetId="44" state="visible" r:id="rId44"/>
    <sheet xmlns:r="http://schemas.openxmlformats.org/officeDocument/2006/relationships" name="RESTRICTED NET ASSETS (Tables)" sheetId="45" state="visible" r:id="rId45"/>
    <sheet xmlns:r="http://schemas.openxmlformats.org/officeDocument/2006/relationships" name="TAXATION (Tables)" sheetId="46" state="visible" r:id="rId46"/>
    <sheet xmlns:r="http://schemas.openxmlformats.org/officeDocument/2006/relationships" name="LOSS PER SHARE (Tables)" sheetId="47" state="visible" r:id="rId47"/>
    <sheet xmlns:r="http://schemas.openxmlformats.org/officeDocument/2006/relationships" name="RELATED PARTY TRANSACTIONS (Tab" sheetId="48" state="visible" r:id="rId48"/>
    <sheet xmlns:r="http://schemas.openxmlformats.org/officeDocument/2006/relationships" name="SEGMENT REPORTING (Tables)" sheetId="49" state="visible" r:id="rId49"/>
    <sheet xmlns:r="http://schemas.openxmlformats.org/officeDocument/2006/relationships" name="FAIR VALUE MEASUREMENTS (Tables" sheetId="50" state="visible" r:id="rId50"/>
    <sheet xmlns:r="http://schemas.openxmlformats.org/officeDocument/2006/relationships" name="COMMITMENTS AND CONTINGENCIES (" sheetId="51" state="visible" r:id="rId51"/>
    <sheet xmlns:r="http://schemas.openxmlformats.org/officeDocument/2006/relationships" name="PARENT COMPANY ONLY CONDENSED_2" sheetId="52" state="visible" r:id="rId52"/>
    <sheet xmlns:r="http://schemas.openxmlformats.org/officeDocument/2006/relationships" name="ORGANIZATION - Summary of Signi" sheetId="53" state="visible" r:id="rId53"/>
    <sheet xmlns:r="http://schemas.openxmlformats.org/officeDocument/2006/relationships" name="ORGANIZATION - Summary of Finan" sheetId="54" state="visible" r:id="rId54"/>
    <sheet xmlns:r="http://schemas.openxmlformats.org/officeDocument/2006/relationships" name="ORGANIZATION - Additional Infor"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CONCENTRATION OF RISKS - Additi" sheetId="59" state="visible" r:id="rId59"/>
    <sheet xmlns:r="http://schemas.openxmlformats.org/officeDocument/2006/relationships" name="ACQUISITIONS - Summary of Estim" sheetId="60" state="visible" r:id="rId60"/>
    <sheet xmlns:r="http://schemas.openxmlformats.org/officeDocument/2006/relationships" name="ACQUISITIONS - Summary of Est_2" sheetId="61" state="visible" r:id="rId61"/>
    <sheet xmlns:r="http://schemas.openxmlformats.org/officeDocument/2006/relationships" name="ACQUISITIONS - Additional Infor" sheetId="62" state="visible" r:id="rId62"/>
    <sheet xmlns:r="http://schemas.openxmlformats.org/officeDocument/2006/relationships" name="ACCOUNTS RECEIVABLE, NET - Summ" sheetId="63" state="visible" r:id="rId63"/>
    <sheet xmlns:r="http://schemas.openxmlformats.org/officeDocument/2006/relationships" name="ACCOUNTS RECEIVABLE, NET - Su_2" sheetId="64" state="visible" r:id="rId64"/>
    <sheet xmlns:r="http://schemas.openxmlformats.org/officeDocument/2006/relationships" name="PREPAID EXPENSES AND OTHER AS_3" sheetId="65" state="visible" r:id="rId65"/>
    <sheet xmlns:r="http://schemas.openxmlformats.org/officeDocument/2006/relationships" name="PROPERTY AND EQUIPMENT, NET - S" sheetId="66" state="visible" r:id="rId66"/>
    <sheet xmlns:r="http://schemas.openxmlformats.org/officeDocument/2006/relationships" name="PROPERTY AND EQUIPMENT, NET -_2" sheetId="67" state="visible" r:id="rId67"/>
    <sheet xmlns:r="http://schemas.openxmlformats.org/officeDocument/2006/relationships" name="PROPERTY AND EQUIPMENT, NET - A" sheetId="68" state="visible" r:id="rId68"/>
    <sheet xmlns:r="http://schemas.openxmlformats.org/officeDocument/2006/relationships" name="INTANGIBLE ASSETS, NET - Summar" sheetId="69" state="visible" r:id="rId69"/>
    <sheet xmlns:r="http://schemas.openxmlformats.org/officeDocument/2006/relationships" name="INTANGIBLE ASSETS, NET - Summ_2" sheetId="70" state="visible" r:id="rId70"/>
    <sheet xmlns:r="http://schemas.openxmlformats.org/officeDocument/2006/relationships" name="INTANGIBLE ASSETS, NET - Additi" sheetId="71" state="visible" r:id="rId71"/>
    <sheet xmlns:r="http://schemas.openxmlformats.org/officeDocument/2006/relationships" name="INVESTMENTS - Summary of Moveme" sheetId="72" state="visible" r:id="rId72"/>
    <sheet xmlns:r="http://schemas.openxmlformats.org/officeDocument/2006/relationships" name="INVESTMENTS - Additional Inform" sheetId="73" state="visible" r:id="rId73"/>
    <sheet xmlns:r="http://schemas.openxmlformats.org/officeDocument/2006/relationships" name="ACCRUED EXPENSES AND OTHER PA_3" sheetId="74" state="visible" r:id="rId74"/>
    <sheet xmlns:r="http://schemas.openxmlformats.org/officeDocument/2006/relationships" name="BANK BORROWINGS (Detail)" sheetId="75" state="visible" r:id="rId75"/>
    <sheet xmlns:r="http://schemas.openxmlformats.org/officeDocument/2006/relationships" name="BANK BORROWINGS - Interest rate" sheetId="76" state="visible" r:id="rId76"/>
    <sheet xmlns:r="http://schemas.openxmlformats.org/officeDocument/2006/relationships" name="CONVERTIBLE NOTES (Detail)" sheetId="77" state="visible" r:id="rId77"/>
    <sheet xmlns:r="http://schemas.openxmlformats.org/officeDocument/2006/relationships" name="CONVERTIBLE NOTES - Additional " sheetId="78" state="visible" r:id="rId78"/>
    <sheet xmlns:r="http://schemas.openxmlformats.org/officeDocument/2006/relationships" name="CONVERTIBLE NOTES - Additiona_2" sheetId="79" state="visible" r:id="rId79"/>
    <sheet xmlns:r="http://schemas.openxmlformats.org/officeDocument/2006/relationships" name="SHARE BASED COMPENSATION - Summ" sheetId="80" state="visible" r:id="rId80"/>
    <sheet xmlns:r="http://schemas.openxmlformats.org/officeDocument/2006/relationships" name="SHARE BASED COMPENSATION - Su_2" sheetId="81" state="visible" r:id="rId81"/>
    <sheet xmlns:r="http://schemas.openxmlformats.org/officeDocument/2006/relationships" name="SHARE BASED COMPENSATION - Su_3" sheetId="82" state="visible" r:id="rId82"/>
    <sheet xmlns:r="http://schemas.openxmlformats.org/officeDocument/2006/relationships" name="SHARE BASED COMPENSATION - Su_4" sheetId="83" state="visible" r:id="rId83"/>
    <sheet xmlns:r="http://schemas.openxmlformats.org/officeDocument/2006/relationships" name="SHARE BASED COMPENSATION - Addi" sheetId="84" state="visible" r:id="rId84"/>
    <sheet xmlns:r="http://schemas.openxmlformats.org/officeDocument/2006/relationships" name="ORDINARY SHARES - Additional In" sheetId="85" state="visible" r:id="rId85"/>
    <sheet xmlns:r="http://schemas.openxmlformats.org/officeDocument/2006/relationships" name="ACCUMULATED OTHER COMPREHENSI_3" sheetId="86" state="visible" r:id="rId86"/>
    <sheet xmlns:r="http://schemas.openxmlformats.org/officeDocument/2006/relationships" name="RESTRICTED NET ASSETS - Summary" sheetId="87" state="visible" r:id="rId87"/>
    <sheet xmlns:r="http://schemas.openxmlformats.org/officeDocument/2006/relationships" name="RESTRICTED NET ASSETS - Additio" sheetId="88" state="visible" r:id="rId88"/>
    <sheet xmlns:r="http://schemas.openxmlformats.org/officeDocument/2006/relationships" name="TAXATION - Summary of Income Ta" sheetId="89" state="visible" r:id="rId89"/>
    <sheet xmlns:r="http://schemas.openxmlformats.org/officeDocument/2006/relationships" name="TAXATION - Summary of Reconcili" sheetId="90" state="visible" r:id="rId90"/>
    <sheet xmlns:r="http://schemas.openxmlformats.org/officeDocument/2006/relationships" name="TAXATION - Summary of Reconci_2" sheetId="91" state="visible" r:id="rId91"/>
    <sheet xmlns:r="http://schemas.openxmlformats.org/officeDocument/2006/relationships" name="TAXATION - Summary of Significa" sheetId="92" state="visible" r:id="rId92"/>
    <sheet xmlns:r="http://schemas.openxmlformats.org/officeDocument/2006/relationships" name="TAXATION - Additional Informati" sheetId="93" state="visible" r:id="rId93"/>
    <sheet xmlns:r="http://schemas.openxmlformats.org/officeDocument/2006/relationships" name="LOSS PER SHARE- Basic and Dilut" sheetId="94" state="visible" r:id="rId94"/>
    <sheet xmlns:r="http://schemas.openxmlformats.org/officeDocument/2006/relationships" name="LOSS PER SHARE - Additional Inf" sheetId="95" state="visible" r:id="rId95"/>
    <sheet xmlns:r="http://schemas.openxmlformats.org/officeDocument/2006/relationships" name="RELATED PARTY TRANSACTIONS - Su" sheetId="96" state="visible" r:id="rId96"/>
    <sheet xmlns:r="http://schemas.openxmlformats.org/officeDocument/2006/relationships" name="SEGMENT REPORTING - Summary of " sheetId="97" state="visible" r:id="rId97"/>
    <sheet xmlns:r="http://schemas.openxmlformats.org/officeDocument/2006/relationships" name="SEGMENT REPORTING - Summary o_2" sheetId="98" state="visible" r:id="rId98"/>
    <sheet xmlns:r="http://schemas.openxmlformats.org/officeDocument/2006/relationships" name="SEGMENT REPORTING - Summary o_3" sheetId="99" state="visible" r:id="rId99"/>
    <sheet xmlns:r="http://schemas.openxmlformats.org/officeDocument/2006/relationships" name="SEGMENT REPORTING - Additional " sheetId="100" state="visible" r:id="rId100"/>
    <sheet xmlns:r="http://schemas.openxmlformats.org/officeDocument/2006/relationships" name="FAIR VALUE MEASUREMENTS - Summa" sheetId="101" state="visible" r:id="rId101"/>
    <sheet xmlns:r="http://schemas.openxmlformats.org/officeDocument/2006/relationships" name="FAIR VALUE MEASUREMENTS - Sum_2"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PARENT COMPANY ONLY CONDENSED_3" sheetId="105" state="visible" r:id="rId105"/>
    <sheet xmlns:r="http://schemas.openxmlformats.org/officeDocument/2006/relationships" name="PARENT COMPANY ONLY CONDENSED_4" sheetId="106" state="visible" r:id="rId106"/>
    <sheet xmlns:r="http://schemas.openxmlformats.org/officeDocument/2006/relationships" name="PARENT COMPANY ONLY CONDENSED_5" sheetId="107" state="visible" r:id="rId107"/>
    <sheet xmlns:r="http://schemas.openxmlformats.org/officeDocument/2006/relationships" name="PARENT COMPANY ONLY CONDENSED_6" sheetId="108" state="visible" r:id="rId108"/>
    <sheet xmlns:r="http://schemas.openxmlformats.org/officeDocument/2006/relationships" name="PARENT COMPANY ONLY CONDENSED_7" sheetId="109" state="visible" r:id="rId109"/>
    <sheet xmlns:r="http://schemas.openxmlformats.org/officeDocument/2006/relationships" name="PARENT COMPANY ONLY CONDENSED_8" sheetId="110" state="visible" r:id="rId110"/>
    <sheet xmlns:r="http://schemas.openxmlformats.org/officeDocument/2006/relationships" name="PARENT COMPANY ONLY CONDENSED_9" sheetId="111" state="visible" r:id="rId111"/>
    <sheet xmlns:r="http://schemas.openxmlformats.org/officeDocument/2006/relationships" name="PARENT COMPANY ONLY CONDENSE_10" sheetId="112" state="visible" r:id="rId112"/>
    <sheet xmlns:r="http://schemas.openxmlformats.org/officeDocument/2006/relationships" name="PARENT COMPANY ONLY CONDENSE_11" sheetId="113" state="visible" r:id="rId113"/>
  </sheets>
  <definedNames/>
  <calcPr calcId="124519" fullCalcOnLoad="1"/>
</workbook>
</file>

<file path=xl/sharedStrings.xml><?xml version="1.0" encoding="utf-8"?>
<sst xmlns="http://schemas.openxmlformats.org/spreadsheetml/2006/main" uniqueCount="1067">
  <si>
    <t>Document and Entity Information</t>
  </si>
  <si>
    <t>12 Months Ended</t>
  </si>
  <si>
    <t>Dec. 31, 2018shares</t>
  </si>
  <si>
    <t>Document Information [Line Items]</t>
  </si>
  <si>
    <t>Entity Registrant Name</t>
  </si>
  <si>
    <t>Sea Ltd</t>
  </si>
  <si>
    <t>Entity Central Index Key</t>
  </si>
  <si>
    <t>Entity Current Reporting Status</t>
  </si>
  <si>
    <t>Yes</t>
  </si>
  <si>
    <t>Current Fiscal Year End Date</t>
  </si>
  <si>
    <t>--12-31</t>
  </si>
  <si>
    <t>Entity Filer Category</t>
  </si>
  <si>
    <t>Large Accelerated Filer</t>
  </si>
  <si>
    <t>Entity Well-known Seasoned Issuer</t>
  </si>
  <si>
    <t>Entity Voluntary Filers</t>
  </si>
  <si>
    <t>No</t>
  </si>
  <si>
    <t>Document Fiscal Year Focus</t>
  </si>
  <si>
    <t>Document Fiscal Period Focus</t>
  </si>
  <si>
    <t>FY</t>
  </si>
  <si>
    <t>Document Type</t>
  </si>
  <si>
    <t>20-F</t>
  </si>
  <si>
    <t>Document Period End Date</t>
  </si>
  <si>
    <t>Dec. 31,
		2018</t>
  </si>
  <si>
    <t>Trading Symbol</t>
  </si>
  <si>
    <t>SE</t>
  </si>
  <si>
    <t>Amendment Flag</t>
  </si>
  <si>
    <t>false</t>
  </si>
  <si>
    <t>Entity Emerging Growth Company</t>
  </si>
  <si>
    <t>Entity Shell Company</t>
  </si>
  <si>
    <t>Class A ordinary shares</t>
  </si>
  <si>
    <t>Entity Common Stock, Shares Outstanding</t>
  </si>
  <si>
    <t>Class B ordinary shares</t>
  </si>
  <si>
    <t>CONSOLIDATED BALANCE SHEETS - USD ($) $ in Thousands</t>
  </si>
  <si>
    <t>Dec. 31, 2018</t>
  </si>
  <si>
    <t>Dec. 31, 2017</t>
  </si>
  <si>
    <t>Current assets</t>
  </si>
  <si>
    <t>Cash and cash equivalents</t>
  </si>
  <si>
    <t>Restricted cash</t>
  </si>
  <si>
    <t>Accounts receivable, net</t>
  </si>
  <si>
    <t>Prepaid expenses and other assets</t>
  </si>
  <si>
    <t>Inventories, net</t>
  </si>
  <si>
    <t>Short-term investment</t>
  </si>
  <si>
    <t>Amounts due from related parties</t>
  </si>
  <si>
    <t>Total current assets</t>
  </si>
  <si>
    <t>Non-current assets</t>
  </si>
  <si>
    <t>Property and equipment, net</t>
  </si>
  <si>
    <t>Intangible assets, net</t>
  </si>
  <si>
    <t>Long-term investments</t>
  </si>
  <si>
    <t>Deferred tax assets</t>
  </si>
  <si>
    <t>Goodwill</t>
  </si>
  <si>
    <t>Total non-current assets</t>
  </si>
  <si>
    <t>Total assets</t>
  </si>
  <si>
    <t>Current liabilities</t>
  </si>
  <si>
    <t>Accounts payable (including accounts payable of the Consolidated VIEs without recourse to the primary beneficiaries of $5,484 and $5,095 as of December 31, 2017 and 2018, respectively)</t>
  </si>
  <si>
    <t>Accrued expenses and other payables (including accrued expenses and other payables of the Consolidated VIEs without recourse to the primary beneficiaries of $89,489 and $236,883 as of December 31, 2017 and 2018, respectively)</t>
  </si>
  <si>
    <t>Advances from customers (including advances from customers of the Consolidated VIEs without recourse to the primary beneficiaries of $6,091 and $4,832 as of December 31, 2017 and 2018, respectively)</t>
  </si>
  <si>
    <t>Amount due to related parties (including amount due to related parties of the Consolidated VIEs without recourse to the primary beneficiaries of $1,235 and $1,297 as of December 31, 2017 and 2018, respectively)</t>
  </si>
  <si>
    <t>Short-term bank borrowings (including short-term bank borrowings of the Consolidated VIEs without recourse to the primary beneficiaries of $2,013 and $856 as of December 31, 2017 and 2018, respectively)</t>
  </si>
  <si>
    <t>Deferred revenue (including deferred revenue of the Consolidated VIEs without recourse to the primary beneficiaries of $137,512 and $119,219 as of December 31, 2017 and 2018, respectively)</t>
  </si>
  <si>
    <t>Income tax payable (including income tax payable of the Consolidated VIEs without recourse to the primary beneficiaries of $1,673 and $1,785 as of December 31, 2017 and 2018, respectively)</t>
  </si>
  <si>
    <t>Total current liabilities</t>
  </si>
  <si>
    <t>Non-current liabilities</t>
  </si>
  <si>
    <t>Accrued expenses and other payables (including accrued expenses and other payables of the Consolidated VIEs without recourse to the primary beneficiaries of $4,190 and $1,630 as of December 31, 2017 and 2018, respectively)</t>
  </si>
  <si>
    <t>Long-term bank borrowings (including long-term bank borrowings of the Consolidated VIEs without recourse to the primary beneficiaries of Nil and $1,026 as of December 31, 2017 and 2018, respectively)</t>
  </si>
  <si>
    <t>Deferred revenue (including deferred revenue of the Consolidated VIEs without recourse to the primary beneficiaries of $61,571 and $72,439 as of December 31, 2017 and 2018, respectively)</t>
  </si>
  <si>
    <t>Convertible notes (including convertible notes of the Consolidated VIEs without recourse to the primary beneficiaries of Nil and Nil as of December 31, 2017 and 2018, respectively)</t>
  </si>
  <si>
    <t>Deferred tax liabilities (including deferred tax liabilities of the Consolidated VIEs without recourse to the primary beneficiaries of Nil and Nil as of December 31, 2017 and 2018, respectively)</t>
  </si>
  <si>
    <t>Unrecognized tax benefits (including unrecognized tax benefits of the Consolidated VIEs without recourse to the primary beneficiaries of $2,636 and $2,522 as of December 31, 2017 and 2018, respectively)</t>
  </si>
  <si>
    <t>Total non-current liabilities</t>
  </si>
  <si>
    <t>Total liabilities</t>
  </si>
  <si>
    <t>Commitments and contingencies</t>
  </si>
  <si>
    <t xml:space="preserve"> </t>
  </si>
  <si>
    <t>Shareholders' equity</t>
  </si>
  <si>
    <t>Additional paid-in capital</t>
  </si>
  <si>
    <t>Accumulated other comprehensive income</t>
  </si>
  <si>
    <t>Statutory reserves</t>
  </si>
  <si>
    <t>Accumulated deficit</t>
  </si>
  <si>
    <t>Total Sea Limited shareholders' equity (deficit)</t>
  </si>
  <si>
    <t>Non-controlling interests</t>
  </si>
  <si>
    <t>Total shareholders' equity (deficit)</t>
  </si>
  <si>
    <t>Total liabilities and shareholders' equity (deficit)</t>
  </si>
  <si>
    <t>Ordinary shares</t>
  </si>
  <si>
    <t>CONSOLIDATED BALANCE SHEETS (Parenthetical) - USD ($) $ in Thousands</t>
  </si>
  <si>
    <t>Accounts payable of the Consolidated VIEs without recourse to the primary beneficiaries</t>
  </si>
  <si>
    <t>Accrued expenses and other payables of the Consolidated VIEs without recourse to the primary beneficiaries</t>
  </si>
  <si>
    <t>Advances from customers of the Consolidated VIEs without recourse to the primary beneficiaries</t>
  </si>
  <si>
    <t>Amount due to related parties of the Consolidated VIEs without recourse to the primary beneficiaries</t>
  </si>
  <si>
    <t>Short-term bank borrowings of the Consolidated VIEs without recourse to the primary beneficiaries</t>
  </si>
  <si>
    <t>Deferred revenue of the Consolidated VIEs without recourse to the primary beneficiaries</t>
  </si>
  <si>
    <t>Income tax payable of the Consolidated VIEs without recourse to the primary beneficiaries</t>
  </si>
  <si>
    <t>Long-term bank borrowings of the Consolidated VIEs without recourse to the primary beneficiaries</t>
  </si>
  <si>
    <t>Convertible debts of the Consolidated VIEs without recourse to the primary beneficiaries</t>
  </si>
  <si>
    <t>Deferred tax liabilities of the Consolidated VIEs without recourse to the primary beneficiaries</t>
  </si>
  <si>
    <t>Unrecognized tax benefits of the Consolidated VIEs without recourse to the primary beneficiaries</t>
  </si>
  <si>
    <t>VIEs</t>
  </si>
  <si>
    <t>Ordinary shares, Par value (in dollars per share)</t>
  </si>
  <si>
    <t>Ordinary shares, Authorized (in shares)</t>
  </si>
  <si>
    <t>Ordinary shares, Issued (in shares)</t>
  </si>
  <si>
    <t>Ordinary shares, Outstanding (in shares)</t>
  </si>
  <si>
    <t>CONSOLIDATED STATEMENTS OF OPERATIONS - USD ($) $ in Thousands</t>
  </si>
  <si>
    <t>Dec. 31, 2016</t>
  </si>
  <si>
    <t>Revenue</t>
  </si>
  <si>
    <t>Total revenue</t>
  </si>
  <si>
    <t>Cost of revenue</t>
  </si>
  <si>
    <t>Total cost of revenue</t>
  </si>
  <si>
    <t>Gross profit</t>
  </si>
  <si>
    <t>Operating income (expenses):</t>
  </si>
  <si>
    <t>Other operating income</t>
  </si>
  <si>
    <t>Sales and marketing expenses</t>
  </si>
  <si>
    <t>General and administrative expenses</t>
  </si>
  <si>
    <t>Research and development expenses</t>
  </si>
  <si>
    <t>Total operating expenses</t>
  </si>
  <si>
    <t>Operating loss</t>
  </si>
  <si>
    <t>Interest income</t>
  </si>
  <si>
    <t>Interest expense</t>
  </si>
  <si>
    <t>Investment gain, net</t>
  </si>
  <si>
    <t>Changes in fair value of convertible notes</t>
  </si>
  <si>
    <t>Foreign exchange (loss) gain</t>
  </si>
  <si>
    <t>Loss before income tax and share of results of equity investees</t>
  </si>
  <si>
    <t>Income tax expense</t>
  </si>
  <si>
    <t>Share of results of equity investees</t>
  </si>
  <si>
    <t>Net loss</t>
  </si>
  <si>
    <t>Net loss (profit) attributable to non-controlling interests</t>
  </si>
  <si>
    <t>Net loss attributable to Sea Limited's ordinary shareholders</t>
  </si>
  <si>
    <t>Loss per share:</t>
  </si>
  <si>
    <t>Basic and diluted</t>
  </si>
  <si>
    <t>Weighted average shares used in loss per share computation:</t>
  </si>
  <si>
    <t>Digital entertainment</t>
  </si>
  <si>
    <t>E-commerce and other services</t>
  </si>
  <si>
    <t>Sales of goods</t>
  </si>
  <si>
    <t>CONSOLIDATED STATEMENTS OF COMPREHENSIVE LOSS - USD ($) $ in Thousands</t>
  </si>
  <si>
    <t>Statement of Comprehensive Income [Abstract]</t>
  </si>
  <si>
    <t>Foreign currency translation adjustments:</t>
  </si>
  <si>
    <t>Translation gain (loss)</t>
  </si>
  <si>
    <t>Reclassification adjustment for net translation adjustments realized in net income</t>
  </si>
  <si>
    <t>Net change</t>
  </si>
  <si>
    <t>Available-for-sale securities:</t>
  </si>
  <si>
    <t>Change in unrealized gain</t>
  </si>
  <si>
    <t>Reclassification adjustment for net loss realized in net income</t>
  </si>
  <si>
    <t>Total other comprehensive income, net of tax</t>
  </si>
  <si>
    <t>Less: total comprehensive income (loss) attributable to non-controlling interests</t>
  </si>
  <si>
    <t>Total comprehensive loss attributable to Sea Limited's ordinary shareholders</t>
  </si>
  <si>
    <t>CONSOLIDATED STATEMENTS OF CASH FLOWS - USD ($) $ in Thousands</t>
  </si>
  <si>
    <t>Cash flows from operating activities</t>
  </si>
  <si>
    <t>Adjustments to reconcile net loss to net cash used in operating activities:</t>
  </si>
  <si>
    <t>Amortization of intangible assets</t>
  </si>
  <si>
    <t>Depreciation of property and equipment</t>
  </si>
  <si>
    <t>Gain on disposal of investments</t>
  </si>
  <si>
    <t>Gain on re-measurement of previously held equity interests</t>
  </si>
  <si>
    <t>Impairment loss on intangible assets</t>
  </si>
  <si>
    <t>Impairment loss on investments</t>
  </si>
  <si>
    <t>Intangible assets written-off</t>
  </si>
  <si>
    <t>Prepaid licensing fees written-off</t>
  </si>
  <si>
    <t>Share-based compensation</t>
  </si>
  <si>
    <t>Unrecognized tax benefits</t>
  </si>
  <si>
    <t>Deferred income tax</t>
  </si>
  <si>
    <t>Amortization of discounts on convertible notes</t>
  </si>
  <si>
    <t>Net foreign exchange differences</t>
  </si>
  <si>
    <t>Others</t>
  </si>
  <si>
    <t>Operating cash flows before changes in working capital:</t>
  </si>
  <si>
    <t>Inventories</t>
  </si>
  <si>
    <t>Accounts receivable</t>
  </si>
  <si>
    <t>Accounts payable</t>
  </si>
  <si>
    <t>Accrued expenses and other payables</t>
  </si>
  <si>
    <t>Advances from customers</t>
  </si>
  <si>
    <t>Deferred revenue</t>
  </si>
  <si>
    <t>Income tax payable</t>
  </si>
  <si>
    <t>Amounts due to related parties</t>
  </si>
  <si>
    <t>Net cash used in operating activities</t>
  </si>
  <si>
    <t>Cash flows from investing activities</t>
  </si>
  <si>
    <t>Purchase of property and equipment</t>
  </si>
  <si>
    <t>Purchase of intangible assets</t>
  </si>
  <si>
    <t>Purchase of non-marketable equity and other investments</t>
  </si>
  <si>
    <t>Purchase of available-for-sale investments</t>
  </si>
  <si>
    <t>Acquisition of businesses, net of cash acquired</t>
  </si>
  <si>
    <t>Loan to related parties</t>
  </si>
  <si>
    <t>Repayment of loans from related parties</t>
  </si>
  <si>
    <t>Loans to a third party</t>
  </si>
  <si>
    <t>Proceeds from disposal of property and equipment</t>
  </si>
  <si>
    <t>Proceeds from disposal of intangible assets</t>
  </si>
  <si>
    <t>Sales of available-for-sale investments</t>
  </si>
  <si>
    <t>Sales of non-marketable equity and other investments</t>
  </si>
  <si>
    <t>Net cash used in investing activities</t>
  </si>
  <si>
    <t>Cash flows from financing activities</t>
  </si>
  <si>
    <t>Proceeds from issuance of convertible notes, net</t>
  </si>
  <si>
    <t>Proceeds from bank borrowings</t>
  </si>
  <si>
    <t>Repayment of bank borrowings</t>
  </si>
  <si>
    <t>Proceeds from issuance of ordinary shares, net</t>
  </si>
  <si>
    <t>Proceeds from issuance of Series B contingently redeemable convertible preference shares, net of issuance costs</t>
  </si>
  <si>
    <t>Acquisition of non-controlling interests</t>
  </si>
  <si>
    <t>Proceeds from partial disposal of a subsidiary without a loss in control</t>
  </si>
  <si>
    <t>Net cash generated from financing activities</t>
  </si>
  <si>
    <t>Effect of foreign exchange rate changes on cash, cash equivalents and restricted cash*</t>
  </si>
  <si>
    <t>[1]</t>
  </si>
  <si>
    <t>Net increase (decrease) in cash, cash equivalents and restricted cash*</t>
  </si>
  <si>
    <t>Cash, cash equivalents and restricted cash* at beginning of the year</t>
  </si>
  <si>
    <t>Cash, cash equivalents and restricted cash* at end of the year</t>
  </si>
  <si>
    <t>Supplement disclosures of cash flow information:</t>
  </si>
  <si>
    <t>Income taxes paid</t>
  </si>
  <si>
    <t>Interest paid</t>
  </si>
  <si>
    <t>Interest received</t>
  </si>
  <si>
    <t>Supplement disclosures of non-cash activities:</t>
  </si>
  <si>
    <t>Purchase of property and equipment included in accrued expenses and other payables</t>
  </si>
  <si>
    <t>Purchase of intangible assets included in accrued expenses and other payables</t>
  </si>
  <si>
    <t>Purchase of property and equipment included in prepayments</t>
  </si>
  <si>
    <t>Purchase of intangible assets included in prepayments</t>
  </si>
  <si>
    <t>Payable for acquisition of non-controlling interests</t>
  </si>
  <si>
    <t>Conversion of a mezzanine equity into ordinary shares</t>
  </si>
  <si>
    <t>Conversion of convertible notes</t>
  </si>
  <si>
    <t>Upon the adoption of ASU No. 2016-18, Statement of Cash Flows (Topic 230): Restricted Cash, restricted cash was included within cash and cash equivalents in the consolidated statement of cash flows for the year ended December 31, 2018 and the comparative disclosure had been restated to conform to the current year presentation.</t>
  </si>
  <si>
    <t>CONSOLIDATED STATEMENTS OF CHANGES IN SHAREHOLDERS' EQUITY (DEFICIT) - USD ($) $ in Thousands</t>
  </si>
  <si>
    <t>Statutory reserve</t>
  </si>
  <si>
    <t>Total</t>
  </si>
  <si>
    <t>Beginning Balance at Dec. 31, 2015</t>
  </si>
  <si>
    <t>Beginning Balance, shares at Dec. 31, 2015</t>
  </si>
  <si>
    <t>Comprehensive loss:</t>
  </si>
  <si>
    <t>Net loss for the year</t>
  </si>
  <si>
    <t>Foreign currency translation adjustments</t>
  </si>
  <si>
    <t>Net change in unrealized gain on available-for-sale investment</t>
  </si>
  <si>
    <t>Acquisition of non-controlling interest</t>
  </si>
  <si>
    <t>Appropriation of statutory reserves</t>
  </si>
  <si>
    <t>Exercise of share options</t>
  </si>
  <si>
    <t>Exercise of share options (in shares)</t>
  </si>
  <si>
    <t>Restricted share awards and restricted share units issued (in shares)</t>
  </si>
  <si>
    <t>Ending Balance at Dec. 31, 2016</t>
  </si>
  <si>
    <t>Ending Balance, shares at Dec. 31, 2016</t>
  </si>
  <si>
    <t>Acquisition of subsidiaries</t>
  </si>
  <si>
    <t>Cancellation of ordinary shares</t>
  </si>
  <si>
    <t>Cancellation of ordinary shares (in shares)</t>
  </si>
  <si>
    <t>Disposal of interest in a subsidiary without change in control</t>
  </si>
  <si>
    <t>Issuance of Class A ordinary shares, net of issuance costs</t>
  </si>
  <si>
    <t>Issuance of Class A ordinary shares, net of issuance costs (in shares)</t>
  </si>
  <si>
    <t>Conversion of convertible preference shares into Class A and Class B ordinary shares</t>
  </si>
  <si>
    <t>Conversion of convertible preference shares into Class A and Class B ordinary shares (in shares)</t>
  </si>
  <si>
    <t>Ending Balance at Dec. 31, 2017</t>
  </si>
  <si>
    <t>Ending Balance, shares at Dec. 31, 2017</t>
  </si>
  <si>
    <t>Conversion of convertible notes into Class A ordinary shares</t>
  </si>
  <si>
    <t>Conversion of convertible notes into Class A ordinary shares (in shares)</t>
  </si>
  <si>
    <t>Equity component of conversion option of convertible notes</t>
  </si>
  <si>
    <t>Shares issued to depositary bank</t>
  </si>
  <si>
    <t>Shares issued to depositary bank (in shares)</t>
  </si>
  <si>
    <t>Restricted share awards and restricted share units issued</t>
  </si>
  <si>
    <t>Settlement of share incentives with shares held by depositary bank (in shares)</t>
  </si>
  <si>
    <t>Ending Balance at Dec. 31, 2018</t>
  </si>
  <si>
    <t>Ending Balance, shares at Dec. 31, 2018</t>
  </si>
  <si>
    <t>ORGANIZATION</t>
  </si>
  <si>
    <t>Organization, Consolidation and Presentation of Financial Statements [Abstract]</t>
  </si>
  <si>
    <t xml:space="preserve">1. ORGANIZATION Sea Limited (the “Company”) is a limited liability company incorporated in the Cayman Islands on May 8, 2009 and conducts its business primarily through its subsidiaries and variable interest entities in markets including Singapore, Thailand, Taiwan, Vietnam, Indonesia, Malaysia and the Philippines. The Company is principally engaged in the digital entertainment, e-commerce and digital financial service businesses in the region.
(a) As of December 31, 2018, significant subsidiaries of the Company and its consolidated variable interest entities (the “VIEs”) where the Company or its wholly-owned subsidiaries, namely Garena Limited, Shopee Southeast Asia Limited (formerly known as Shopee Limited) or Airpay Limited is the primary beneficiary (collectively refers to as the “Primary Beneficiary”) include the following entities:
Entity Date of
Place of incorporation
Percentage of direct ownership by the Company Principal activities
2017 2018
Subsidiaries held by the Company:
Garena Limited (“Garena Cayman”) March 4, 2015 Cayman Islands 100 100 Investment holding company
Shopee Southeast Asia Limited (“Shopee Cayman”) January 16, 2015 Cayman Islands 100 100 Investment holding company
Airpay Limited (“Airpay Cayman”) March 27, 2015 Cayman Islands 100 100 Investment holding company
Garena Online Private Limited (“Garena Online”) May 8, 2009 Singapore 100 100 Game operations and software development
Garena Ventures Private Limited (“Garena Ventures”) February 23, 2015 Singapore 100 100 Investment holding company
PT. Garena Indonesia (“PT. Garena”) December 6, 2012 Indonesia 100 100 Game operations
Entity Date of
Place of incorporation
Percentage of direct ownership by the Company
Principal activities
2017 2018
Subsidiary held by Garena Cayman:
Garena Online (Thailand) Co., Ltd. (“Garena Online (Thailand)”) &lt;4 August 18, 2011 Thailand 100 100 Game operations
Garena Technology Private Limited, Taiwan branch (“Garena Technology Taiwan”) July 31, 2017 Taiwan 100 100 Game operations
Variable interest entities held by Garena Cayman:
Garena (Taiwan) Co., Ltd (“Garena Taiwan”) &lt;1 March 8, 2010 Taiwan – – Game operations
Vietnam Esports and Entertainment Joint Stock Company (“VEE”) &lt;1, &lt;5 May 10, 2011 Vietnam 30 30 Game operations
Subsidiaries held by Shopee Cayman:
Shopee (Thailand) Co., Ltd. (“Shopee (Thailand)”) &lt;4 February 2, 2015 Thailand 100 100 Online platform
PT Shopee International Indonesia (“PT Shopee”) August 5, 2015 Indonesia 100 100 Online platform
Shopee Singapore Private Limited (“Shopee Singapore”) February 5, 2015 Singapore 100 100 Online platform
Shopee Company Limited (“Shopee Company”) &lt;6 February 10, 2015 Vietnam 100 100 Online platform
Entity Date of
Place of incorporation
Percentage of direct ownership by the Company Principal
2017 2018
Variable interest entity held by Shopee Cayman:
Shopee (Taiwan) Co., Ltd (“Shopee Taiwan”) &lt;2 March 4, 2015 Taiwan – – Online platform
Subsidiary held by Airpay Cayman:
Airpay (Thailand) Co., Ltd. (“Airpay (Thailand)”) &lt;4 June 16, 2014 Thailand 100 100 Electronic payment services
Variable interest entity held by Airpay Cayman:
Vietnam Esports Development Joint Stock Company (“VED”) &lt;3, &lt;5 June 9, 2009 Vietnam 30 30 Electronic payment services
&lt;1 Collectively, the “Digital Entertainment VIEs”
&lt;2 The “E-Commerce VIE”
&lt;3 The “Digital Financial Service VIE”
&lt;4 Effective ownership in the case of Thailand entities
&lt;5 In 2017, the VIE Shareholders of VEE and VED transferred 30% equity interest in each of these companies to Garena Cayman and Airpay Cayman, respectively
&lt;6 In 2017, the VIE Shareholder of Shopee Company transferred its 100% equity interest in Shopee Company to Shopee Cayman
(b) VIE structure The Company operates in various markets in the region that have certain restrictions on foreign ownership of local companies. In Vietnam, foreign ownership in companies engaging in the online game business shall not exceed 49%, and foreign ownership in companies engaging in e-payment business is restricted unless certain government approvals are obtained. In Taiwan, PRC individuals, juristic persons, organizations and other institutions and PRC invested companies from other jurisdictions (collectively “PRC investors”) are prohibited from investing in companies that operate business in statutory business categories including computer recreational activities, software publication, third party payment and general advertising services, that are not listed as permitted in the Positive Listings promulgated by Taiwan authorities and prior approval from Taiwan authorities is required for their investment in companies that operate business in statutory categories listed as permitted in the Positive Listings. “PRC invested companies from other jurisdictions” refer to those entities incorporated outside of the PRC and Taiwan and invested by PRC individuals, juristic persons, organizations and other institutions that: (i) directly or indirectly hold more than 30% of the shares or capital of such entities, and/or (ii) have the ability to control such entities. For the purpose of the VIE structure disclosure only, the PRC does not include Taiwan, Hong Kong and Macau. To comply with the foreign ownership restrictions in Vietnam, the Company conducts certain businesses in Vietnam through the VIEs The following is a summary of the key terms of the VIE Agreements that were signed amongst the Primary Beneficiary (and Garena Online, Shopee Singapore or Airpay Private Limited (“Airpay Singapore”) in the case of the exclusive business cooperation agreements) and the respective shareholders of the Digital Entertainment VIEs, the E-Commerce VIEs and the Digital Financial Services VIE (collectively the “VIE Shareholders”): Loan Agreements In order to ensure that the VIE Shareholders are able to provide capital to each of these VIEs in order to develop its business, has entered into loan agreements with each VIE Shareholder. Pursuant to the loan agreements, has granted loans to the VIE Shareholders that may only be used for the purpose of acquiring equity interests in or contributing to the registered capital of these VIEs. The loans may be repaid only by transferring all of the VIE Shareholders equity interests in the VIE to or their respective designee upon exercise of the option under the exclusive option agreement. The loan agreements also prohibit the VIE Shareholders from assigning or transferring to any third party, or from creating or causing any security interest to be created on, any part of their equity interests in these entities. In the event that the respective VIE Shareholders sell their equity interests to or their respective designee at a price which is equal to or lower than the principal amount of the loan, the loan will be interest-free. If the price is higher than the principal amount of the loans, the excess amount will be deemed to be interest on the loans payable by the VIE Shareholders to . Exclusive Option Agreements In order to ensure that the Company is able to acquire all of the equity interests in the VIEs at its discretion, t has entered into exclusive option agreements with the respective VIE Shareholders. Each option is exercisable by at any time, provided that doing so is not prohibited by law. The exercise price under each option is the minimum amount required by law and any proceeds obtained by the respective VIE Shareholders through the transfer of their equity interests in these VIEs shall be used for the repayment of the loan provided in accordance with the loan agreements. During the terms of the exclusive option agreements, the VIE Shareholders will not grant a similar right or transfer any of the equity interests in these VIEs to any party other than or their respective designee, nor will it pledge, create or permit any security interest or similar encumbrance to be created on any of the equity interests. The VIEs cannot declare any profit distributions or grant loans in any form without the prior consent of . The VIE Shareholders must remit in full any funds received from the VIEs to or their respective designee in the event any distributions are made by the VIEs. The exclusive option agreements will remain in effect until the respective VIE Shareholder has transferred such shareholder s equity interests in the VIEs to or their respective designee. Powers of Attorney Pursuant to the powers of attorney, each VIE Shareholder has irrevocably appointed as their attorney-in-fact to act for all matters pertaining to such shareholding in these VIEs and to exercise all of their rights as shareholders, including but not limited to attending shareholders meetings and designating and appointing directors, supervisors, the chief executive officer and other senior management members of these entities, and selling, transferring, pledging or disposing the shares of these entities. T may authorize or assign its rights to any other person or entity at its sole discretion without prior notice to or prior consent from the VIE Shareholders of these VIEs. Each power of attorney remains in effect until the VIE Shareholder ceases to hold any equity interest in the respective VIE. Equity Interest Pledge Agreements In order to secure the performance of the VIEs and the VIE Shareholders under the contractual arrangements, each of the VIE Shareholders of the VIEs has pledged all of their shares to . These pledges secure the contractual obligations and indebtedness of the VIE Shareholders, including all penalties, damages and expenses incurred by in connection with the contractual arrangements, and all other payments due and payable to Garena Online, Shopee Singapore or Airpay Singapore by the respective VIEs under the exclusive business cooperation agreements and by the VIE Shareholders under the loan agreements, exclusive option agreements, and powers of attorney. Should the VIEs or their respective VIE Shareholders breach or default under any of the contractual arrangements, has the right to require the transfer of the respective VIE Shareholders’ pledged equity interests in the VIEs to or their respective designee, to the extent permitted by laws, or require an auction or sale of the pledged equity interests and has priority in any proceeds from the auction or sale of such pledged interests. Moreover, has the right to collect any and all dividends in respect of the pledged equity interests during the term of the pledge. Unless the respective VIEs have fully performed all of their obligations in accordance with the exclusive business cooperation agreements and the pledged equity interests have been fully transferred to or their respective designee in accordance with the exclusive option agreements and the loan agreements, the equity interest pledge agreements will continue to remain in effect. Spousal Consent Letters Under the spousal consent letters, each spouse of the married VIE Shareholders of the VIEs unconditionally and irrevocably agreed that the equity interest in the respective VIE held by and registered in the name of their spouse will be disposed of pursuant to the contractual arrangements. Each spouse agreed not to assert any rights over the equity interest in these VIEs held by their spouse. In addition, in the event that the spouses obtain any equity interest in these VIEs held by their spouse for any reason, they agreed to be bound by the contractual arrangements. Exclusive Business Cooperation Agreements In order to ensure that the Company receive the economic benefits of the VIEs, the Company s wholly-owned subsidiaries, Garena Online, Shopee Singapore or Airpay Singapore has entered into exclusive business cooperation agreements with these VIEs under which Garena Online, Shopee Singapore or Airpay Singapore has the exclusive right to provide or to designate any third party to provide, among other things, technical support, consulting services, intellectual property licenses and other services to these VIEs, and these VIEs agree to accept all services provided by Garena Online, Shopee Singapore or Airpay Singapore or their respective designee. Without Garena Online s, Shopee Singapore s or Airpay Singapore s prior written consent, the VIEs are prohibited from directly or indirectly engaging any third party to provide the same or any similar services under these agreements or establishing similar cooperative relationships with any third party regarding the matters contemplated by these agreements. In addition, Garena Online, Shopee Singapore or Airpay Singapore shall have exclusive and proprietary ownership, rights and interests in any and all intellectual properties arising out of or created during the performance of the exclusive business cooperation agreements. The VIEs agree to pay a monthly fee to Garena Online, Shopee Singapore or Airpay Singapore at an amount determined at Garena Online s, Shopee Singapore s or Airpay Singapore s sole discretion after taking into account factors including the nature of the contract or services, the title of and time consumed by its employees or third party service providers designated by Garena Online, Shopee Singapore or Airpay Singapore providing the services, the content and value of services provided and the market price of the similar type of contracts or services. The exclusive business cooperation agreements will remain effective unless terminated in accordance with their provisions or terminated in writing by Garena Online, Shopee Singapore or Airpay Singapore. Unless otherwise required by applicable laws, these VIEs do not have any right to terminate the exclusive business cooperation agreements in any event. The total fee billed for the years ended December 31, 2016, 2017 and 2018 were $35,001, $62,477 and $74,875, respectively. Financial Support Confirmation Letters In order to ensure that the VIEs have sufficient cash flow to fund their daily operations and/or to set off any losses incurred in such operations, has entered into financial support confirmation letters with each of these VIEs. Under the financial support confirmation letters, pledges to provide continuous financial support to these VIEs by itself or their respective designee and agreed to forego its right to seek repayment in the event these entities are unable to repay such financial support or becomes liable for the liabilities of these VIEs. These VIEs agree to accept such financial support and pledge to only use such support to develop their respective businesses. To the extent permitted by law, the financial support provides to these VIEs may take the form of loans, borrowings or guarantees. Despite the lack of technical majority ownership, there exists a parent-subsidiary relationship between the Primary Beneficiary and their respective VIEs, through the irrevocable power of attorney agreements, whereby the VIE Shareholders effectively assigned all of the voting rights underlying their equity interest in the respective VIEs to the Primary Beneficiary. Furthermore, pursuant to the loan agreements, exclusive option agreements and equity interest pledge agreements, the Primary Beneficiary obtained effective control over the respective VIEs, through the ability to exercise all the rights of the VIE Shareholders and therefore the power to govern the activities that most significantly impact the economic performance of the VIEs. The Primary Beneficiary demonstrates its ability and intention to continue to absorb substantially all the expected losses through the financial support confirmation letters. The Primary Beneficiary also demonstrates its ability to receive substantially all of the economic benefits of the VIEs via Garena Online, Shopee Singapore and Airpay Singapore through the exclusive business cooperation agreements. Thus, each of the Primary Beneficiary is the primary beneficiary of the respective VIEs and consolidates these VIEs and their subsidiaries under SEC Regulation SX-3A-02 and ASC 810-10, Consolidation: Overall. In the opinion of the Company’s management and local counsels as to Taiwan and Vietnam laws,
• the ownership structures of our material VIEs in Taiwan and Vietnam, currently in effect (or, with respect to Shopee Taiwan, as such structure was in effect before 100% ownership acquired by the Company), do not and will not result in any violation of the laws or regulations currently in effect in Taiwan and Vietnam; and
• the contractual arrangements among the Company, the VIEs and/or the VIE shareholders governed by the laws of Taiwan and Vietnam, currently in effect (or, with respect to Shopee Taiwan, as such structure was in effect before 100% ownership acquired by the Company), are valid, binding and enforceable, and do not result in any violation of such laws or regulations currently in effect. However, there are substantial uncertainties regarding the interpretation and application of current and future Taiwan and Vietnam laws and regulations. Accordingly, the Company cannot be assured that the Taiwan and Vietnam regulatory authorities will not ultimately take a contrary view to its opinion. If the current ownership structure of the Company and its contractual arrangements with the VIEs are found to be in violation of any existing or future Taiwan and Vietnam laws and regulations, the Company may be required to restructure its ownership structure and operations in Taiwan and Vietnam to comply with the changing and new Taiwan and Vietnam laws and regulations. To the extent that changes and new Taiwan and Vietnam laws and regulations prohibit the Company’s VIE arrangements from complying with the principles of consolidation, the Company would have to deconsolidate the financial position and results of operations of its VIEs. In the opinion of management, the likelihood of loss in respect of the Company’s current ownership structure or the contractual arrangements with the VIEs is remote based on current facts and circumstances.
(c) VIE disclosures The aggregate carrying amounts of the total assets and total liabilities of the VIEs as of December 31, 2018 were $479,255 and $789,694, respectively (2017: $292,441 and $547,753). There were no pledges or collateralization of the VIEs’ assets. Creditors of the VIEs have no recourse to the general credit of the primary beneficiaries of the VIEs, and such amounts have been parenthetically presented on the face of the consolidated balance sheets. The VIEs hold certain assets, including data servers and related equipment for use in their operations. The VIEs do not own any facilities except for the rental of certain office premises and data centers from third parties under operating lease arrangements. They also hold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acquired or internally developed with insignificant cost and expensed as incurred. In addition, the Company also hires a sales and marketing as well as a research and development workforce for its daily operations and such costs are expensed when incurred. The Company has not provided any financial or other support that it was not previously contractually required to provide to the VIEs during the periods presented. The following tables represent the financial information of the VIEs as of December 31, 2017 and 2018 and for the years ended December 31, 2016, 2017 and 2018 before eliminating the intercompany balances and transactions between the VIEs and other entities within the group:
As of December 31,
2017 2018
$ $
ASSETS:
Current assets:
Cash and cash equivalents 92,678 144,155
Restricted cash 28,426 111,433
Accounts receivable, net 16,353 5,635
Prepaid expenses and other assets 58,648 74,954
Inventories, net 7,570 8,635
Short-term investment - 690
Amount due from related parties 4 -
Amounts due from inter-companies (1) 15,431 40,209
Total current assets 219,110 385,711
Non-current assets:
Property and equipment, net 24,715 29,404
Intangible assets, net 954 438
Long-term investments 4,974 12,131
Prepaid expenses and other assets 12,535 17,869
Restricted cash - 100
Deferred tax assets 30,153 33,602
Total non-current assets 73,331 93,544
TOTAL ASSETS (2) 292,441 479,255
As of December 31,
2017 2018
$ $
LIABILITIES AND SHAREHOLDERS’ EQUITY:
Current liabilities:
Accounts payable 5,484 5,095
Accrued expenses and other payables 89,489 236,883
Advances from customers 6,091 4,832
Amount due to related parties 1,235 1,297
Short-term bank borrowings 2,013 856
Deferred revenue 137,512 119,219
Income taxes payable 1,673 1,785
Amounts due to inter-companies (1) 55,509 83,927
Total current liabilities 299,006 453,894
Non-current liabilities:
Accrued expenses and other payables 4,190 1,630
Long-term bank borrowings - 1,026
Deferred revenue 61,571 72,439
Amounts due to inter-companies (1) 180,350 258,183
Unrecognized tax benefits 2,636 2,522
Total non-current liabilities 248,747 335,800
Total liabilities 547,753 789,694
For the Years Ended December 31,
2016 2017 2018
$ $ $
Revenue
- Third party customers 157,519 201,413 342,800
- Inter-companies 16,651 27,038 52,325
Net loss (56,304 ) (91,124 ) (67,816 )
For the Years Ended December 31,
2016 2017 2018
$ $ $
Net cash (used in) generated from operating activities (36,804 ) (42,446 ) 67,275
Net cash used in investing activities (1,343 ) (22,509 ) (27,434 )
Net cash generated from financing activities 55,478 149,435 97,398
(1) Amounts due from or to inter-companies consist of inter-company receivables or payables to the other companies within the group arising from inter-company transactions, and funds advanced for working capital purpose.
(2) These assets can be used only to settle the obligations of the respective VIEs.
(3) Upon the adoption of ASU No. 2016-18, Statement of Cash Flows </t>
  </si>
  <si>
    <t>SUMMARY OF SIGNIFICANT ACCOUNTING POLICIES</t>
  </si>
  <si>
    <t>Accounting Policies [Abstract]</t>
  </si>
  <si>
    <t xml:space="preserve">2. SUMMARY OF SIGNIFICANT ACCOUNTING POLICIES
(a) Basis of preparation The accompanying consolidated financial statements have been prepared in accordance with U.S. generally accepted accounting principles (“U.S. GAAP”).
(b) Principles of consolidation The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
(c)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and impairment assessment of long-lived assets and goodwill, accounting for and impairment assessment of investments, impairment assessment of accounts receivable and other receivables, accounting for deferred income taxes, accounting for share-based compensation arrangements and accounting for the Company’s financial instruments where the Company is the issuer. Changes in facts and circumstances may result in revised estimates. Actual results could differ from those estimates, and as such, differences may be material to the consolidated financial statements.
(d) Foreign currency The functional currency of the Company is the United States dollar (“$” or “USD”), whereas the functional currency of the Company’s subsidiaries and its VIEs are the respective local currencies as determined based on the criteria of ASC 830, Foreign Currency Matters Assets and liabilities of the Company’s subsidiaries and its VIEs that has functional currencies other than USD are translated into USD at fiscal year-end exchange rates. Income and expense items are translated at average exchange rates prevailing during the fiscal year. The resulting translation adjustments are recorded in other comprehensive loss, a component of shareholders’ equity. Exchange differences arising on monetary items that form part of the Company’s net investment in foreign operations are recognized initially in other comprehensive loss and accumulated under accumulated other comprehensive loss in equity. The other comprehensive gain or loss arising from exchange differences is reclassified from equity to profit or loss of the Company on disposal of the foreign operation.
(e) Cash and cash equivalents The Company considers cash equivalents to be short-term, highly-liquid investments that are both readily convertible to cash and have a maturity of three months or less at the time of purchase. Cash and cash equivalents consist of cash on hand, demand deposits and money market funds placed with banks and other financial institutions which are unrestricted as to withdrawal and use.
(f) Restricted cash Restricted cash comprise deposits pledged with banks as security in relation to utilization of the banks’ payment gateway and corporate cards, performance guarantees, monies received held in escrow in connection with the Company’s e-commerce business and advances received from customers in connection with the Company’s digital financial services business that are restricted and not available for the Company’s use.
(g)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 receivable is written off after all collection effort has ceased.
(h) Inventories Inventories which comprise mainly of (i) merchandise products sold through the Company’s e-commerce business platform and (ii) prepaid telecommunication cards sold through the Company’s digital financial service platform are valued at the lower of cost and net realizable value. Costs incurred in bringing each product to its present location and condition are accounted at purchase cost on first-in-first-out basis. Net realizable value is the estimated selling price in the ordinary course of business, less estimated costs of completion and the estimated costs necessary to make the sale.
(i) Property and equipment Property and equipment is stated at cost, net of accumulated depreciation and/or accumulated impairment losses, if any. Depreciation is calculated on a straight-line basis over the estimated useful lives of the assets as follows:
- Computers 3 years
- Office equipment 3 years
- Furniture and fittings 3 years
- Leasehold improvements Over the shorter of lease term or the estimated useful lives of the assets
- Motor vehicles 6 to 10 years The useful lives and methods of depreciation of property and equipment are reviewed at each financial year end and adjusted prospectively, if appropriate. Repair and maintenance costs are charged to expense as incurred, whereas the costs of betterments that extend the useful lives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property and equipment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property and equipment are ready for their intended use.
(j) Goodwill Goodwill represents the excess of the purchase consideration over the fair value of the identifiable tangible and intangible assets acquired and liabilities assumed from the acquired entity as a result of the Company's acquisitions of interests in its subsidiary and consolidated VIEs. Goodwill is not amortized but is tested for impairment on an annual basis, or more frequently if events or changes in circumstances indicate that it might be impaired. The Company applies a one-step quantitative test and record the amount of goodwill impairment as the excess of a goodwill allocated to the reporting unit’s carrying amount over its fair value, not to exceed the total amount of goodwill allocated to the reporting unit. No impairment of goodwill was recorded in the year ended December 31, 2018.
(k) Intangible assets Intangible assets are carried at cost less accumulated amortization and any recorded impairment. All costs that are incurred in connection with the planning and implementation phases of the development of software for internal use are expensed. Costs incurred in the development phase are capitalized and amortized over the estimated useful life. No costs were capitalized for any of the periods presented. Costs incurred internally in researching and developing a software product to be sold, leased or marketed are charged to expense as research and development costs prior to technological feasibility being established for the product. Once technological feasibility is established, all software costs are capitalized until the product is available for general release to customers. Technological feasibility is established upon completion of all the activities that are necessary to substantiate that the software product can be produced in accordance with its design specifications, including functions, features, and technical performance requirements. No costs were capitalized for any of periods presented. Intangible assets with finite useful lives are amortized using the straight-line method over the estimated economic lives of the intangible assets as follows:
Licensing fee Over the shorter of licensing period or the estimated useful lives of the intangible assets
Trademarks 10 years
IP right 1 to 6 years
Software 3 to 6 years
Customer relationships 3 years
Software platforms 3 years The useful lives and methods of amortization of intangible assets are reviewed at each financial year end and adjusted prospectively, if appropriate. Software, customer relationships and software platforms are included in ‘Others’ in the note 8 to the consolidated financial statements.
(l) Investments On January 1, 2018, the Company adopted ASU No. 2016-01, Financial Instruments – Overall In accordance with ASC 320, Investments - Debt Securities In accordance with ASC 321, Investments – Equity Securities Investments in equity investees represent investments in (a) entities in which the Company can exercise significant influence but does not own a majority equity interest or control and (b) limited partnership in which the Company holds a five percent or greater interest. Such investments are accounted for using the equity method of accounting in accordance with ASC 323-10, Investments - Equity Method and Joint Ventures: Overall The Company discontinues applying equity method if an investment (and additional financial supports to the investee, if any) has been reduced to zero. When the Company has other investments in the investee that have liquidation preferences more senior than the ordinary shares and the equity-method investment in the ordinary shares is reduced to zero, the Company continues to report its share of equity losses in the consolidated statement of operations, to the extent of and as an adjustment to the adjusted basis of the other investments in the investee. The order in which the equity losses are applied to the other investments follows the seniority of the other investments in the same investee.
(m) Impairment of long-lived assets The Company evaluates its long-lived assets or asset groups, including intangible assets with finite lives, for impairment whenever events or changes in circumstances (such as a significant adverse change to market conditions that will impact the future use of the assets) indicate that the carrying amount of an asset or a company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 Fair value of financial instruments The carrying amounts of financial assets and liabilities, such as cash and cash equivalents, restricted cash (current), accounts receivable, other receivables within prepaid expenses and other current assets, accounts payable, short term bank borrowings, balances with related parties and other payables, approximate their fair values because of the short maturity of these instruments. The carrying amounts of restricted cash (non-current) and long term bank borrowings approximate their fair value since they bear interest rates which approximate market interest rates. Available-for-sale debt securities are initially recognized at acquisition cost and subsequently remeasured at the end of each reporting period with the change in fair value recognized in accumulated other comprehensive income (loss). Convertible notes consist of 2017 Convertible Notes and 2018 Convertible Notes as defined in Note 12 of the consolidated financial statements. The 2017 Convertible Notes are initially recognized at cost and subsequently remeasured at the end of each reporting period with the change in fair value recognized in the current period earnings. For the 2018 Convertible Notes, the liability component of the convertible notes was initially measured at fair value and subsequently amortized to its redemption amount using the effective interest rate method. The Company, with the assistance of an independent third party valuation firm, determined the estimated fair value of its available-for-sale debt securities and convertible notes that are recognized in the consolidated financial statements.
(o) Revenue recognition On January 1, 2018, the Company adopted Topic 606 Revenue from contracts with customers The Company evaluates revenue from services and sales of goods to determine if it controls such services and goods to be the principal (i.e., report revenues on a gross basis) or agent (i.e., report revenues on a net basis). The key indicators that the Company evaluates in determining gross versus net treatment include, but are not limited to, (i) which party is primarily responsible for fulfilling the promise to provide the specified good or service; (ii) which party bears inventory risks before the specified good or service has been transferred to a customer; and (iii) which party has discretion in establishing the price for the specified good or service.
(i) Digital entertainment revenue The Company distributes online games, including self-developed games and licensed games from game developers, through its PC and mobile based applications and certain app stores. The Company offers many ways for users to purchase in-game virtual items, including the Airpay and Shopee platform, other online payment gateways, bank transfers, credit cards, mobile phone billing and prepaid cards, including its own prepaid cards, which are sold through agents. As the Company controls the service of providing games to the users, and it has a direct contractual arrangement with the paying users and has the right to determine the price to be paid by such users, the gross proceeds collected from these channels represent revenue to be recognized by the Company and the amounts retained by these channels based on a predetermined percentage represent cost of revenue to be recognized by the Company. Proceeds from these sales are initially recognized as “Advances from customers” and subsequently reclassified to “Deferred revenue” when the users make in-game purchases of the virtual currencies or virtual items within the games operated by the Company and the in-game purchases are no longer refundable. Deferred revenue as of December 31, 2017 recognized as revenue during the year ended December 31, 2018 was $246,278. For the licensed games, the Company records revenue inclusive of the royalties payable to game developers, which are based on revenue-sharing ratios, as it controls the service of providing the games to the users, and is primarily responsible to the customers and has latitude in establishing the pricing of the virtual items. Revenue is recognized when services are provided to the users. For purposes of determining when the services are provided to the users, the Company has determined that an implied obligation exists to the paying users to continue providing access to the purchased virtual goods within the online games over an estimated delivery obligation period. Such delivery obligation period is determined in accordance with the estimated average lifespan of the virtual goods sold, estimated average lifespan of the paying users or the estimated game licensing periods of the said games or similar games.
a) Item-based revenue model Virtual items have different lifespan patterns: time-based, consumable and durable. Time-based virtual items are items with a stated expiration time, for which revenue is recognized ratably over the period based on the time unit of the virtual items. Consumable virtual items are items that can be consumed by a specific user action and have limitations on repeated use. Revenue attributable to consumable virtual items is recognized upon consumption. Durable virtual items are items that provide the user with continuing benefits over an extended period of time. Revenue attributable to durable virtual items is recognized ratably over their average lifespan, which are estimated based on the historical users’ usage pattern and playing behaviors for the virtual items. The Company assesses the estimated average lifespan of the durable virtual items on a quarterly basis.
b) User-based revenue model The Company tracks paying users’ activeness within each game where the user-based revenue model is used to estimate paying users’ average lifespan. Paying users are defined as inactive when they have reached a period of inactivity for which it is reasonable to believe that these users will not return to a specific game. The Company determines the inactive rate of these paying users and revises the estimated average paying users lifespan on a quarterly basis.
c) Game-based revenue model Revenue is recognized ratably over the estimated game licensing periods if there is no better estimation alternatives. The Company believes the current revenue models provide reasonable depiction of the service transferred patterns to the customers and they represent the best estimation of the time period the customers are likely to play the respective games. Determining the estimated service period is subjective and requires management's judgment. Future users’ usage patterns and playing behavior may change and differ from the historical usage patterns and playing behaviour and therefore the estimated service period may change accordingly in the future.
(ii) E-commerce The Company’s e-commerce business (“Shopee”) charges its sellers on its marketplace a fixed rate commission fee based on gross merchandise value in selected markets. Fees are charged when the transactions are completed and settled. Such commission fees charged is recognized on a net basis. The Company also provides logistic services to end customers. Revenue from logistic services are recognized over time as the customer simultaneously receives and consumes the benefits provided by the Company’s performance as it performs. Shopee operates a customer loyalty program, where end users who purchase merchandises and participate in activities through Shopee’s platform are given Shopee coins which entitle them to offset future purchases, participate in activities and redeem vouchers through Shopee’s platform. A portion of the revenue attributable to Shopee coins is deferred until they are redeemed, used or expired. The Company charges its sellers advertising fees through its paid ads service on Shopee platform. The paid ads service allows the sellers to bid for keywords that match their product or service listing appearing in search or browser results on Shopee marketplace. Their product or service listing will show higher in search rankings when users search for their bid keywords. Sellers prepay for paid ads services and the advertising income is recognized based on the number of clicks on the product or service listings during the service period.
(iii) Digital financial services The Company earns commission from merchants when transactions are completed and settled through its digital financial services platform. Such commission are generally determined as a percentage based on the value of the merchandise being sold by the merchants. Commission is recognized in the consolidated statements of operations at the time when the underlying transaction is completed.
(iv) Rendering of services The Company also recognizes revenue from other services when the services are rendered.
(v) Sales of goods The Company recognizes revenue from sales of goods at the point in time that the customer obtains control of the goods, which generally occurs upon delivery to the customer.
(p) Cost of revenue Cost of revenue consists primarily of purchase price of inventories, depreciation of the Company’s long-lived assets, amortization of intangible assets, channel costs, royalty expenses, hosting charges, payroll related costs, bank transaction fees and the other overhead expenses.
(q) Advertising expenditure Advertising expenditure are expensed as incurred and are included in sales and marketing expenses. As part of the advertising expenditure, sales incentives given to end users as a result of a concurrent sale are recognized as reductions of the corresponding consideration that the Company expects to receive. To the extent the sales incentives exceed the corresponding consideration that the Company expects to receive, the excess will be recorded in sales and marketing expenses.
(r) Research and development expenses Research and development expenses consist primarily of payroll and related personnel costs related to product development. Research and development expenses are expensed as incurred.
(s) Leases 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 periods of their respective leases. The Company leases office space, apartments and equipment under operating lease agreements. Certain of the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incentives.
(t)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The Company has elected to classify interest and penalties related to unrecognized tax benefits, if and when required, as part of “income tax” in the consolidated statements of operations.
(u) Share-based compensation All share-based compensation, including share options, restricted share awards, restricted share units and share appreciation rights under share incentive plan are accounted for under ASC 718, Compensation - Stock Compensation On January 1, 2017, the Company adopted ASU No. 2016-09, Improvements to Employee Share-Based Payment Accounting The Company, with the assistance of an independent third party valuation firm, determined the estimated fair value of the share options using the Black-Scholes pricing model (Note 13).
(v) Loss per share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Prior to the IPO, ordinary equivalent shares consist of the ordinary shares issuable upon the conversion of the Company’s contingently redeemable convertible preference shares and the convertible notes using the if-converted method and ordinary shares, including partially paid shares, issuable upon the exercise of the share options, using the treasury stock method. Subsequent to the IPO, ordinary equivalent shares consist of the ordinary shares issuable upon the conversion of the convertible notes using the if-converted method and ordinary shares, including partially paid shares, issuable upon the exercise of the share options, using the treasury stock method, when the impact is dilutive. Ordinary share equivalents are excluded from the computation of diluted loss per share if their effects would be anti-dilutive.
(w) Comprehensive Ioss Comprehensive loss is defined as the decrease in equity of the Company during a period from transactions and other events and circumstances excluding transactions resulting from investments by owners and distributions to owners. Accumulated other comprehensive loss of the Company includes foreign currency translation adjustments related to the Company’s overseas subsidiaries and change in fair value of available-for-sale investments.
(x)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The Company has three operating and reportable segments: digital entertainment, e-commerce and digital financial services. Accordingly, the financial statements include segment information which reflects the current composition of the reportable segments in accordance with ASC 280, Segment Reporting
(y) Employee benefits
(i) Defined contribution plan The Company participates in the national pension schemes as defined by the laws of the jurisdictions in which it has operations. Contributions to defined contribution pension schemes are recognized as an expense in the period in which the related service is performed.
(ii)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
(z) Share Repurchase When the Company decides to cancel shares that are repurchased, the difference between the original issuance price and the repurchase price is debited into accumulated deficit.
(za) Recent accounting pronouncements In February 2016, the FASB issued ASU No. 2016-02, Leases Codification Improvements to Topic 842, Leases Leases (Topic 842): Targeted Improvements In June 2016, the FASB issued ASU No. 2016-13, Financial Instruments – Credit Losses In August 2016, the FASB issued ASU No. 2016-15, Statement of Cash Flows In October 2016, the FASB issued ASU No. 2016-16, Income Taxes In July 2018, the FASB issued ASU 2018-09, Codification Improvements In August 2018, the FASB issued ASU 2018-13, Fair Value Measurement (Topic 820) – Disclosure Framework-Changes to the Disclosure Requirements for Fair Value Measurement In November 2018, the FASB issued ASU 2018-18, Collaborative Arrangements (Topic 808): Clarifying the Interaction between Topic 808 and Topic 606 </t>
  </si>
  <si>
    <t>CONCENTRATION OF RISKS</t>
  </si>
  <si>
    <t>Risks and Uncertainties [Abstract]</t>
  </si>
  <si>
    <t>3. CONCENTRATION OF RISKS
(a) Credit risk Financial instruments that potentially subject the Company to significant concentrations of credit risk consist primarily of cash and cash equivalents, restricted cash, accounts receivable, other receivables, available-for-sale investments, and amounts due from related parties. As of December 31, 2016, 2017 and 2018, substantially all of the Company’s cash and cash equivalents were held at major financial institutions in the respective locations of our region. Management believes that these financial institutions are of high credit quality and continually monitors the credit worthiness of these financial institutions.
(b) Business, supplier, customer and economic risk The Company participates in a relatively dynamic and competitive industries that are heavily reliant on operational excellence. The Company believes that changes in any of the following areas could have a material adverse effect on the Company’s future financial position, result of operations or cash flows:
(i) Business risk - The Company derives a significant portion of its net revenues from its digital entertainment operations for the three years ended December 31, 2016, 2017 and 2018. If competitors introduce new online games that compete with, or surpass the online games operated by the Company, the Company’s operating performance in its digital entertainment operations will be affected.
(ii) Supplier risk - The Company’s digital entertainment operations are dependent upon online games licensed from game developers. The term of the game license agreements with the game developers varies and is renewable upon both parties’ consent. There is no assurance that the Company will be able to renew these game licenses. There is also no assurance that the Company will be able to source for new popular games. Even if new popular games were successfully sourced, there is no assurance that the Company will be able to enter into commercially acceptable terms. The top five licensed games contributed 75.6%, 76.6% and 78.0% of digital entertainment revenue of the Company for the years ended December 31, 2016, 2017 and 2018, respectively.
(iii) Customer risk - No individual customer accounted for more than 10% of net revenues for the three years ended December 31, 2016, 2017 and 2018.
(iv) Political, economic and social uncertainties - The Company’s businesses could be adversely affected by the varying political, economic and social uncertainties in the diverse markets that it operates in. In addition, there is no assurance that the Company is able to operate seamlessly across the borders as a single market.
(v) Regulatory restrictions - Certain laws, rules and regulations currently prohibit foreign ownership of companies in markets like Taiwan and Vietnam, two of the Company’s significant markets. As a result, the Company consolidates these entities through the use of VIE agreements.
(c) Currency convertibility risk A large majority of the Company’s revenue and expenses are denominated in the Thai Baht, New Taiwan Dollar, Vietnamese Dong and Indonesian Rupiah. If there are foreign currency requirements, the Company may need to convert a portion of its net revenues into other currencies to meet its foreign currency obligations, including, among others, payment of dividends declared. Currently, conversion of Thai Baht to another currency is subject to regulations promulgated by the Ministry of Finance and Bank of Thailand. In Taiwan, a single remittance by a company for an amount over $1 million or remittances by a company whose annual aggregate amount exceeds $50 million may not be processed without the approval of the Central Bank of the Republic of China (Taiwan). In Vietnam, exchanging Vietnamese Dong into foreign currency must be conducted at a licensed credit institution such as a licensed commercial bank. Conversion of Indonesian Rupiah into any foreign currency that exceeds certain specific threshold is required to have an underlying transaction and supported by underlying transaction documents. There is no assurance that the Company will be able to convert such local currencies into U.S. Dollars or other foreign currencies to pay dividends or for other purposes on a timely basis or at all.
(d) Foreign currency risk The Company operates in multiple jurisdictions, which exposes it to the effects of fluctuations in currency exchange rates. The Company earns revenue denominated in Indonesian Rupiah, New Taiwan Dollar, Vietnamese Dong, Thai Baht, Philippine Pesos, Malaysian Ringgit, Singapore Dollars, and U.S. Dollars, among other currencies. Whereas it generally pays license fees to game developers in U.S. Dollars and incur expenses for employee compensation and other operating expenses in the local currencies in the jurisdictions in which it operates. Fluctuations in the exchange rates between the various currencies that the Company uses could result in expenses being higher and revenue being lower than would be the case if exchange rates were stable.</t>
  </si>
  <si>
    <t>ACQUISITIONS</t>
  </si>
  <si>
    <t>Business Combinations [Abstract]</t>
  </si>
  <si>
    <t>4. ACQUISITIONS Business combinations The Company completed acquisitions of certain subsidiaries in July 2017 for an aggregate consideration of $19,875. The following table summarizes the estimated fair values of the net assets acquired as of the date of acquisition:
$
Net assets acquired 11,043
Fulfilled by:
Purchase consideration 19,875
Remeasurement of previously held interests* 13,333
Fair value of non-controlling interests 8,787
41,995
Goodwill 30,952 * The Company previously held 33.33% equity interest in one of the companies acquired. A gain of $10,881 as a result of the remeasurement of previously held interests is recognized as an investment gain in the consolidated statements of operations for the year ended December 31, 2017. The revenue and net loss since the acquisition dates included in the consolidated statement of comprehensive loss for the year ended December 31, 2017 were $2,620 and $5,528, respectively. The goodwill, which is not tax deductible, is primarily attributable to synergies expected to be achieved from the acquisition. The financial results of the acquired companies prior to the acquisition were not material to the Company’s consolidated results. The Company further acquired the remaining equity interest of these subsidiaries in 2017 and 2018.</t>
  </si>
  <si>
    <t>ACCOUNTS RECEIVABLE, NET</t>
  </si>
  <si>
    <t>Receivables [Abstract]</t>
  </si>
  <si>
    <t>5. ACCOUNTS RECEIVABLE, NET Accounts receivable and allowance for doubtful accounts consist of the following:
December 31,
2017 2018
$ $
Accounts receivable 63,676 100,182
Allowance for doubtful accounts (1,830 ) (2,400 )
61,846 97,782 As of December 31, 2017 and 2018, all accounts receivable were due from third party customers. An analysis of the allowance for doubtful accounts is as follows:
For the year ended December 31,
2016 2017 2018
$ $ $
Balance at the beginning of the year 186 195 1,830
Charged to expenses 172 1,867 2,205
Reversal (58 ) (245 ) (47 )
Write-off of accounts receivable (103 ) (26 ) (1,588 )
Exchange differences (2 ) 39 –
Balance at the end of the year 195 1,830 2,400 Additions to the Company’s allowance for doubtful accounts were recorded within general and administrative expenses for each of the three years ended December 31, 2016, 2017 and 2018.</t>
  </si>
  <si>
    <t>PREPAID EXPENSES AND OTHER ASSETS</t>
  </si>
  <si>
    <t>Prepaid Expense and Other Assets [Abstract]</t>
  </si>
  <si>
    <t xml:space="preserve">6. PREPAID EXPENSES AND OTHER ASSETS
December 31,
2017 2018
$ $
Current:
Deferred channel costs 39,107 71,707
Employee loans and advances 4,295 2,394
Other receivables 92,527 171,459
Prepaid cost of revenue, sales and 22,565 23,669
Security deposits 1,755 2,144
Tax receivable 24,409 41,014
Others 1,523 –
186,181 312,387
Non-current:
Deferred channel costs 22,665 29,956
Other receivables 2,000 7,852
Prepaid licensing fee 4,603 56
Prepayment for purchase of property and equipment 5,753 11,857
Security deposits 10,892 19,344
Others 384 –
46,297 69,065 </t>
  </si>
  <si>
    <t>PROPERTY AND EQUIPMENT, NET</t>
  </si>
  <si>
    <t>Property, Plant and Equipment [Abstract]</t>
  </si>
  <si>
    <t xml:space="preserve">7. PROPERTY AND EQUIPMENT, NET
December 31,
2017 2018
$ $
Computers 97,637 208,435
Office equipment, furniture and fittings 9,077 15,451
Leasehold improvements 32,251 63,781
Motor vehicles 2,211 5,074
Construction-in-progress 2,227 –
143,403 292,741
Less: accumulated depreciation (69,055 ) (100,384 )
74,348 192,357 Depreciation expenses recognized for each of the three years ended December 31, 2016, 2017 and 2018 were $17,956, $23,353 and $54,902, respectively, and were included in the following captions:
For the year ended December 31,
2016 2017 2018
$ $ $
Cost of revenue 11,347 12,407 31,203
Sales and marketing expenses 740 1,198 3,712
General and administrative expenses 5,598 9,248 19,009
Research and development expenses 271 500 978
17,956 23,353 54,902 </t>
  </si>
  <si>
    <t>INTANGIBLE ASSETS, NET</t>
  </si>
  <si>
    <t>Goodwill and Intangible Assets Disclosure [Abstract]</t>
  </si>
  <si>
    <t>8. INTANGIBLE ASSETS, NET The following table presents the Company’s intangible assets as of the respective balance sheet dates:
Licensing fee IP right Trademarks Others Total
$ $ $ $ $
Intangible assets, net
January 1, 2017 17,883 11,587 – 493 29,963
Additions 11,110 779 – 1,010 12,899
Acquisition of a subsidiary (Note 4) – – 10,679 677 11,356
Amortization expense (12,452 ) (3,976 ) (534 ) (607 ) (17,569 )
Impairment (922 ) – – – (922 )
Disposal – – – (5 ) (5 )
Exchange differences 693 858 – 60 1,611
Intangible assets, net
January 1, 2018 16,312 9,248 10,145 1,628 37,333
Additions 3,221 406 – 1,618 5,245
Amortization expense (17,573 ) (4,348 ) (1,068 ) (837 ) (23,826 )
Impairment (112 ) (5,054 ) – – (5,166 )
Disposal – – – (245 ) (245 )
Exchange differences (280 ) (128 ) – (46 ) (454 )
Intangible assets, net December 31, 2018 1,568 124 9,077 2,118 12,887 The estimated aggregate amortization expenses for each of the five succeeding fiscal years and thereafter are as follows:
Licensing fee IP right Trademarks Others Total
$ $ $ $ $
2019 1,131 124 1,068 811 3,134
2020 437 – 1,068 609 2,114
2021 – – 1,068 363 1,431
2022 – – 1,068 264 1,332
2023 – – 1,068 71 1,139
Thereafter – – 3,737 – 3,737
1,568 124 9,077 2,118 12,887 During the year ended December 31, 2018, the Company determined that the carrying amount related to an intellectual property right (“IP right”) was not recoverable due to changes in market environment and therefore, recorded an impairment loss of $5,054.</t>
  </si>
  <si>
    <t>INVESTMENTS</t>
  </si>
  <si>
    <t>Investments Schedule [Abstract]</t>
  </si>
  <si>
    <t>9. INVESTMENTS The Company’s short-term investments comprise of available-for-sale debt security investments and time deposit placed with financial institutions with maturity of more than three months. The carrying amount of Company’s short-term available-for-sale debt security investments was $18,000 and nil as of December 31, 2017 and 2018, respectively. The carrying amount of the Company’s time deposit was nil and $690 as of December 31, 2017 and 2018 respectively. The Company’s long-term investments comprise of the following: Available-for-sale debt securities The carrying amount of Company’s long-term available-for-sale debt security investments was $1,249 and $70,374 as of December 31, 2017 and 2018, respectively. An impairment loss of $4,226, $1,147 and $144 had been recognized during the years ended December 31, 2016, 2017 and 2018, respectively. The net unrealized fair value gain related to the available-for-sale debt security investment of $16,136 nil and $18,269 had been recognized in the consolidated statements of comprehensive loss as “other comprehensive income” during the years ended December 31, 2016, 2017 and 2018, respectively. Equity securities The carrying amount of Company’s equity security investments was $18,227 and $14,339 as of December 31, 2017 and 2018, respectively. An impairment loss of $1,000, nil and $710 had been recognized during the years ended December 31, 2016, 2017 and 2018, respectively. Set out below are movement of equity investments during the years ended December 31, 2017 and 2018.
$
Balance at January 1, 2016 26,052
Additions 2,999
Share of results (1,246 )
Share of other comprehensive loss (450 )
Less: disposals and transfers (1,522 )
Balance at December 31, 2016 25,833
Additions 4,101
Share of results (1,912 )
Share of other comprehensive income 303
Less: disposals and transfers (17,198 )
Less: transfer upon acquisition of controlling interest in an associated company (Note 4) (2,387 )
Balance at December 31, 2017 8,740
Additions 24,872
Share of results (3,066 )
Share of other comprehensive loss (1,097 )
Distribution from investment (578 )
Impairment (2,562 )
Balance at December 31, 2018 26,309 In August 2017, the Company disposed its entire 45.18% equity interests in one of the equity investees in exchange for the Company’s 1,173,520 voting ordinary shares and 1,604,260 non-voting ordinary shares before the share conversion exercise as further disclosed in Note 14 to the consolidated financial statements. All the repurchased shares were cancelled subsequently. The difference between the fair value of the repurchased shares and the carrying amount of the equity method investment, which amounted to $23,857 was recognized as an investment gain in the consolidated statements of operations.</t>
  </si>
  <si>
    <t>ACCRUED EXPENSES AND OTHER PAYABLES</t>
  </si>
  <si>
    <t>Payables and Accruals [Abstract]</t>
  </si>
  <si>
    <t xml:space="preserve">10. ACCRUED EXPENSES AND OTHER PAYABLES The components of accrued expenses and other payables are as follows:
December 31,
2017 2018
$ $
Current:
Accrued cost of revenue and sales and marketing expenses 49,179 122,679
Accrued interest for convertible notes 21,607 -
Accrued office-related operating expenses 9,652 15,134
Business and other taxes payables 5,277 8,687
Other payables 163,483 410,310
Payroll and welfare payable 22,131 36,592
Payable for property and equipment 6,239 28,246
Others 7,680 15,232
285,248 636,880
Non-current:
Other payables 2,050 -
Others 5,497 7,894
7,547 7,894 </t>
  </si>
  <si>
    <t>BANK BORROWINGS</t>
  </si>
  <si>
    <t>Debt Disclosure [Abstract]</t>
  </si>
  <si>
    <t xml:space="preserve">11. BANK BORROWINGS
December 31,
2017 2018
$ $
Current 2,013 856
Non-current - 1,026
2,013 1,882 The loans are unsecured and bears the following interest rate and repayment term:
2017 2018
Interest rate (%) per annum TAIBOR+1.05 9.00 to 12.29
Repayment date February 2018 From October 2020 to August 2021 </t>
  </si>
  <si>
    <t>CONVERTIBLE NOTES</t>
  </si>
  <si>
    <t>Convertible Debt [Abstract]</t>
  </si>
  <si>
    <t>CONVERTIBLE DEBTS</t>
  </si>
  <si>
    <t>12. CONVERTIBLE NOTES
December 31,
2017 2018
$ $
2017 Convertible Notes 726,950 636,716
2018 Convertible Notes – 425,080
726,950 1,061,796
(a) 2017 Convertible Notes During the year ended December 31, 2017, the Company issued the convertible promissory notes (the 2017 Convertible Notes ) The 2017 Convertible Notes will mature on their respective third anniversary dates, subject to a further extension by the noteholders if the Company’s public offering does not occur within the first three years. The noteholders may elect to extend the term of the 2017 Convertible Notes for an additional two years if no IPO closing date has occurred on or before the respective third anniversary date. The noteholders have the right, at their option, to convert the outstanding principal amount of the 2017 Convertible Notes, (i) in whole or in part of a minimum of 50%, into fully paid and non-assessable ordinary shares of the Company at any time following the IPO closing date up to the maturity date if an IPO occurs, at a conversion price ranging from $13.13 to $14.26 calculated according to an agreed-upon formula which stipulates a discount to the IPO price based on a discount rate and the time period between the issuance dates of the relevant 2017 Convertible Notes and the IPO pricing date, subject to certain anti-dilution adjustments; or (ii) in whole or in part of a minimum of 50%, on the date of closing of the first change in control event up to the maturity date or in whole but not in part on the maturity date if no IPO occurs, at a conversion price initially set at $14.807, subject to certain anti-dilution adjustments (the “Conversion Option”). Notwithstanding the repayment on the maturity date as described above, if no IPO occurs, the 2017 Convertible Notes may be prepaid, in whole or in an amount equal to the outstanding unconverted and unpaid principal amount multiplied by 1.31, plus interest accrued and unpaid, on 18-month anniversary of the issuance dates, or if the noteholders elect to effect two years’ extension, the 2017 Convertible Notes may be prepaid in whole in the amount as described above on the 18-month anniversary of the respective third anniversary dates. Both the extension feature and prepayment feature are collectively referred to the “Embedded Call Option” hereafter. If an event of default as defined in the 2017 Convertible Notes were to occur, the outstanding obligation under the 2017 Convertible Notes would be immediately due and payable (“Contingent Redemption Option”). If the event of default is related to any failure by the Company to pay amounts due under the 2017 Convertible Notes for more than three days after the original due date of such payment, an interest of 20% in lieu of the original interest will accrue on the principal or interest that is overdue (“Contingent Interest Feature”). The initial carrying value of the Convertible Note is the consideration received from the Investors. The Company evaluated and determined if there were any embedded derivatives requiring bifurcation and to determine if there were any beneficial conversion features (“BCF”). The Embedded Call Option, Contingent Redemption Option and Contingent Interest Feature did not qualify for derivative accounting because those were clearly and closely related to the host instrument. BCF exists when the conversion price of the convertible note is lower than the fair value of the ordinary share at the commitment date. When a BCF exists as of the commitment date, its intrinsic value is bifurcated from the carrying value of the convertible note as a contribution to additional paid-in capital. The resulting discount to the convertible note is then accreted to the redemption value using the effective interest method as an interest expense recorded in the consolidated statements of operations. The Company determined the estimated fair value of the ordinary share with the assistance from an independent third party valuation firm. On the respective commitment dates, the most favourable conversion price used to measure the BCF for the 2017 Convertible Notes was the effective conversion price of $14.807 before IPO according to the terms. No BCF was recognized for the 2017 Convertible Notes as the fair values per ordinary share at each of the commitment dates were less than the favourable conversion price. Following the closing of the IPO on October 20, 2017, the American Depository Shares (“ADSs”) representing the During the year ended December 31, 2018, certain noteholders had converted the outstanding principal amount of the 2017 Convertible Notes totalling $50,000 into 3,592,415 Class A ordinary shares. the Company recorded a loss of $51,950 and a gain of $41,259, respectively, as changes in fair value of 2017 Convertible Notes (inclusive of extinguishment gain/loss) in the consolidated statement of operations. Subsequent to December 31, 2018, the Company received conversion notifications from certain noteholders to convert a total of $417,500 outstanding principal amount of the 2017 Convertible Notes according to the agreed conversion price.
(b) 2018 Convertible Notes On June 18, 2018, the Company issued 2.25% convertible notes due July 1, 2023 (the “maturity date”), in an aggregate principal amount of $575,000 (the “2018 Convertible Notes”) The 2018 Convertible Notes holders have the right, at their option, to convert the outstanding principal amount of the 2018 Convertible Notes, in whole or in part in integral multiples of $1 principal amount (i) upon satisfaction of one or more of the conversion conditions as defined in the indenture for the 2018 Convertible Notes prior to the close of business day immediately preceding January 1, 2023; or (ii) anytime on or after January 1, 2023 until the close of business on the second scheduled trading day immediately preceding the maturity date (the “Conversion Option”). The initial conversion rate for the 2018 Convertible Notes is 50.5165 ADSs per $1 principal amount, equivalent to $19.80 per ADS, subject to the anti-dilution and make-whole fundamental change adjustments. Upon conversion, the Company has the right, at its option, to pay or deliver, either cash, ADSs, or a combination of cash and ADSs to the 2018 Convertible Notes holders (the “Holders”). If certain events of default, changes in tax laws of the relevant taxing jurisdiction or fundamental change as defined in the indenture for the 2018 Convertible Notes were to occur, the outstanding obligations under the 2018 Convertible Notes could be immediately due and payable (the “Contingent Redemption Options”). The Company will pay additional interest, at its election, as the sole remedy relating to the failure to comply with certain reporting obligations as defined in the indenture of the 2018 Convertible Notes. In addition, the 2018 Convertible Notes provide its holders with additional interest equal to the fair value of any cash dividends received by the holders of the Company’s ordinary shares. These features that potentially trigger additional interest payments are collectively referred to as the “Contingent Interest Features” hereinafter. The Company evaluated the embedded conversion features contained in the 2018 Convertible Notes in accordance with ASC 815-40-15 and ASC 815-40-25-7 to ASC 815-40-25-35 to determine if the conversion options require bifurcation. The conversion option was not required to be bifurcated because the conversion option is indexed to the Company’s ADSs and meets all additional conditions for equity classification. The Company also evaluated the embedded Contingent Redemption Options and Contingent Interest Features contained in the 2018 Convertible Notes in accordance with ASC 815 to determine if these features require bifurcation. The Contingent Redemption Options were not required to be bifurcated because they are considered to be clearly and closely related to the debt host, as the 2018 Convertible Notes were not issued at a substantial discount and are redeemable at par. The Embedded Contingent Interest Features are not considered to be clearly and closely related to the debt host and met the definition of a derivative. Accordingly, the Contingent Interest Features were not bifurcated from the 2018 Convertible Notes on the issuance date as they were insignificant. For the embedded contingent interest features not bifurcated from the 2018 Convertible Notes, the Company determined whether the additional interest payments need to be accrued as a liability in accordance with ASC 450. Since the likelihood of occurrence of such default events is remote, the Company determined that a liability was not probable and no accrual was made as of December 31, 2018. The Company will continue to assess the accrual for these additional interest payment liabilities at each reporting date. The Company has accounted for the 2018 Convertible Notes under ASC 470-20 Cash Conversion Subsections. In accordance to ASC 470-20-30-27 to 28 , he liability component of $410,926 was initially measured at its fair value, with the residual value of $152,714 allocated to the equity component and classified within Additional Paid-up Capital. The debt issuance costs of $11,360 were allocated to the liability and equity components in proportion to the allocation of proceeds and accounted for as debt and equity issuance costs, respectively. The liability component is subsequently amortized to its redemption amount using the effective interest method with an effective interest rate of 9.38% and the equity component is not remeasured. During the year ended December 31, 2018, the Company recognized total interest expense for coupon interest and amortization of discount on the liability component amounted to $6,936 and $14,154, respectively.</t>
  </si>
  <si>
    <t>SHARE BASED COMPENSATION</t>
  </si>
  <si>
    <t>Share-based Compensation [Abstract]</t>
  </si>
  <si>
    <t xml:space="preserve">13. SHARE BASED COMPENSATION The Company amended its 2009 share incentive plan (the “Plan”) in February 2018. Under the Plan, the Company may grant options, restricted share awards (“RSA”), restricted share units (“RSU”) or share appreciation rights (“SAR”) to its officers, employees, directors and other eligible persons (collectively known as “Eligible Persons”) of up to 83,000,000 Class A ordinary shares. The Plan is administered by an authorized administrator appointed by the Board of Directors of the Company set forth in the Plan (the “Plan Administrator”). The maximum number of shares which may be issued pursuant to all awards under the Plan will increase on January 1 of each of 2019, 2020, 2021 and 2022 by 5% of the total number of ordinary shares of all classes of the Company outstanding on that day immediately before such annual increase pursuant to the Plan. With effect on January 1, 2019, the maximum number of shares which may be issued pursuant to all awards under the Plan increased to 100,129,938 Class A ordinary shares. During the year ended December 31, 2018, the Company granted 26,500,000 options, 4,983,162 RSAs and RSUs and 52,079 SARs to the Eligible Persons. All options granted have a contractual term of ten years. Except for 500,000 options vested immediately and 5,000,000 options vest on the first anniversary year from the vesting commencement date, the options vest 25% on the first anniversary year from the stated vesting commencement date in the grantee’s option agreement and the remaining 75% will vest in 12 substantially equal quarterly instalments. The RSAs, RSUs and SARs generally vest 25% on the first anniversary year from the stated vesting commencement date and the remaining 75% will vest in 12 substantially equal quarterly instalments except for 68,000 RSAs and RSUs vested immediately and 85,021 RSUs which vest 25% in nine to ten months from the stated vesting commencement date and the remaining 75% will vest in 12 substantially equal quarterly instalments.
(a) Option granted to Eligible Persons The following table summarizes the Company’s employee share option activity under the Plan:
Number of Weighted Weighted Aggregate
$ Years $
Outstanding, January 1, 2016 20,681,080 2.87
Granted 245,000 10.80
Exercised (2,750,350 ) 2.08
Forfeited (228,750 ) 6.93
Outstanding, December 31, 2016 17,946,980 3.05
Vested and expected to vest at December 31, 2016 17,946,980 3.05
Exercisable as of December 31, 2016 9,280,320 2.62
Outstanding, January 1, 2017 17,946,980 3.05
Granted 1,915,000 14.19
Exercised (7,288,275 ) 2.57
Forfeited (920,192 ) 4.01
Outstanding, December 31, 2017 11,653,513 5.11 6.90 97,415
Vested and expected to vest at December 31, 2017 11,653,513 5.11
Exercisable as of December 31, 2017 7,136,252 3.02 6.28 73,599
Outstanding, January 1, 2018 11,653,513 5.11
Granted 26,500,000 15.00
Exercised (2,117,647 ) 2.16
Forfeited (328,984 ) 14.03
Outstanding, December 31, 2018 35,706,882 12.54 8.38 58,007
Vested and expected to vest at December 31, 2018 35,706,882 12.54
Exercisable as of December 31, 2018 8,748,351 5.25 6.03 56,918 The aggregate intrinsic value is calculated to be the difference between the exercise price of the underlying awards and the fair value of the underlying stock at each reporting date, for those awards that have an exercise price below the estimated fair value of the Company’s ordinary shares. The Company calculated the estimated fair value of the options on the respective grant dates using the Black-Scholes option pricing model with the following assumptions.
Granted in 2016 Granted in 2017 Granted in 2018
Risk-free interest rates 1.18% ~ 1.76% 1.99% ~ 2.25% 2.75% ~ 2.92%
Expected term 5.5 ~ 7 years 5.5 ~ 7 years 5 ~ 7 years
Expected volatility 39.4% ~ 41.2% 34.3% ~ 37.0% 33.3% ~ 35.2%
Expected dividend yield – – –
Fair value of share options $4.54 ~ $5.31 $4.84 ~ $6.57 $2.52 ~ $3.52 The Black-Scholes option pricing model was applied in determining the estimated fair value of the share options granted Eligible Persons. The model requires the input of highly subjective assumptions including the estimated expected stock price volatility and the expected term of the option for which employees are likely to exercise their share options. The risk-free rate for periods within the contractual life of the option is based on the USD swap curve at the time of grant. The Company has used the simplified method to determine the expected term due to insufficient historical exercise data to provide a reasonable basis to estimate expected term. Prior to the IPO, the estimated fair value of the ordinary shares, at the option grant dates prior to the IPO, was determined with assistance from an independent third party valuation firm. The Company’s management is ultimately responsible for the determination of the estimated fair value of its ordinary shares. The aggregate grant date fair value of the outstanding options was determined to be $133,851 as of December 31, 2018 and such amount shall be recognized as compensation expenses using the straight-line method for all employee share options granted. The weighted-average grant-date fair value of share options granted during the years of December 31, 2016, 2017 and 2018 were $5.25, $5.26 and $3.02, respectively. The total fair value of share options vested during the years ended December 31, 2016, 2017 and 2018 was $34,243, $20,322 and $22,390, respectively. The aggregate intrinsic value of options exercised during the years ended December 31, 2016, 2017 and 2018 was $31,012, $84,560 and $20,660, respectively. As of December 31, 2018, there were $84,281 total unrecognized share-based compensation cost related to unvested options which is expected to be recognized over a weighted-average period of 2.84 years. Total unrecognized compensation cost may be adjusted for future changes in estimated forfeitures.
(b) RSAs/RSUs granted to Eligible Persons The following table summarizes the Company’s RSAs/RSUs activity under the Plan:
Number of Weighted Weighted Aggregate
$ Years $
Unvested, January 1, 2016 50,000 10.85 9.62 544
Granted 880,000 12.69
Vested (616,670 ) 12.40
Unvested, December 31, 2016 and January 1, 2017 313,330 12.97 9.80 4,184
Granted 950,000 15.15
Vested (435,623 ) 14.96
Forfeited (7,500 ) 13.05
Unvested, December 31, 2017 and January 1, 2018 820,207 14.43 9.60 10,933
Granted 4,983,162 12.30
Vested (309,644 ) 13.93
Forfeited (738,753 ) 13.75
Unvested, December 31, 2018 4,754,972 12.34 9.17 53,826 Share-based compensation cost for RSAs and RSUs is measured based on the fair value of the Company’s ordinary shares on the date of grant. The estimated fair value of the ordinary shares, at the grant dates prior to the IPO, was determined with assistance from an independent third party valuation firm using the discounted cash flows method and adjusted for discount due to lack of marketability at 14%. The Company’s management is ultimately responsible for the determination of the estimated fair value of its ordinary shares. The aggregate grant date fair value of the unvested RSAs and RSUs as of December 31, 2016, 2017 and 2018 was $4,064, $11,836 and $58,665, respectively. These amounts are recognized as compensation expense using the straight-line method for the RSAs and RSUs. The weighted-average grant-date fair value of RSAs and RSUs granted during the years ended December 31, 2016, 2017 and 2018 was $12.69, $15.15 and $12.30, respectively. The total fair value of RSAs and RSUs vested during the years ended December 31, 2016, 2017 and 2018 was $7,648, $6,517 and $4,314, respectively. As of December 31, 2018, there was $58,665 of unrecognized share-based compensation cost related to RSAs and RSUs which is expected to be recognized over a weighted-average vesting period of 3.17 years. Total unrecognized compensation may be adjusted for future changes in estimated forfeitures. Fair value of the SARs is measured based on the fair value of the Company’s ordinary shares at the end of each reporting period. Total compensation expense relating to share options, RSAs, RSUs and SARs granted to employees after deducting forfeitures recognized for the years ended December 31, 2016, 2017 and 2018 is as follows:
For the year ended December 31,
2016 2017 2018
$ $ $
Share options:
Cost of revenue 730 1,213 1,292
Sales and marketing expenses 197 689 795
General and administrative expenses 19,507 18,512 39,654
Research and development expenses 764 1,407 1,142
21,198 21,821 42,883
Cash received for the exercise in the respective years 3,210 18,708 4,574
RSAs/ RSUs:
Cost of revenue 136 446 2,018
Sales and marketing expenses – – 1,899
General and administrative expenses 7,507 6,369 7,670
Research and development expenses – – 3,545
7,643 6,815 15,132
For the year ended December 31,
2016 2017 2018
$ $ $
SARs:
Cost of revenue – – 24
Sales and marketing expenses – – 52
General and administrative expenses – – 30
– – 106 </t>
  </si>
  <si>
    <t>ORDINARY SHARES</t>
  </si>
  <si>
    <t>Equity [Abstract]</t>
  </si>
  <si>
    <t>14. ORDINARY SHARES In September 2017, the Company’s shareholders adopted a resolution to approve the Eighth Amended and Restated Memorandum and Articles of Association (the “Post-IPO Memorandum and Articles of Association”), which became effective and replaced the existing memorandum and articles of association in its entirety immediately prior to the completion of qualified IPO. The Post-IPO Memorandum and Articles of Association provided that, immediately prior to the completion of the qualified IPO, the Company’s authorized share capital would be $7,500,000 divided into (i) 14,800,000,000 Class A ordinary shares with a par value of $0.0005 each and (ii) 200,000,000 Class B ordinary shares with par value of $0.0005 each. Holders of Class A ordinary shares and Class B ordinary shares shall at all times vote together as one class on all resolutions submitted to a vote for shareholders’ approval or authorization, except for certain class consents required under the Post-IPO Memorandum and Articles of Association. Each Class A ordinary share shall be entitled to one vote, and each Class B ordinary share shall be entitled to three votes, on all matters subject to the vote at general meetings of the Company. Immediately prior to the completion of the IPO, any of the (i) issued and outstanding ordinary shares, including issued and outstanding non-voting ordinary shares, and (ii) Series A Preference Shares and Series B Preference Shares which were automatically converted into ordinary shares on a one-to-one basis, that were held by the founder of the Company and Tencent and their respective affiliates will be re-designated as Class B ordinary shares on a one-for-one basis. All of the remaining issued and outstanding ordinary shares, including issued and outstanding non-voting ordinary shares, Seed Preference Shares, Series A Preference Shares and Series B Preference Shares which were automatically converted into ordinary shares on a one-to-one basis, were re-designated as Class A ordinary shares on a one-for-one basis. A total of 86,336,030 Class A ordinary shares and Class B ordinary shares were issued as a result of the conversion of convertible preference shares. On October 20, 2017, the Company listed on the New York Stock Exchange under the symbol of “SE”. The Company issued an aggregate 65,954,538 ADSs, representing 65,954,538 Class A ordinary shares for a total proceeds, net of issuance costs of $935,533.</t>
  </si>
  <si>
    <t>ACCUMULATED OTHER COMPREHENSIVE INCOME</t>
  </si>
  <si>
    <t>Accumulated Other Comprehensive Income (Loss), Net of Tax [Abstract]</t>
  </si>
  <si>
    <t>ACCUMULATED OTHER COMPREHENSIVE LOSS</t>
  </si>
  <si>
    <t xml:space="preserve">15. ACCUMULATED OTHER COMPREHENSIVE INCOME The changes in accumulated other comprehensive income (loss) by component, net of tax of nil, are as follows:
Unrealized Foreign Total
$ $ $
Balance as of January 1, 2016 (2,349 ) 8,899 6,550
Current year other comprehensive income 16,136 450 16,586
Reclassification adjustments for net gain and translation adjustments realized in net income (13,787 ) (762 ) (14,549 )
Balance as of December 31, 2016 – 8,587 8,587
Current year other comprehensive income – 1,970 1,970
Reclassification adjustments for net gain and translation adjustments realized in net income – 144 144
Balance as of December 31, 2017 – 10,701 10,701
Current year other comprehensive income (loss) 18,269 (13,771 ) 4,498
Balance as of December 31, 2018 18,269 (3,070 ) 15,199 </t>
  </si>
  <si>
    <t>RESTRICTED NET ASSETS</t>
  </si>
  <si>
    <t>Restricted Net Assets [Abstract]</t>
  </si>
  <si>
    <t>16. RESTRICTED NET ASSETS Certain of the Company’s subsidiaries and VIEs are restricted in their ability to transfer a portion of their net assets to the Company in accordance with the local laws and regulations. As of December 31, 2018, the Company’s restricted net assets primarily consist of the net assets of certain of its VIEs of $123,574. In addition, certain jurisdictions where the Company has subsidiaries or VIEs require those subsidiaries or VIEs to establish and fund statutory reserves, details of which are listed below: Statutory reserve The movement of statutory reserve during the years ended December 31, are as follows:
December 31,
2017 2018
$ $
At the beginning of the financial year 46 46
Transferred from retained earnings – –
At the end of the financial year 46 46 Taiwan The subsidiary in Taiwan is required to set aside 10% of its profit after tax to legal reserve in accordance with Taiwanese regulations until the legal reserve amount equals to its total paid-up capital. In the event that the subsidiary incurred no loss, the portion of legal reserve exceeding 25% of the paid-up capital can be used for distribution to shareholders in the form of new shares or cash. As of December 31, 2016, 2017 and 2018, the subsidiary in Taiwan had an accumulated reserve of $33, $33 and $33, respectively. Thailand The Thailand regulations require that a private limited liability company shall allocate not less than 5% of its retained earnings to a legal reserve, until this account reaches an amount not less than 10% of the registered authorized capital. The legal reserve is not available for dividend distribution. As of December 31, 2016, 2017 and 2018, the subsidiary in Thailand had an accumulated reserve of $13, $13 and $13, respectively. The PRC The PRC subsidiaries of the Company are required to provide for certain statutory reserves, namely a general reserve, an enterprise expansion fund and a staff welfare and bonus fund. As of December 31, 2016, 2017 and 2018, the Company’s PRC subsidiaries are in accumulated losses position and has not appropriated any funds into the statutory reserve account. Indonesia The Indonesian regulations require a limited liability company to reserve a certain amount from its net profit each year as a reserve fund until such fund amounts to at least 20% of its issued and paid up capital. As of December 31, 2016, 2017 and 2018, the Company’s Indonesia subsidiaries are in accumulated losses position and has not appropriated any funds into the statutory reserve account.</t>
  </si>
  <si>
    <t>TAXATION</t>
  </si>
  <si>
    <t>Income Tax Disclosure [Abstract]</t>
  </si>
  <si>
    <t>17. TAXATION Enterprise income tax Cayman Islands The Company is a company incorporated in the Cayman Islands and conducts its primary business operations through its subsidiaries and its consolidated VIEs. Under the current laws of the Cayman Islands, the Company is not subject to tax on income or capital gains. Singapore Subsidiaries incorporated in Singapore are subject to the Singapore Corporate Tax rate of 17% for the years ended December 31, 2016, 2017 and 2018. Garena Online was granted a five-year Development and Expansion Incentive (“DEI”) by the Singapore Economic Development Board (the “EDB”) commencing from January 1, 2012, which grants a concessionary tax rate of 10% on qualifying income, subject to certain terms and conditions imposed by the EDB. Upon the expiry of the DEI in 2016, Garena Online was awarded an additional 5-year DEI starting from January 1, 2017, subject to the terms and conditions and amendments thereof. Others Subsidiaries incorporated in other countries are subject to the respective statutory corporate income tax rates of the countries where they are resident. Domestic statutory corporate income tax rates in Malaysia and Vietnam were reduced from 25% to 24% and from 22% to 20%, respectively, with effect from the financial year 2016. Domestic statutory corporate income tax rate in Taiwan was increased from 17% to 20% with effect from the financial year 2018. Income tax expense comprises:
For the year ended December 31,
2016 2017 2018
$ $ $
Current income tax 2,376 6,903 7,949
Deferred tax (2,281 ) (8,753 ) (19,797 )
Withholding tax expense 8,451 12,595 15,936
8,546 10,745 4,088 The reconciliation of tax computed by applying the tax rate of 17% which is also the statutory corporate income tax rate for its Singapore’s corporate office for the years ended December 31, 2016, 2017 and 2018 is as follows:
For the year ended December 31,
2016 2017 2018
$ $ $
Loss before income tax and share of results of equity investees (196,886 ) (548,509 ) (953,880 )
Tax expense computed at tax rate of 17% (33,471 ) (93,247 ) (162,160 )
Changes in valuation allowance 38,025 91,017 197,257
Non-deductible expenses 1,699 2,211 1,797
Preferential tax rate (439 ) (3,072 ) (6,139 )
Withholding tax expense 8,451 12,595 15,936
Foreign earnings at different tax rates (4,284 ) 4,104 (38,099 )
Others (1,435 ) (2,863 ) (4,504 )
8,546 10,745 4,088 Deferred tax The significant components of deferred taxes are as follows:
December 31,
2017 2018
$ $
Deferred tax assets:
Property and equipment 569 1,291
Advances from customers 455 283
Deferred revenue 58,652 72,970
Unutilized tax losses and unused capital allowances 149,859 346,369
Others 4,869 6,681
Valuation allowance (157,463 ) (354,462 )
Total deferred tax assets 56,941 73,132
Property and equipment (1,293 ) (954 )
Intangible assets (3,804 ) (1,998 )
Deferred channel costs (6,584 ) (7,300 )
Others (1,534 ) (257 )
Total deferred tax liabilities (13,215 ) (10,509 )
Net deferred tax assets 43,726 62,623 The use of these tax losses and capital allowances is subject to the agreement of the tax authorities and compliance with certain provisions of the tax legislation of the jurisdiction in which the entity operates. These tax losses have no expiry date except tax losses approximating to $186,587, $520,523 and $1,131,293 as of December 31, 2016, 2017 and 2018, respectively. The tax losses of $1,131,293 as of December 31, 2018 will expire from 2019 to 2029. The utilization of deferred tax assets recognized by the Group is dependent upon future taxable income in excess of income arising from the reversal of existing taxable temporary differences. As of December 31, 2018, the Company intends to permanently reinvest the undistributed earnings from its foreign subsidiaries to fund future operations.</t>
  </si>
  <si>
    <t>LOSS PER SHARE</t>
  </si>
  <si>
    <t>Earnings Per Share [Abstract]</t>
  </si>
  <si>
    <t>18. LOSS PER SHARE Basic and diluted loss per share for each of the periods presented is calculated as follows:
For the year ended December 31,
2016 2017 2018
$ $ $
Numerator:
Net loss attributable to ordinary shareholders (222,867 ) (560,485 ) (961,241 )
Denominator:
Weighted-average number of shares outstanding—basic and diluted 171,127,788 205,727,195 338,472,987
Basic and diluted loss per share: (1.30 ) (2.72 ) (2.84 ) The potentially dilutive securities such as share based payments, convertible notes and preference shares were not included in the calculation of dilutive loss per share because of their anti-dilutive effect. During the year ended December 31, 2018, the Company issued 3,200,000 Class A ordinary shares to its share depository bank which will be used to settle share incentive awards upon their exercise. No consideration was received by the Company for this issuance of Class A ordinary shares. These Class A ordinary shares are legally issued and outstanding but are treated as escrowed shares for accounting purposes and therefore, have been excluded from the computation of loss per share. Any Class A ordinary shares not used in the settlement of share incentive awards will be returned to the Company. During the year ended December 31, 2018, 933,007 issued Class A ordinary shares were used to settle the exercise of share incentive awards.</t>
  </si>
  <si>
    <t>RELATED PARTY TRANSACTIONS</t>
  </si>
  <si>
    <t>Related Party Transactions [Abstract]</t>
  </si>
  <si>
    <t xml:space="preserve">19. RELATED PARTY TRANSACTIONS
(a) Related parties (1)
Name of related parties Relationship with the Company
i) Tencent Limited (“Tencent”) A shareholder of the Company
ii) Riot Games, Inc An affiliate company of Tencent
iii) Tencent Technology (Shenzhen) Company Limited An affiliate company of Tencent
iv) Shenzhen Tencent Computer System Company Limited An affiliate company of Tencent
v) Tencent Cloud Computing (Beijing) Company Limited An affiliate company of Tencent
vi) Proxima Beta Pte Ltd An affiliate company of Tencent
vii) Aceville Pte. Ltd An affiliate company of Tencent
viii) Tencent Mobility Limited An affiliate company of Tencent
ix) Riot Games Services Pte. Ltd An affiliate company of Tencent
x) Grinding Gear Games Ltd An affiliate company of Tencent
xi) Vietnam Payment Solutions JSC (“VN Pay”) (3) An associated company
xii) Shanghai Zhuopai Information Technology Co., Ltd. (“Zhuopai”) (2) An associated company
xiii) Redmart Limited (“Redmart”) (2) An associated company
xiv) Shanghai Wuju Information Technology Co., Ltd. (“Wuju”) An associated company
xv) Nox Limited (formerly known as Beijing Duodian Online Technology Co., Ltd.) (“Duodian”) An associated company
xvi) Shanghai Caili Internet Co., Ltd. (“Caili”) An associated company
xvii) Directors and the key management Key Management
(1) These are the related parties that have engaged in significant transactions with the Company for the years ended December 31, 2016, 2017 and 2018.
(2) These companies ceased to be related parties to the Company as of December 31, 2016.
(3) VN Pay ceased to be a related party of the Company as of August 31, 2017. Tencent and its affiliate companies are collectively known as “Tencent group of companies”.
(b) The Company had the following related party transactions for the years ended December 31, 2016, 2017 and 2018:
2016 2017 2018
$ $ $
Royalty fee and license fee to:
- Tencent group of companies 36,469 70,470 96,713
Royalty fee and license fee from:
- Tencent group of companies 2,000 262 3,629
Rack rental income from:
- Tencent group of companies 1,338 1,007 677
Services provided by:
- VN Pay 181 149 –
- Tencent group of companies 43 1,012 13,066
- Caili – – 16
Purchase of merchandise goods from:
- VN Pay 5,736 2,898 –
Sales of goods to:
- VN Pay 390 679 –
Investment in convertible loans in:
- Redmart 3,778 – –
Loans provided to:
- Redmart 4,458 – –
- VN Pay 1,794 – –
- Zhuopai 1,000 – –
- Duodian 755 – –
- Wuju 520 422 –
Repayment of loans from:
- Duodian 755 – –
- Wuju – 953 –
- VN Pay – 1,784 –
Interest income received from:
- Redmart 109 – –
Issuance of convertible notes to:
- Tencent – 100,000 50,000
Interest expense to:
- Tencent – 4,153 2,092
2016 2017 2018
$ $ $
Promissory notes extended to:
- Key management 4,044 9,768 –
Repayment of promissory notes from:
- Key management 581 16,178 –
Interest income received from:
- Key management – 774 –
(c) The Company had the following related party balances for the years ended December 31, 2017 and 2018:
December 31,
2017 2018
$ $
Amounts due from related parties:
Current:
- Tencent group of companies 2,235 5,224
Convertible notes (principal amount) due to:
Non-current:
- Tencent 100,000 150,000
Amounts due to related parties:
Current:
- Tencent group of companies 36,790 46,025 </t>
  </si>
  <si>
    <t>SEGMENT REPORTING</t>
  </si>
  <si>
    <t>Segment Reporting [Abstract]</t>
  </si>
  <si>
    <t>20. SEGMENT REPORTING The Company has three reportable segments, namely digital entertainment, e-commerce and digital financial services. The Chief Operation Decision Maker (“CODM”) reviews the performance of each segment based on revenue and certain key operating metrics of the operations and uses these results for the purposes of allocating resources to and evaluating financial performance of each segment. Description of Reportable Segments Digital entertainment – Garena platform offers mobile and PC online games across the region and develops mobile games for the global market. Garena is the region’s leader in eSports, it also provides access to other entertainment content and social features, such as live streaming of gameplay, user chat and online forums. E-commerce – Shopee platform is a mobile-centric, social-focused marketplace. It provides users with a convenient, safe, and trusted shopping environment with integrated payment, logistics infrastructure and comprehensive seller services. Products from manufacturers and third parties are also purchased and sold directly to buyers on Shopee platform. Digital financial services – AirPay provides a variety of payment services to individuals and businesses. It is an important payment infrastructure supporting the Company’s digital entertainment and e-commerce businesses. In addition, AirPay also integrates with third-party merchant partners and covers a broad set of consumption use cases. A combination of multiple business activities that does not meet the quantitative thresholds to qualify as reportable segments are grouped together as “Other services”. Information about segments for the years ended December 31, 2016, 2017 and 2018 presented were as follows:
For the Year ended December 31, 2018
Digital Entertainment E-Commerce Digital Financial
Other Services Unallocated expenses (1) Consolidated
$ $ $ $ $ $
Revenue 462,464 269,578 11,458 83,468 – 826,968
Operating income (loss) 69,449 (893,489 ) (34,056 ) (62,548 ) (68,124 ) (988,768 )
Non-operating income, net 34,888
Income tax expense (4,088 )
Share of results of equity investees (3,066 )
Net loss (961,034 )
For the Year ended December 31, 2017
Digital Entertainment E-Commerce Digital Financial
Other Services Unallocated (1) Consolidated
$ $ $ $ $ $
Revenue 365,167 9,034 16,270 23,719 – 414,190
Operating income (loss) 45,637 (452,233 ) (38,038 ) (21,199 ) (36,523 ) (502,356 )
Non-operating loss, net (46,153 )
Income tax expense (10,745 )
Share of results of equity investees (1,912 )
Net loss (561,166 )
For the Year ended December 31, 2016
Digital Entertainment E-Commerce Digital Financial
Other Services Unallocated (1) Consolidated
$ $ $ $ $ $
Revenue 327,985 – 5,892 11,793 – 345,670
Operating income (loss) 45,525 (172,409 ) (34,407 ) (12,320 ) (31,778 ) (205,389 )
Non-operating income, net 8,503
Income tax expense (8,546 )
Share of results of equity investees (19,523 )
Net loss (224,955 ) (1) Unallocated expenses are mainly relating to share-based compensation, general and corporate administrative costs, such as professional fees and other miscellaneous items that are not allocated to segments. These expenses are excluded from segments results as they are not reviewed by the CODM as part of segment performance. Revenue from external customers is classified based on the geographical locations where the services were provided.
For the Year Ended December 31,
2016 2017 2018
$ $ $
Revenue
Indonesia 23,023 24,120 99,043
Taiwan 109,652 122,647 218,249
Thailand 119,969 133,782 194,612
Vietnam 61,354 98,009 193,169
Rest of the world 31,672 35,632 121,895
Consolidated revenue 345,670 414,190 826,968 Long-lived assets consist of property and equipment and intangible assets.
As at December 31,
2017 2018
$ $
Long-lived assets
Indonesia 9,906 23,899
Singapore 46,009 88,663
Taiwan 9,530 18,504
Thailand 12,668 17,586
Vietnam 26,874 38,887
Rest of the world 6,694 17,705
111,681 205,244 No single customer accounted for 10 percent or more of the Company’s total revenue for the years ended December 31, 2016, 2017 and 2018.</t>
  </si>
  <si>
    <t>FAIR VALUE MEASUREMENTS</t>
  </si>
  <si>
    <t>Fair Value Disclosures [Abstract]</t>
  </si>
  <si>
    <t>21. FAIR VALUE MEASUREMENTS The Company applies ASC topic 820, Fair Value Measurements and Disclosures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Company measures cash equivalents, available-for-sale investments and 2017 Convertible Notes at fair value. The liability component of the 2018 Convertible Notes is measured at fair value on its issuance date. Cash equivalents are classified within Level 1 or Level 2 because they are valued using a quoted market prices or alternative pricing sources and model utilizing market direct or indirect observable inputs, such as the risk-free interest rate. As of December 31, 2017 and 2018, Level 3 assets and liabilities of the Company included investments in convertible loans and preference shares of investees and 2017 Convertible Notes. Investments in debt securities of investees 2017 Convertible Notes The valuation model requires the Company to make complex and subjective judgments on certain underlying inputs applied to the valuation models including and December 31, 2018. 2018 Convertible Notes Assets and liabilities measured at fair value on a recurring basis are summarized below:
Fair value measurement at December 31, 2017
Quoted prices in active markets for identical assets (Level 1)
Significant other observable inputs (Level 2)
Unobservable inputs (Level 3) Total
$ $ $ $
Cash equivalents 3,133 – – 3,133
Available-for-sale investments – non-current – – 1,249 1,249
Available-for-sale investments – current – – 18,000 18,000
2017 Convertible Notes – – (726,950 ) (726,950 )
3,133 – (707,701 ) (704,568 )
Fair value measurement at December 31, 2018
Quoted prices in active markets for identical assets (Level 1)
Significant other observable inputs (Level 2)
Unobservable inputs (Level 3) Total
$ $ $ $
Cash equivalents 10,137 – – 10,137
Money market funds 304,335 – – 304,335
Short-term investments 690 – – 690
Available-for-sale investments – non-current – – 70,374 70,374
2017 Convertible Notes – – (636,716 ) (636,716 )
Share appreciation rights (106 ) – – (106 )
315,056 – (566,342 ) (251,286 )
Level 3
$
Assets:
Available-for-sale debt securities
Balance at January 1, 2016 18,804
Investment during 2016 3,796
Cost adjustment included in share of results of equity investees (16,006 )
Unrealized fair value gain included in other comprehensive loss 16,136
Impairment loss included in investment gain, net (4,226 )
Disposal during 2016 (16,866 )
Exchange differences 750
Balance at December 31, 2016 2,388
Investment during 2017 18,000
Impairment loss (1,147 )
Exchange differences 8
Balance at December 31, 2017 19,249
Investment during 2018 33,000
Impairment loss (144 )
Unrealized fair value gain included in other comprehensive loss 18,269
Balance at December 31, 2018 70,374
Liabilities:
Convertible notes
Convertible notes issued during the year (675,000 )
Fair value loss (51,950 )
Balance at December 31,2017 (726,950 )
Fair value gain 41,259
Conversion into Class A ordinary shares (Note 12(a)) 48,975
Balance at December 31,2018 (636,716 ) The Company’s valuation techniques used to measure the fair value were derived from management’s assumptions of estimations. Impairment loss of the available-for-sale investment is recorded in the current period expense. Changes in the fair value of the available-for-sale investment is recorded in the accumulated other comprehensive loss. Changes in the fair value of the 2017 Convertible Notes are recorded in the consolidated statement of operations.</t>
  </si>
  <si>
    <t>COMMITMENTS AND CONTINGENCIES</t>
  </si>
  <si>
    <t>Commitments and Contingencies Disclosure [Abstract]</t>
  </si>
  <si>
    <t xml:space="preserve">22. COMMITMENTS AND CONTINGENCIES Purchase commitments The Company has commitments to purchase property and equipment of $12,318 and $50,857, committed licensing fee payable for the licensing of game titles of $9,400 and $7,400 and commitment to invest in certain companies of $400 and $8,473 as of December 31, 2017 and 2018, respectively. Minimum guarantee commitments The Company has commitments to pay minimum guarantee of royalty fee to game developers for certain online games it licensed from those game developers. As of December 31, 2017 and 2018, the minimum guarantee commitment amounted to $77,044 and $60,271, respectively, for its launched games and licensed but yet launched games. Operating lease commitments The Company has entered into commercial leases for the use of offices, apartments, warehouses and equipment as lessee. The tenure of these leases ranges from one to ten years. These leases have varying terms, escalation clauses and renewal rights. For the years ended December 31, 2017 and 2018, total rental expenses for all operating leases amounted to $23,028 and $43,659, respectively. Future minimum lease payments payable under operating leases as at December 31 are as follows:-
2017 2018
$ $
No later than 1 year 30,384 62,921
Later than 1 year but no later than 5 years 86,726 224,394
More than 5 years 11,155 41,234
128,265 328,549 </t>
  </si>
  <si>
    <t>PARENT COMPANY ONLY CONDENSED FINANCIAL STATEMENTS</t>
  </si>
  <si>
    <t>Condensed Financial Information Disclosure [Abstract]</t>
  </si>
  <si>
    <t>23. PARENT COMPANY ONLY CONDENSED FINANCIAL STATEMENTS
Condensed balance sheets As of December 31,
2017 $
2018 $
ASSETS
Current assets
Cash and cash equivalents 1,045,496 519,107
Prepaid expenses and other assets 25,293 24,329
Amounts due from subsidiaries 1,005,190 2,052,292
Total current assets 2,075,979 2,595,728
Non-current assets
Prepaid expenses and other assets 2,000 –
Total non-current assets 2,000 –
Total assets 2,077,979 2,595,728
LIABILITIES AND SHAREHOLDERS’ EQUITY
Current liabilities
Accrued expenses and other payables 33,394 8,467
Amounts due to subsidiaries 41,171 41,638
Amounts due to related parties 4,153 –
Total current liabilities 78,718 50,105
Non-current liabilities
Loss in excess of investments 803,286 1,726,966
Convertible notes 726,950 1,061,796
Total non-current liabilities 1,530,236 2,788,762
Total liabilities 1,608,954 2,838,867
Shareholders’ equity
Class A Ordinary shares (Par value of US$0.0005 per share; Authorized: 14,800,000,000 and 14,800,000,000 shares as of December 31, 2017 and 2018, respectively; Issued and outstanding: 182,009,760 and 190,423,065 shares as of December 31, 2017 and 2018, respectively) 91 94
Class B Ordinary shares (Par value of US$0.0005 per share; Authorized: 200,000,000 and 200,000,000 shares as of December 31, 2017 and 2018, respectively; Issued and outstanding: 152,956,453 and 152,175,703 shares as of December 31, 2017 and 2018, respectively) 76 76
Additional paid-in capital 1,564,656 1,809,232
Accumulated other comprehensive loss 10,701 15,199
Statutory reserves 46 46
Accumulated deficit (1,106,545 ) (2,067,786 )
Total shareholders’ equity (deficit) 469,025 (243,139 )
Total liabilities and shareholders’ equity (deficit) 2,077,979 2,595,728 Condensed statements of operations
Year ended December 31,
2016 $
2017 $
2018 $
Operating expenses:
General and administrative expenses (29,890 ) (41,369 ) (62,671 )
Operating loss (29,890 ) (41,369 ) (62,671 )
Interest income 836 1,538 7,447
Other income – 983 1,797
Interest expense – (26,460 ) (31,142 )
Foreign exchange (loss) gain (553 ) 1,072 (45 )
Investment gain 13,987 3,374 4,335
Fair value (loss) gain on convertible notes – (51,950 ) 41,259
Loss before income tax and share of results of equity investees (15,620 ) (112,812 ) (39,020 )
Income tax expense – – –
Share of results of equity investees (207,247 ) (447,673 ) (922,221 )
Net loss (222,867 ) (560,485 ) (961,241 ) Condensed statements of comprehensive loss
Year ended December 31,
2016 $
2017 $
2018 $
Net loss (222,867 ) (560,485 ) (961,241 )
Other comprehensive income (loss) , net of tax:
Foreign currency translation adjustments:
Translation gain (loss) 450 1,970 (13,771 )
Reclassification adjustment for net translation adjustments realized in net income (762 ) 144 -
Net change (312 ) 2,114 (13,771 )
Available-for-sale securities:
Change in unrealized gain 16,136 – 18,269
Reclassification adjustment for net loss realized in net income (13,787 ) – –
Net change 2,349 – 18,269
Total comprehensive loss, net of tax (220,830 ) (558,371 ) (956,743 ) Condensed statements of cash flows
Year ended December 31,
2016 $
2017 $
2018 $
Net cash (used in) generated from operating activities (876 ) 6,845 (34,930 )
Net cash used in investing activities (150,564 ) (664,483 ) (1,060,969 )
Net cash generated from financing activities 197,786 1,635,224 569,510
Net increase (decrease) in cash 46,346 977,586 (526,389 )
Cash at beginning of the year 21,564 67,910 1,045,496
Cash at end of the year 67,910 1,045,496 519,107
(a) Basis of preparation In the Company-only financial statements, the Company’s investment in subsidiaries and other equity investees is stated at cost plus equity in undistributed earnings of subsidiaries since inception. The Company records its investment in its subsidiaries and other equity investees under the equity method of accounting as prescribed in ASC 323-10, Investment-Equity Method and Joint Ventures The subsidiaries and other equity investees did not pay any dividends to the Company for the years presented.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
(b) Convertible notes
December 31,
2017 2018
$ $
2017 Convertible Notes 726,950 636,716
2018 Convertible Notes – 425,080
726,950 1,061,796 The Company issued convertible notes with principal amount of $100,000 and $50,000 to Tencent during the year ended December 31, 2017 and 2018.
(i) 2017 Convertible Notes During the year ended December 31, 2017, the Company issued the convertible promissory notes (the 2017 Convertible Notes ) The 2017 Convertible Notes will mature on their respective third anniversary dates, subject to a further extension by the noteholders if the Company’s public offering does not occur within the first three years. The noteholders may elect to extend the term of the 2017 Convertible Notes for an additional two years if no IPO closing date has occurred on or before the respective third anniversary date. The noteholders have the right, at their option, to convert the outstanding principal amount of the 2017 Convertible Notes, (i) in whole or in part of a minimum of 50%, into fully paid and non-assessable ordinary shares of the Company at any time following the IPO closing date up to the maturity date if an IPO occurs, at a conversion price ranging from $13.13 to $14.26 calculated according to an agreed-upon formula which stipulates a discount to the IPO price based on a discount rate and the time period between the issuance dates of the relevant 2017 Convertible Notes and the IPO pricing date, subject to certain anti-dilution adjustments; or (ii) in whole or in part of a minimum of 50%, on the date of closing of the first change in control event up to the maturity date or in whole but not in part on the maturity date if no IPO occurs, at a conversion price initially set at $14.807, subject to certain anti-dilution adjustments (the “Conversion Option”). Notwithstanding the repayment on the maturity date as described above, if no IPO occurs, the 2017 Convertible Notes may be prepaid, in whole or in an amount equal to the outstanding unconverted and unpaid principal amount multiplied by 1.31, plus interest accrued and unpaid, on 18-month anniversary of the issuance dates, or if the noteholders elect to effect two years’ extension, the 2017 Convertible Notes may be prepaid in whole in the amount as described above on the 18-month anniversary of the respective third anniversary dates. Both the extension feature and prepayment feature are collectively referred to the “Embedded Call Option” hereafter. If an event of default as defined in the 2017 Convertible Notes were to occur, the outstanding obligation under the 2017 Convertible Notes would be immediately due and payable (“Contingent Redemption Option”). If the event of default is related to any failure by the Company to pay amounts due under the 2017 Convertible Notes for more than three days after the original due date of such payment, an interest of 20% in lieu of the original interest will accrue on the principal or interest that is overdue (“Contingent Interest Feature”). The initial carrying value of the Convertible Note is the consideration received from the Investors. The Company evaluated and determined if there were any embedded derivatives requiring bifurcation and to determine if there were any beneficial conversion features (“BCF”). The Embedded Call Option, Contingent Redemption Option and Contingent Interest Feature did not qualify for derivative accounting because those were clearly and closely related to the host instrument. BCF exists when the conversion price of the convertible note is lower than the fair value of the ordinary share at the commitment date. When a BCF exists as of the commitment date, its intrinsic value is bifurcated from the carrying value of the convertible note as a contribution to additional paid-in capital. The resulting discount to the convertible note is then accreted to the redemption value using the effective interest method as an interest expense recorded in the consolidated statements of operations. The Company determined the estimated fair value of the ordinary share with the assistance from an independent third party valuation firm. On the respective commitment dates, the most favourable conversion price used to measure the BCF for the 2017 Convertible Notes was the effective conversion price of $14.807 before IPO according to the terms. No BCF was recognized for the 2017 Convertible Notes as the fair values per ordinary share at each of the commitment dates were less than the favourable conversion price. Following the closing of the IPO on October 20, 2017, the American Depository Shares (“ADSs”) representing the During the year ended December 31, 2018, certain noteholders had converted the outstanding principal amount of the 2017 Convertible Notes totalling $50,000 into 3,592,415 Class A ordinary shares. the Company recorded a loss of $51,950 and a gain of $41,259, respectively, as changes in fair value of 2017 Convertible Notes (inclusive of extinguishment gain/loss) in the statement of operations. Subsequent to December 31, 2018, the Company received conversion notifications from certain noteholders to convert a total of $417,500 outstanding principal amount of the 2017 Convertible Notes according to the agreed conversion price.
(ii) 2018 Convertible Notes On June 18, 2018, the Company issued 2.25% convertible notes due July 1, 2023 (the “maturity date”), in an aggregate principal amount of $575,000 (the “2018 Convertible Notes”) The 2018 Convertible Notes holders have the right, at their option, to convert the outstanding principal amount of the 2018 Convertible Notes, in whole or in part in integral multiples of $1 principal amount (i) upon satisfaction of one or more of the conversion conditions as defined in the indenture for the 2018 Convertible Notes prior to the close of business day immediately preceding January 1, 2023; or (ii) anytime on or after January 1, 2023 until the close of business on the second scheduled trading day immediately preceding the maturity date (the “Conversion Option”). The initial conversion rate for the 2018 Convertible Notes is 50.5165 ADSs per $1 principal amount, equivalent to $19.80 per ADS, subject to the anti-dilution and make-whole fundamental change adjustments. Upon conversion, the Company has the right, at its option, to pay or deliver, either cash, ADSs, or a combination of cash and ADSs to the 2018 Convertible Notes holders (the “Holders”). If certain events of default, changes in tax laws of the relevant taxing jurisdiction or fundamental change as defined in the indenture for the 2018 Convertible Notes were to occur, the outstanding obligations under the 2018 Convertible Notes could be immediately due and payable (the “Contingent Redemption Options”). The Company will pay additional interest, at its election, as the sole remedy relating to the failure to comply with certain reporting obligations as defined in the indenture of the 2018 Convertible Notes. In addition, the 2018 Convertible Notes provide its holders with additional interest equal to the fair value of any cash dividends received by the holders of the Company’s ordinary shares. These features that potentially trigger additional interest payments are collectively referred to as the “Contingent Interest Features” hereinafter. The Company evaluated the embedded conversion features contained in the 2018 Convertible Notes in accordance with ASC 815-40-15 and ASC 815-40-25-7 to ASC 815-40-25-35 to determine if the conversion options require bifurcation. The conversion option was not required to be bifurcated because the conversion option is indexed to the Company’s ADSs and meets all additional conditions for equity classification. The Company also evaluated the embedded Contingent Redemption Options and Contingent Interest Features contained in the 2018 Convertible Notes in accordance with ASC 815 to determine if these features require bifurcation. The Contingent Redemption Options were not required to be bifurcated because they are considered to be clearly and closely related to the debt host, as the 2018 Convertible Notes were not issued at a substantial discount and are redeemable at par. The Embedded Contingent Interest Features are not considered to be clearly and closely related to the debt host and met the definition of a derivative. Accordingly, the Contingent Interest Features were not bifurcated from the 2018 Convertible Notes on the issuance date as they were insignificant. For the embedded contingent interest features not bifurcated from the 2018 Convertible Notes, the Company determined whether the additional interest payments need to be accrued as a liability in accordance with ASC 450. Since the likelihood of occurrence of such default events is remote, the Company determined that a liability was not probable and no accrual was made as of December 31, 2018. The Company will continue to assess the accrual for these additional interest payment liabilities at each reporting date. The Company has accounted for the 2018 Convertible Notes under ASC 470-20 Cash Conversion Subsections. In accordance to ASC 470-20-30-27 to 28 , he liability component of $410,926 was initially measured at its fair value, with the residual value of $152,714 allocated to the equity component and classified within Additional Paid-up Capital. The debt issuance costs of $11,360 were allocated to the liability and equity components in proportion to the allocation of proceeds and accounted for as debt and equity issuance costs, respectively. The liability component is subsequently amortized to its redemption amount using the effective interest method with an effective interest rate of 9.38% and the equity component is not remeasured. During the years ended December 31, 2018, the Company recognized total interest expense for coupon interest and amortization of discount on the liability component amounted to $6,936 and $14,154, respectively.</t>
  </si>
  <si>
    <t>SUMMARY OF SIGNIFICANT ACCOUNTING POLICIES (Policies)</t>
  </si>
  <si>
    <t>Basis of preparation</t>
  </si>
  <si>
    <t>(a) Basis of preparation The accompanying consolidated financial statements have been prepared in accordance with U.S. generally accepted accounting principles (“U.S. GAAP”).</t>
  </si>
  <si>
    <t>Principles of consolidation</t>
  </si>
  <si>
    <t>(b) Principles of consolidation The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t>
  </si>
  <si>
    <t>Use of estimates</t>
  </si>
  <si>
    <t>(c)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and impairment assessment of long-lived assets and goodwill, accounting for and impairment assessment of investments, impairment assessment of accounts receivable and other receivables, accounting for deferred income taxes, accounting for share-based compensation arrangements and accounting for the Company’s financial instruments where the Company is the issuer. Changes in facts and circumstances may result in revised estimates. Actual results could differ from those estimates, and as such, differences may be material to the consolidated financial statements.</t>
  </si>
  <si>
    <t>Foreign currency</t>
  </si>
  <si>
    <t>(d) Foreign currency The functional currency of the Company is the United States dollar (“$” or “USD”), whereas the functional currency of the Company’s subsidiaries and its VIEs are the respective local currencies as determined based on the criteria of ASC 830, Foreign Currency Matters Assets and liabilities of the Company’s subsidiaries and its VIEs that has functional currencies other than USD are translated into USD at fiscal year-end exchange rates. Income and expense items are translated at average exchange rates prevailing during the fiscal year. The resulting translation adjustments are recorded in other comprehensive loss, a component of shareholders’ equity. Exchange differences arising on monetary items that form part of the Company’s net investment in foreign operations are recognized initially in other comprehensive loss and accumulated under accumulated other comprehensive loss in equity. The other comprehensive gain or loss arising from exchange differences is reclassified from equity to profit or loss of the Company on disposal of the foreign operation.</t>
  </si>
  <si>
    <t>(e) Cash and cash equivalents The Company considers cash equivalents to be short-term, highly-liquid investments that are both readily convertible to cash and have a maturity of three months or less at the time of purchase. Cash and cash equivalents consist of cash on hand, demand deposits and money market funds placed with banks and other financial institutions which are unrestricted as to withdrawal and use.</t>
  </si>
  <si>
    <t>(f) Restricted cash Restricted cash comprise deposits pledged with banks as security in relation to utilization of the banks’ payment gateway and corporate cards, performance guarantees, monies received held in escrow in connection with the Company’s e-commerce business and advances received from customers in connection with the Company’s digital financial services business that are restricted and not available for the Company’s use.</t>
  </si>
  <si>
    <t>Accounts receivable and allowance for doubtful accounts</t>
  </si>
  <si>
    <t>(g)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 receivable is written off after all collection effort has ceased.</t>
  </si>
  <si>
    <t>(h) Inventories Inventories which comprise mainly of (i) merchandise products sold through the Company’s e-commerce business platform and (ii) prepaid telecommunication cards sold through the Company’s digital financial service platform are valued at the lower of cost and net realizable value. Costs incurred in bringing each product to its present location and condition are accounted at purchase cost on first-in-first-out basis. Net realizable value is the estimated selling price in the ordinary course of business, less estimated costs of completion and the estimated costs necessary to make the sale.</t>
  </si>
  <si>
    <t>Property and equipment</t>
  </si>
  <si>
    <t>(i) Property and equipment Property and equipment is stated at cost, net of accumulated depreciation and/or accumulated impairment losses, if any. Depreciation is calculated on a straight-line basis over the estimated useful lives of the assets as follows:
- Computers 3 years
- Office equipment 3 years
- Furniture and fittings 3 years
- Leasehold improvements Over the shorter of lease term or the estimated
useful lives of the assets
- Motor vehicles 6 to 10 years The useful lives and methods of depreciation of property and equipment are reviewed at each financial year end and adjusted prospectively, if appropriate. Repair and maintenance costs are charged to expense as incurred, whereas the costs of betterments that extend the useful lives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property and equipment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property and equipment are ready for their intended use.</t>
  </si>
  <si>
    <t>(j) Goodwill Goodwill represents the excess of the purchase consideration over the fair value of the identifiable tangible and intangible assets acquired and liabilities assumed from the acquired entity as a result of the Company's acquisitions of interests in its subsidiary and consolidated VIEs. Goodwill is not amortized but is tested for impairment on an annual basis, or more frequently if events or changes in circumstances indicate that it might be impaired. The Company applies a one-step quantitative test and record the amount of goodwill impairment as the excess of a goodwill allocated to the reporting unit’s carrying amount over its fair value, not to exceed the total amount of goodwill allocated to the reporting unit. No impairment of goodwill was recorded in the year ended December 31, 2018.</t>
  </si>
  <si>
    <t>Intangible assets</t>
  </si>
  <si>
    <t>(k) Intangible assets Intangible assets are carried at cost less accumulated amortization and any recorded impairment. All costs that are incurred in connection with the planning and implementation phases of the development of software for internal use are expensed. Costs incurred in the development phase are capitalized and amortized over the estimated useful life. No costs were capitalized for any of the periods presented. Costs incurred internally in researching and developing a software product to be sold, leased or marketed are charged to expense as research and development costs prior to technological feasibility being established for the product. Once technological feasibility is established, all software costs are capitalized until the product is available for general release to customers. Technological feasibility is established upon completion of all the activities that are necessary to substantiate that the software product can be produced in accordance with its design specifications, including functions, features, and technical performance requirements. No costs were capitalized for any of periods presented. Intangible assets with finite useful lives are amortized using the straight-line method over the estimated economic lives of the intangible assets as follows:
Licensing fee Over the shorter of licensing period or the estimated useful lives of the intangible assets
Trademarks 10 years
IP right 1 to 6 years
Software 3 to 6 years
Customer relationships 3 years
Software platforms 3 years The useful lives and methods of amortization of intangible assets are reviewed at each financial year end and adjusted prospectively, if appropriate. Software, customer relationships and software platforms are included in ‘Others’ in the note 8 to the consolidated financial statements.</t>
  </si>
  <si>
    <t>Investments</t>
  </si>
  <si>
    <t>(l) Investments On January 1, 2018, the Company adopted ASU No. 2016-01, Financial Instruments – Overall In accordance with ASC 320, Investments - Debt Securities In accordance with ASC 321, Investments – Equity Securities Investments in equity investees represent investments in (a) entities in which the Company can exercise significant influence but does not own a majority equity interest or control and (b) limited partnership in which the Company holds a five percent or greater interest. Such investments are accounted for using the equity method of accounting in accordance with ASC 323-10, Investments - Equity Method and Joint Ventures: Overall The Company discontinues applying equity method if an investment (and additional financial supports to the investee, if any) has been reduced to zero. When the Company has other investments in the investee that have liquidation preferences more senior than the ordinary shares and the equity-method investment in the ordinary shares is reduced to zero, the Company continues to report its share of equity losses in the consolidated statement of operations, to the extent of and as an adjustment to the adjusted basis of the other investments in the investee. The order in which the equity losses are applied to the other investments follows the seniority of the other investments in the same investee.</t>
  </si>
  <si>
    <t>Impairment of long-lived assets</t>
  </si>
  <si>
    <t>(m) Impairment of long-lived assets The Company evaluates its long-lived assets or asset groups, including intangible assets with finite lives, for impairment whenever events or changes in circumstances (such as a significant adverse change to market conditions that will impact the future use of the assets) indicate that the carrying amount of an asset or a company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t>
  </si>
  <si>
    <t>Fair value of financial instruments</t>
  </si>
  <si>
    <t>(n) Fair value of financial instruments The carrying amounts of financial assets and liabilities, such as cash and cash equivalents, restricted cash (current), accounts receivable, other receivables within prepaid expenses and other current assets, accounts payable, short term bank borrowings, balances with related parties and other payables, approximate their fair values because of the short maturity of these instruments. The carrying amounts of restricted cash (non-current) and long term bank borrowings approximate their fair value since they bear interest rates which approximate market interest rates. Available-for-sale debt securities are initially recognized at acquisition cost and subsequently remeasured at the end of each reporting period with the change in fair value recognized in accumulated other comprehensive income (loss). Convertible notes consist of 2017 Convertible Notes and 2018 Convertible Notes as defined in Note 12 of the consolidated financial statements. The 2017 Convertible Notes are initially recognized at cost and subsequently remeasured at the end of each reporting period with the change in fair value recognized in the current period earnings. For the 2018 Convertible Notes, the liability component of the convertible notes was initially measured at fair value and subsequently amortized to its redemption amount using the effective interest rate method. The Company, with the assistance of an independent third party valuation firm, determined the estimated fair value of its available-for-sale debt securities and convertible notes that are recognized in the consolidated financial statements.</t>
  </si>
  <si>
    <t>Revenue recognition</t>
  </si>
  <si>
    <t>(o) Revenue recognition On January 1, 2018, the Company adopted Topic 606 Revenue from contracts with customers The Company evaluates revenue from services and sales of goods to determine if it controls such services and goods to be the principal (i.e., report revenues on a gross basis) or agent (i.e., report revenues on a net basis). The key indicators that the Company evaluates in determining gross versus net treatment include, but are not limited to, (i) which party is primarily responsible for fulfilling the promise to provide the specified good or service; (ii) which party bears inventory risks before the specified good or service has been transferred to a customer; and (iii) which party has discretion in establishing the price for the specified good or service.
(i) Digital entertainment revenue The Company distributes online games, including self-developed games and licensed games from game developers, through its PC and mobile based applications and certain app stores. The Company offers many ways for users to purchase in-game virtual items, including the Airpay and Shopee platform, other online payment gateways, bank transfers, credit cards, mobile phone billing and prepaid cards, including its own prepaid cards, which are sold through agents. As the Company controls the service of providing games to the users, and it has a direct contractual arrangement with the paying users and has the right to determine the price to be paid by such users, the gross proceeds collected from these channels represent revenue to be recognized by the Company and the amounts retained by these channels based on a predetermined percentage represent cost of revenue to be recognized by the Company. Proceeds from these sales are initially recognized as “Advances from customers” and subsequently reclassified to “Deferred revenue” when the users make in-game purchases of the virtual currencies or virtual items within the games operated by the Company and the in-game purchases are no longer refundable. Deferred revenue as of December 31, 2017 recognized as revenue during the year ended December 31, 2018 was $246,278. For the licensed games, the Company records revenue inclusive of the royalties payable to game developers, which are based on revenue-sharing ratios, as it controls the service of providing the games to the users, and is primarily responsible to the customers and has latitude in establishing the pricing of the virtual items. Revenue is recognized when services are provided to the users. For purposes of determining when the services are provided to the users, the Company has determined that an implied obligation exists to the paying users to continue providing access to the purchased virtual goods within the online games over an estimated delivery obligation period. Such delivery obligation period is determined in accordance with the estimated average lifespan of the virtual goods sold, estimated average lifespan of the paying users or the estimated game licensing periods of the said games or similar games.
a) Item-based revenue model Virtual items have different lifespan patterns: time-based, consumable and durable. Time-based virtual items are items with a stated expiration time, for which revenue is recognized ratably over the period based on the time unit of the virtual items. Consumable virtual items are items that can be consumed by a specific user action and have limitations on repeated use. Revenue attributable to consumable virtual items is recognized upon consumption. Durable virtual items are items that provide the user with continuing benefits over an extended period of time. Revenue attributable to durable virtual items is recognized ratably over their average lifespan, which are estimated based on the historical users’ usage pattern and playing behaviors for the virtual items. The Company assesses the estimated average lifespan of the durable virtual items on a quarterly basis.
b) User-based revenue model The Company tracks paying users’ activeness within each game where the user-based revenue model is used to estimate paying users’ average lifespan. Paying users are defined as inactive when they have reached a period of inactivity for which it is reasonable to believe that these users will not return to a specific game. The Company determines the inactive rate of these paying users and revises the estimated average paying users lifespan on a quarterly basis.
c) Game-based revenue model Revenue is recognized ratably over the estimated game licensing periods if there is no better estimation alternatives. The Company believes the current revenue models provide reasonable depiction of the service transferred patterns to the customers and they represent the best estimation of the time period the customers are likely to play the respective games. Determining the estimated service period is subjective and requires management's judgment. Future users’ usage patterns and playing behavior may change and differ from the historical usage patterns and playing behaviour and therefore the estimated service period may change accordingly in the future.
(ii) E-commerce The Company’s e-commerce business (“Shopee”) charges its sellers on its marketplace a fixed rate commission fee based on gross merchandise value in selected markets. Fees are charged when the transactions are completed and settled. Such commission fees charged is recognized on a net basis. The Company also provides logistic services to end customers. Revenue from logistic services are recognized over time as the customer simultaneously receives and consumes the benefits provided by the Company’s performance as it performs. Shopee operates a customer loyalty program, where end users who purchase merchandises and participate in activities through Shopee’s platform are given Shopee coins which entitle them to offset future purchases, participate in activities and redeem vouchers through Shopee’s platform. A portion of the revenue attributable to Shopee coins is deferred until they are redeemed, used or expired. The Company charges its sellers advertising fees through its paid ads service on Shopee platform. The paid ads service allows the sellers to bid for keywords that match their product or service listing appearing in search or browser results on Shopee marketplace. Their product or service listing will show higher in search rankings when users search for their bid keywords. Sellers prepay for paid ads services and the advertising income is recognized based on the number of clicks on the product or service listings during the service period.
(iii) Digital financial services The Company earns commission from merchants when transactions are completed and settled through its digital financial services platform. Such commission are generally determined as a percentage based on the value of the merchandise being sold by the merchants. Commission is recognized in the consolidated statements of operations at the time when the underlying transaction is completed.
(iv) Rendering of services The Company also recognizes revenue from other services when the services are rendered.
(v) Sales of goods The Company recognizes revenue from sales of goods at the point in time that the customer obtains control of the goods, which generally occurs upon delivery to the customer.</t>
  </si>
  <si>
    <t>(p) Cost of revenue Cost of revenue consists primarily of purchase price of inventories, depreciation of the Company’s long-lived assets, amortization of intangible assets, channel costs, royalty expenses, hosting charges, payroll related costs, bank transaction fees and the other overhead expenses.</t>
  </si>
  <si>
    <t>Advertising expenditure</t>
  </si>
  <si>
    <t>(q) Advertising expenditure Advertising expenditure are expensed as incurred and are included in sales and marketing expenses. As part of the advertising expenditure, sales incentives given to end users as a result of a concurrent sale are recognized as reductions of the corresponding consideration that the Company expects to receive. To the extent the sales incentives exceed the corresponding consideration that the Company expects to receive, the excess will be recorded in sales and marketing expenses.</t>
  </si>
  <si>
    <t>(r) Research and development expenses Research and development expenses consist primarily of payroll and related personnel costs related to product development. Research and development expenses are expensed as incurred.</t>
  </si>
  <si>
    <t>Leases</t>
  </si>
  <si>
    <t>(s) Leases 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 periods of their respective leases. The Company leases office space, apartments and equipment under operating lease agreements. Certain of the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incentives.</t>
  </si>
  <si>
    <t>Income taxes</t>
  </si>
  <si>
    <t>(t)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The Company has elected to classify interest and penalties related to unrecognized tax benefits, if and when required, as part of “income tax” in the consolidated statements of operations.</t>
  </si>
  <si>
    <t>(u) Share-based compensation All share-based compensation, including share options, restricted share awards, restricted share units and share appreciation rights under share incentive plan are accounted for under ASC 718, Compensation - Stock Compensation On January 1, 2017, the Company adopted ASU No. 2016-09, Improvements to Employee Share-Based Payment Accounting The Company, with the assistance of an independent third party valuation firm, determined the estimated fair value of the share options using the Black-Scholes pricing model (Note 13).</t>
  </si>
  <si>
    <t>Loss per share</t>
  </si>
  <si>
    <t>(v) Loss per share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Prior to the IPO, ordinary equivalent shares consist of the ordinary shares issuable upon the conversion of the Company’s contingently redeemable convertible preference shares and the convertible notes using the if-converted method and ordinary shares, including partially paid shares, issuable upon the exercise of the share options, using the treasury stock method. Subsequent to the IPO, ordinary equivalent shares consist of the ordinary shares issuable upon the conversion of the convertible notes using the if-converted method and ordinary shares, including partially paid shares, issuable upon the exercise of the share options, using the treasury stock method, when the impact is dilutive. Ordinary share equivalents are excluded from the computation of diluted loss per share if their effects would be anti-dilutive.</t>
  </si>
  <si>
    <t>Comprehensive Ioss</t>
  </si>
  <si>
    <t>(w) Comprehensive Ioss Comprehensive loss is defined as the decrease in equity of the Company during a period from transactions and other events and circumstances excluding transactions resulting from investments by owners and distributions to owners. Accumulated other comprehensive loss of the Company includes foreign currency translation adjustments related to the Company’s overseas subsidiaries and change in fair value of available-for-sale investments.</t>
  </si>
  <si>
    <t>Segment reporting</t>
  </si>
  <si>
    <t>(x)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The Company has three operating and reportable segments: digital entertainment, e-commerce and digital financial services. Accordingly, the financial statements include segment information which reflects the current composition of the reportable segments in accordance with ASC 280, Segment Reporting</t>
  </si>
  <si>
    <t>Employee benefits</t>
  </si>
  <si>
    <t>(y) Employee benefits (i) Defined contribution plan The Company participates in the national pension schemes as defined by the laws of the jurisdictions in which it has operations. Contributions to defined contribution pension schemes are recognized as an expense in the period in which the related service is performed. (ii)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t>
  </si>
  <si>
    <t>Share Repurchase</t>
  </si>
  <si>
    <t>(z) Share Repurchase When the Company decides to cancel shares that are repurchased, the difference between the original issuance price and the repurchase price is debited into accumulated deficit.</t>
  </si>
  <si>
    <t>Recent accounting pronouncements</t>
  </si>
  <si>
    <t xml:space="preserve">(za) Recent accounting pronouncements In February 2016, the FASB issued ASU No. 2016-02, Leases Codification Improvements to Topic 842, Leases Leases (Topic 842): Targeted Improvements In June 2016, the FASB issued ASU No. 2016-13, Financial Instruments – Credit Losses In August 2016, the FASB issued ASU No. 2016-15, Statement of Cash Flows In October 2016, the FASB issued ASU No. 2016-16, Income Taxes In July 2018, the FASB issued ASU 2018-09, Codification Improvements In August 2018, the FASB issued ASU 2018-13, Fair Value Measurement (Topic 820) – Disclosure Framework-Changes to the Disclosure Requirements for Fair Value Measurement In November 2018, the FASB issued ASU 2018-18, Collaborative Arrangements (Topic 808): Clarifying the Interaction between Topic 808 and Topic 606 </t>
  </si>
  <si>
    <t>ORGANIZATION (Tables)</t>
  </si>
  <si>
    <t>Schedule of significant subsidiaries of company and its consolidated variable interest entities</t>
  </si>
  <si>
    <t>Entity Date of
Place of incorporation
Percentage of direct ownership by the Company Principal activities
2017 2018
Subsidiaries held by the Company:
Garena Limited (“Garena Cayman”) March 4, 2015 Cayman Islands 100 100 Investment holding company
Shopee Southeast Asia Limited (“Shopee Cayman”) January 16, 2015 Cayman Islands 100 100 Investment holding company
Airpay Limited (“Airpay Cayman”) March 27, 2015 Cayman Islands 100 100 Investment holding company
Garena Online Private Limited (“Garena Online”) May 8, 2009 Singapore 100 100 Game operations and software development
Garena Ventures Private Limited (“Garena Ventures”) February 23, 2015 Singapore 100 100 Investment holding company
PT. Garena Indonesia (“PT. Garena”) December 6, 2012 Indonesia 100 100 Game operations
Entity Date of
Place of incorporation
Percentage of direct ownership by the Company
Principal activities
2017 2018
Subsidiary held by Garena Cayman:
Garena Online (Thailand) Co., Ltd. (“Garena Online (Thailand)”) &lt;4 August 18, 2011 Thailand 100 100 Game operations
Garena Technology Private Limited, Taiwan branch (“Garena Technology Taiwan”) July 31, 2017 Taiwan 100 100 Game operations
Variable interest entities held by Garena Cayman:
Garena (Taiwan) Co., Ltd (“Garena Taiwan”) &lt;1 March 8, 2010 Taiwan – – Game operations
Vietnam Esports and Entertainment Joint Stock Company (“VEE”) &lt;1, &lt;5 May 10, 2011 Vietnam 30 30 Game operations
Subsidiaries held by Shopee Cayman:
Shopee (Thailand) Co., Ltd. (“Shopee (Thailand)”) &lt;4 February 2, 2015 Thailand 100 100 Online platform
PT Shopee International Indonesia (“PT Shopee”) August 5, 2015 Indonesia 100 100 Online platform
Shopee Singapore Private Limited (“Shopee Singapore”) February 5, 2015 Singapore 100 100 Online platform
Shopee Company Limited (“Shopee Company”) &lt;6 February 10, 2015 Vietnam 100 100 Online platform
Entity Date of
Place of incorporation
Percentage of direct ownership by the Company Principal
2017 2018
Variable interest entity held by Shopee Cayman:
Shopee (Taiwan) Co., Ltd (“Shopee Taiwan”) &lt;2 March 4, 2015 Taiwan – – Online platform
Subsidiary held by Airpay Cayman:
Airpay (Thailand) Co., Ltd. (“Airpay (Thailand)”) &lt;4 June 16, 2014 Thailand 100 100 Electronic payment services
Variable interest entity held by Airpay Cayman:
Vietnam Esports Development Joint Stock Company (“VED”) &lt;3, &lt;5 June 9, 2009 Vietnam 30 30 Electronic payment services
&lt;1 Collectively, the “Digital Entertainment VIEs”
&lt;2 The “E-Commerce VIE”
&lt;3 The “Digital Financial Service VIE”
&lt;4 Effective ownership in the case of Thailand entities
&lt;5 In 2017, the VIE Shareholders of VEE and VED transferred 30% equity interest in each of these companies to Garena Cayman and Airpay Cayman, respectively
&lt;6 In 2017, the VIE Shareholder of Shopee Company transferred its 100% equity interest in Shopee Company to Shopee Cayman</t>
  </si>
  <si>
    <t>Schedule of financial information of VIEs before eliminating intercompany balances and transactions between VIEs and other entities within group</t>
  </si>
  <si>
    <t xml:space="preserve">As of December 31,
2017 2018
$ $
ASSETS:
Current assets:
Cash and cash equivalents 92,678 144,155
Restricted cash 28,426 111,433
Accounts receivable, net 16,353 5,635
Prepaid expenses and other assets 58,648 74,954
Inventories, net 7,570 8,635
Short-term investment - 690
Amount due from related parties 4 -
Amounts due from inter-companies (1) 15,431 40,209
Total current assets 219,110 385,711
Non-current assets:
Property and equipment, net 24,715 29,404
Intangible assets, net 954 438
Long-term investments 4,974 12,131
Prepaid expenses and other assets 12,535 17,869
Restricted cash - 100
Deferred tax assets 30,153 33,602
Total non-current assets 73,331 93,544
TOTAL ASSETS (2) 292,441 479,255
As of December 31,
2017 2018
$ $
LIABILITIES AND SHAREHOLDERS’ EQUITY:
Current liabilities:
Accounts payable 5,484 5,095
Accrued expenses and other payables 89,489 236,883
Advances from customers 6,091 4,832
Amount due to related parties 1,235 1,297
Short-term bank borrowings 2,013 856
Deferred revenue 137,512 119,219
Income taxes payable 1,673 1,785
Amounts due to inter-companies (1) 55,509 83,927
Total current liabilities 299,006 453,894
Non-current liabilities:
Accrued expenses and other payables 4,190 1,630
Long-term bank borrowings - 1,026
Deferred revenue 61,571 72,439
Amounts due to inter-companies (1) 180,350 258,183
Unrecognized tax benefits 2,636 2,522
Total non-current liabilities 248,747 335,800
Total liabilities 547,753 789,694
For the Years Ended December 31,
2016 2017 2018
$ $ $
Revenue
- Third party customers 157,519 201,413 342,800
- Inter-companies 16,651 27,038 52,325
Net loss (56,304 ) (91,124 ) (67,816 )
For the Years Ended December 31,
2016 2017 2018
$ $ $
Net cash (used in) generated from operating activities (36,804 ) (42,446 ) 67,275
Net cash used in investing activities (1,343 ) (22,509 ) (27,434 )
Net cash generated from financing activities 55,478 149,435 97,398
(1) Amounts due from or to inter-companies consist of inter-company receivables or payables to the other companies within the group arising from inter-company transactions, and funds advanced for working capital purpose.
(2) These assets can be used only to settle the obligations of the respective VIEs.
(3) Upon the adoption of ASU No. 2016-18, Statement of Cash Flows </t>
  </si>
  <si>
    <t>SUMMARY OF SIGNIFICANT ACCOUNTING POLICIES (Tables)</t>
  </si>
  <si>
    <t>Schedule of estimated useful lives of assets</t>
  </si>
  <si>
    <t>- Computers 3 years - Office equipment 3 years - Furniture and fittings 3 years - Leasehold improvements Over the shorter of lease term or the estimated useful lives of the assets - Motor vehicles 6 to 10 years</t>
  </si>
  <si>
    <t>Schedule of estimated economic lives of intangible assets</t>
  </si>
  <si>
    <t>Licensing fee Over the shorter of licensing period or the estimated useful lives of the intangible assets
Trademarks 10 years
IP right 1 to 6 years
Software 3 to 6 years
Customer relationships 3 years
Software platforms 3 years</t>
  </si>
  <si>
    <t>ACQUISITIONS (Tables)</t>
  </si>
  <si>
    <t>Schedule of estimated fair values of the net assets acquired</t>
  </si>
  <si>
    <t>$
Net assets acquired 11,043
Fulfilled by:
Purchase consideration 19,875
Remeasurement of previously held interests* 13,333
Fair value of non-controlling interests 8,787
41,995
Goodwill 30,952 * The Company previously held 33.33% equity interest in one of the companies acquired. A gain of $10,881 as a result of the remeasurement of previously held interests is recognized as an investment gain in the consolidated statements of operations for the year ended December 31, 2017.</t>
  </si>
  <si>
    <t>ACCOUNTS RECEIVABLE, NET (Tables)</t>
  </si>
  <si>
    <t>Schedule of accounts receivable and allowance for doubtful accounts</t>
  </si>
  <si>
    <t xml:space="preserve">December 31,
2017 2018
$ $
Accounts receivable 63,676 100,182
Allowance for doubtful accounts (1,830 ) (2,400 )
61,846 97,782 </t>
  </si>
  <si>
    <t>Schedule of allowances for doubtful accounts</t>
  </si>
  <si>
    <t xml:space="preserve">For the year ended December 31,
2016 2017 2018
$ $ $
Balance at the beginning of the year 186 195 1,830
Charged to expenses 172 1,867 2,205
Reversal (58 ) (245 ) (47 )
Write-off of accounts receivable (103 ) (26 ) (1,588 )
Exchange differences (2 ) 39 –
Balance at the end of the year 195 1,830 2,400 </t>
  </si>
  <si>
    <t>PREPAID EXPENSES AND OTHER ASSETS (Tables)</t>
  </si>
  <si>
    <t>Schedule of prepaid expenses and other assets</t>
  </si>
  <si>
    <t xml:space="preserve">December 31,
2017 2018
$ $
Current:
Deferred channel costs 39,107 71,707
Employee loans and advances 4,295 2,394
Other receivables 92,527 171,459
Prepaid cost of revenue, sales and 22,565 23,669
Security deposits 1,755 2,144
Tax receivable 24,409 41,014
Others 1,523 –
186,181 312,387
Non-current:
Deferred channel costs 22,665 29,956
Other receivables 2,000 7,852
Prepaid licensing fee 4,603 56
Prepayment for purchase of property and equipment 5,753 11,857
Security deposits 10,892 19,344
Others 384 –
46,297 69,065 </t>
  </si>
  <si>
    <t>PROPERTY AND EQUIPMENT, NET (Tables)</t>
  </si>
  <si>
    <t>Schedule of property and equipment, net</t>
  </si>
  <si>
    <t xml:space="preserve">December 31,
2017 2018
$ $
Computers 97,637 208,435
Office equipment, furniture and fittings 9,077 15,451
Leasehold improvements 32,251 63,781
Motor vehicles 2,211 5,074
Construction-in-progress 2,227 –
143,403 292,741
Less: accumulated depreciation (69,055 ) (100,384 )
74,348 192,357 </t>
  </si>
  <si>
    <t>Schedule of depreciation expenses</t>
  </si>
  <si>
    <t xml:space="preserve">For the year ended December 31,
2016 2017 2018
$ $ $
Cost of revenue 11,347 12,407 31,203
Sales and marketing expenses 740 1,198 3,712
General and administrative expenses 5,598 9,248 19,009
Research and development expenses 271 500 978
17,956 23,353 54,902 </t>
  </si>
  <si>
    <t>INTANGIBLE ASSETS, NET (Tables)</t>
  </si>
  <si>
    <t>Schedule of intangible assets</t>
  </si>
  <si>
    <t xml:space="preserve">Licensing fee IP right Trademarks Others Total
$ $ $ $ $
Intangible assets, net
January 1, 2017 17,883 11,587 – 493 29,963
Additions 11,110 779 – 1,010 12,899
Acquisition of a subsidiary (Note 4) – – 10,679 677 11,356
Amortization expense (12,452 ) (3,976 ) (534 ) (607 ) (17,569 )
Impairment (922 ) – – – (922 )
Disposal – – – (5 ) (5 )
Exchange differences 693 858 – 60 1,611
Intangible assets, net
January 1, 2018 16,312 9,248 10,145 1,628 37,333
Additions 3,221 406 – 1,618 5,245
Amortization expense (17,573 ) (4,348 ) (1,068 ) (837 ) (23,826 )
Impairment (112 ) (5,054 ) – – (5,166 )
Disposal – – – (245 ) (245 )
Exchange differences (280 ) (128 ) – (46 ) (454 )
Intangible assets, net December 31, 2018 1,568 124 9,077 2,118 12,887 </t>
  </si>
  <si>
    <t>Schedule of estimated aggregate amortization expenses</t>
  </si>
  <si>
    <t xml:space="preserve">Licensing fee IP right Trademarks Others Total
$ $ $ $ $
2019 1,131 124 1,068 811 3,134
2020 437 – 1,068 609 2,114
2021 – – 1,068 363 1,431
2022 – – 1,068 264 1,332
2023 – – 1,068 71 1,139
Thereafter – – 3,737 – 3,737
1,568 124 9,077 2,118 12,887 </t>
  </si>
  <si>
    <t>INVESTMENTS (Tables)</t>
  </si>
  <si>
    <t>Schedule of movement of equity investments</t>
  </si>
  <si>
    <t xml:space="preserve">$
Balance at January 1, 2016 26,052
Additions 2,999
Share of results (1,246 )
Share of other comprehensive loss (450 )
Less: disposals and transfers (1,522 )
Balance at December 31, 2016 25,833
Additions 4,101
Share of results (1,912 )
Share of other comprehensive income 303
Less: disposals and transfers (17,198 )
Less: transfer upon acquisition of controlling interest in an associated company (Note 4) (2,387 )
Balance at December 31, 2017 8,740
Additions 24,872
Share of results (3,066 )
Share of other comprehensive loss (1,097 )
Distribution from investment (578 )
Impairment (2,562 )
Balance at December 31, 2018 26,309 </t>
  </si>
  <si>
    <t>ACCRUED EXPENSES AND OTHER PAYABLES (Tables)</t>
  </si>
  <si>
    <t>Schedule of components of accrued expenses and other payables</t>
  </si>
  <si>
    <t xml:space="preserve">December 31,
2017 2018
$ $
Current:
Accrued cost of revenue and sales and marketing expenses 49,179 122,679
Accrued interest for convertible notes 21,607 -
Accrued office-related operating expenses 9,652 15,134
Business and other taxes payables 5,277 8,687
Other payables 163,483 410,310
Payroll and welfare payable 22,131 36,592
Payable for property and equipment 6,239 28,246
Others 7,680 15,232
285,248 636,880
Non-current:
Other payables 2,050 -
Others 5,497 7,894
7,547 7,894 </t>
  </si>
  <si>
    <t>BANK BORROWINGS (Tables)</t>
  </si>
  <si>
    <t>Schedule of bank borrowing interest rate and repayment term</t>
  </si>
  <si>
    <t xml:space="preserve">December 31,
2017 2018
$ $
Current 2,013 856
Non-current - 1,026
2,013 1,882 The loans are unsecured and bears the following interest rate and repayment term:
2017 2018
Interest rate (%) per annum TAIBOR+1.05 9.00 to 12.29
Repayment date February 2018 From October 2020 to August 2021 </t>
  </si>
  <si>
    <t>CONVERTIBLE NOTES (Tables)</t>
  </si>
  <si>
    <t>Schedule of convertible debts</t>
  </si>
  <si>
    <t xml:space="preserve">December 31,
2017 2018
$ $
2017 Convertible Notes 726,950 636,716
2018 Convertible Notes – 425,080
726,950 1,061,796 </t>
  </si>
  <si>
    <t>SHARE BASED COMPENSATION (Tables)</t>
  </si>
  <si>
    <t>Disclosure of Compensation Related Costs, Share-based Payments [Abstract]</t>
  </si>
  <si>
    <t>Schedule of employee share option activity</t>
  </si>
  <si>
    <t xml:space="preserve">Number of Weighted Weighted Aggregate
$ Years $
Outstanding, January 1, 2016 20,681,080 2.87
Granted 245,000 10.80
Exercised (2,750,350 ) 2.08
Forfeited (228,750 ) 6.93
Outstanding, December 31, 2016 17,946,980 3.05
Vested and expected to vest at December 31, 2016 17,946,980 3.05
Exercisable as of December 31, 2016 9,280,320 2.62
Outstanding, January 1, 2017 17,946,980 3.05
Granted 1,915,000 14.19
Exercised (7,288,275 ) 2.57
Forfeited (920,192 ) 4.01
Outstanding, December 31, 2017 11,653,513 5.11 6.90 97,415
Vested and expected to vest at December 31, 2017 11,653,513 5.11
Exercisable as of December 31, 2017 7,136,252 3.02 6.28 73,599
Outstanding, January 1, 2018 11,653,513 5.11
Granted 26,500,000 15.00
Exercised (2,117,647 ) 2.16
Forfeited (328,984 ) 14.03
Outstanding, December 31, 2018 35,706,882 12.54 8.38 58,007
Vested and expected to vest at December 31, 2018 35,706,882 12.54
Exercisable as of December 31, 2018 8,748,351 5.25 6.03 56,918 </t>
  </si>
  <si>
    <t>Schedule of assumptions used for calculating estimated fair value of options on respective grant dates using black-scholes option pricing model</t>
  </si>
  <si>
    <t xml:space="preserve"> Granted in 2016 Granted in 2017 Granted in 2018 Risk-free interest rates 1.18% ~ 1.76% 1.99% ~ 2.25% 2.75% ~ 2.92% Expected term 5.5 ~ 7 years 5.5 ~ 7 years 5 ~ 7 years Expected volatility 39.4% ~ 41.2% 34.3% ~ 37.0% 33.3% ~ 35.2% Expected dividend yield – – – Fair value of share options $4.54 ~ $5.31 $4.84 ~ $6.57 $2.52 ~ $3.52 </t>
  </si>
  <si>
    <t>Schedule of RSAs/RSUs activity</t>
  </si>
  <si>
    <t xml:space="preserve">Number of Weighted Weighted Aggregate
$ Years $
Unvested, January 1, 2016 50,000 10.85 9.62 544
Granted 880,000 12.69
Vested (616,670 ) 12.40
Unvested, December 31, 2016 and January 1, 2017 313,330 12.97 9.80 4,184
Granted 950,000 15.15
Vested (435,623 ) 14.96
Forfeited (7,500 ) 13.05
Unvested, December 31, 2017 and January 1, 2018 820,207 14.43 9.60 10,933
Granted 4,983,162 12.30
Vested (309,644 ) 13.93
Forfeited (738,753 ) 13.75
Unvested, December 31, 2018 4,754,972 12.34 9.17 53,826 </t>
  </si>
  <si>
    <t>Schedule of compensation expense relating to share options, RSAs, RSUs and SARs granted to employees after deducting forfeitures recognized</t>
  </si>
  <si>
    <t xml:space="preserve">For the year ended December 31,
2016 2017 2018
$ $ $
Share options:
Cost of revenue 730 1,213 1,292
Sales and marketing expenses 197 689 795
General and administrative expenses 19,507 18,512 39,654
Research and development expenses 764 1,407 1,142
21,198 21,821 42,883
Cash received for the exercise in the respective years 3,210 18,708 4,574
RSAs/ RSUs:
Cost of revenue 136 446 2,018
Sales and marketing expenses – – 1,899
General and administrative expenses 7,507 6,369 7,670
Research and development expenses – – 3,545
7,643 6,815 15,132
For the year ended December 31,
2016 2017 2018
$ $ $
SARs:
Cost of revenue – – 24
Sales and marketing expenses – – 52
General and administrative expenses – – 30
– – 106 </t>
  </si>
  <si>
    <t>ACCUMULATED OTHER COMPREHENSIVE INCOME (Tables)</t>
  </si>
  <si>
    <t>Schedule of changes in accumulated other comprehensive income (loss) by component</t>
  </si>
  <si>
    <t xml:space="preserve">Unrealized Foreign Total
$ $ $
Balance as of January 1, 2016 (2,349 ) 8,899 6,550
Current year other comprehensive income 16,136 450 16,586
Reclassification adjustments for net gain and translation adjustments realized in net income (13,787 ) (762 ) (14,549 )
Balance as of December 31, 2016 – 8,587 8,587
Current year other comprehensive income – 1,970 1,970
Reclassification adjustments for net gain and translation adjustments realized in net income – 144 144
Balance as of December 31, 2017 – 10,701 10,701
Current year other comprehensive income (loss) 18,269 (13,771 ) 4,498
Balance as of December 31, 2018 18,269 (3,070 ) 15,199 </t>
  </si>
  <si>
    <t>RESTRICTED NET ASSETS (Tables)</t>
  </si>
  <si>
    <t>Schedule of movement of statutory reserve</t>
  </si>
  <si>
    <t xml:space="preserve"> December 31, 2017 2018 $ $ At the beginning of the financial year 46 46 Transferred from retained earnings – – At the end of the financial year 46 46 </t>
  </si>
  <si>
    <t>TAXATION (Tables)</t>
  </si>
  <si>
    <t>Schedule of income tax expense</t>
  </si>
  <si>
    <t xml:space="preserve">For the year ended December 31,
2016 2017 2018
$ $ $
Current income tax 2,376 6,903 7,949
Deferred tax (2,281 ) (8,753 ) (19,797 )
Withholding tax expense 8,451 12,595 15,936
8,546 10,745 4,088 </t>
  </si>
  <si>
    <t>Schedule of reconciliation of income tax at statutory corporate income tax rate</t>
  </si>
  <si>
    <t xml:space="preserve">For the year ended December 31,
2016 2017 2018
$ $ $
Loss before income tax and share of results of equity investees (196,886 ) (548,509 ) (953,880 )
Tax expense computed at tax rate of 17% (33,471 ) (93,247 ) (162,160 )
Changes in valuation allowance 38,025 91,017 197,257
Non-deductible expenses 1,699 2,211 1,797
Preferential tax rate (439 ) (3,072 ) (6,139 )
Withholding tax expense 8,451 12,595 15,936
Foreign earnings at different tax rates (4,284 ) 4,104 (38,099 )
Others (1,435 ) (2,863 ) (4,504 )
8,546 10,745 4,088 </t>
  </si>
  <si>
    <t>Schedule of significant components of deferred taxes</t>
  </si>
  <si>
    <t xml:space="preserve">December 31,
2017 2018
$ $
Deferred tax assets:
Property and equipment 569 1,291
Advances from customers 455 283
Deferred revenue 58,652 72,970
Unutilized tax losses and unused capital allowances 149,859 346,369
Others 4,869 6,681
Valuation allowance (157,463 ) (354,462 )
Total deferred tax assets 56,941 73,132
Property and equipment (1,293 ) (954 )
Intangible assets (3,804 ) (1,998 )
Deferred channel costs (6,584 ) (7,300 )
Others (1,534 ) (257 )
Total deferred tax liabilities (13,215 ) (10,509 )
Net deferred tax assets 43,726 62,623 </t>
  </si>
  <si>
    <t>LOSS PER SHARE (Tables)</t>
  </si>
  <si>
    <t>Schedule of basic and diluted loss per share</t>
  </si>
  <si>
    <t xml:space="preserve"> For the year ended December 31, 2016 2017 2018 $ $ $ Numerator: Net loss attributable to ordinary shareholders (222,867 ) (560,485 ) (961,241 ) Denominator: Weighted-average number of shares outstanding—basic and diluted 171,127,788 205,727,195 338,472,987 Basic and diluted loss per share: (1.30 ) (2.72 ) (2.84 )</t>
  </si>
  <si>
    <t>RELATED PARTY TRANSACTIONS (Tables)</t>
  </si>
  <si>
    <t>Schedule of related party transactions and balances</t>
  </si>
  <si>
    <t xml:space="preserve">(a) Related parties (1)
Name of related parties Relationship with the Company
i) Tencent Limited (“Tencent”) A shareholder of the Company
ii) Riot Games, Inc An affiliate company of Tencent
iii) Tencent Technology (Shenzhen) Company Limited An affiliate company of Tencent
iv) Shenzhen Tencent Computer System Company Limited An affiliate company of Tencent
v) Tencent Cloud Computing (Beijing) Company Limited An affiliate company of Tencent
vi) Proxima Beta Pte Ltd An affiliate company of Tencent
vii) Aceville Pte. Ltd An affiliate company of Tencent
viii) Tencent Mobility Limited An affiliate company of Tencent
ix) Riot Games Services Pte. Ltd An affiliate company of Tencent
x) Grinding Gear Games Ltd An affiliate company of Tencent
xi) Vietnam Payment Solutions JSC (“VN Pay”) (3) An associated company
xii) Shanghai Zhuopai Information Technology Co., Ltd. (“Zhuopai”) (2) An associated company
xiii) Redmart Limited (“Redmart”) (2) An associated company
xiv) Shanghai Wuju Information Technology Co., Ltd. (“Wuju”) An associated company
xv) Nox Limited (formerly known as Beijing Duodian Online Technology Co., Ltd.) (“Duodian”) An associated company
xvi) Shanghai Caili Internet Co., Ltd. (“Caili”) An associated company
xvii) Directors and the key management Key Management
(1) These are the related parties that have engaged in significant transactions with the Company for the years ended December 31, 2016, 2017 and 2018.
(2) These companies ceased to be related parties to the Company as of December 31, 2016.
(3) VN Pay ceased to be a related party of the Company as of August 31, 2017. Tencent and its affiliate companies are collectively known as “Tencent group of companies”.
(b) The Company had the following related party transactions for the years ended December 31, 2016, 2017 and 2018:
2016 2017 2018
$ $ $
Royalty fee and license fee to:
- Tencent group of companies 36,469 70,470 96,713
Royalty fee and license fee from:
- Tencent group of companies 2,000 262 3,629
Rack rental income from:
- Tencent group of companies 1,338 1,007 677
Services provided by:
- VN Pay 181 149 –
- Tencent group of companies 43 1,012 13,066
- Caili – – 16
Purchase of merchandise goods from:
- VN Pay 5,736 2,898 –
Sales of goods to:
- VN Pay 390 679 –
Investment in convertible loans in:
- Redmart 3,778 – –
Loans provided to:
- Redmart 4,458 – –
- VN Pay 1,794 – –
- Zhuopai 1,000 – –
- Duodian 755 – –
- Wuju 520 422 –
Repayment of loans from:
- Duodian 755 – –
- Wuju – 953 –
- VN Pay – 1,784 –
Interest income received from:
- Redmart 109 – –
Issuance of convertible notes to:
- Tencent – 100,000 50,000
Interest expense to:
- Tencent – 4,153 2,092
2016 2017 2018
$ $ $
Promissory notes extended to:
- Key management 4,044 9,768 –
Repayment of promissory notes from:
- Key management 581 16,178 –
Interest income received from:
- Key management – 774 –
(c) The Company had the following related party balances for the years ended December 31, 2017 and 2018:
December 31,
2017 2018
$ $
Amounts due from related parties:
Current:
- Tencent group of companies 2,235 5,224
Convertible notes (principal amount) due to:
Non-current:
- Tencent 100,000 150,000
Amounts due to related parties:
Current:
- Tencent group of companies 36,790 46,025 </t>
  </si>
  <si>
    <t>SEGMENT REPORTING (Tables)</t>
  </si>
  <si>
    <t>Schedule of information about segments</t>
  </si>
  <si>
    <t>For the Year ended December 31, 2018
Digital E-Commerce Digital Financial
Other Services Unallocated expenses (1) Consolidated
$ $ $ $ $ $
Revenue 462,464 269,578 11,458 83,468 – 826,968
Operating income (loss) 69,449 (893,489 ) (34,056 ) (62,548 ) (68,124 ) (988,768 )
Non-operating income, net 34,888
Income tax expense (4,088 )
Share of results of equity investees (3,066 )
Net loss (961,034 )
For the Year ended December 31, 2017
Digital E-Commerce Digital Financial
Other Services Unallocated expenses (1) Consolidated
$ $ $ $ $ $
Revenue 365,167 9,034 16,270 23,719 – 414,190
Operating income (loss) 45,637 (452,233 ) (38,038 ) (21,199 ) (36,523 ) (502,356 )
Non-operating loss, net (46,153 )
Income tax expense (10,745 )
Share of results of equity investees (1,912 )
Net loss (561,166 )
For the Year ended December 31, 2016
Digital Entertainment E-Commerce
Digital Financial Services
Other Services
Unallocated expenses (1) Consolidated
$ $ $ $ $ $
Revenue 327,985 – 5,892 11,793 – 345,670
Operating income (loss) 45,525 (172,409 ) (34,407 ) (12,320 ) (31,778 ) (205,389 )
Non-operating income, net 8,503
Income tax expense (8,546 )
Share of results of equity investees (19,523 )
Net loss (224,955 )
Unallocated expenses are mainly relating to share-based compensation, general and corporate administrative costs, such as professional fees and other miscellaneous items that are not allocated to segments. These expenses are excluded from segments results as they are not reviewed by the CODM as part of segment performance.</t>
  </si>
  <si>
    <t>Schedule of revenue from external customers is classified based on the geographical locations</t>
  </si>
  <si>
    <t xml:space="preserve">For the Year Ended December 31,
2016 2017 2018
$ $ $
Revenue
Indonesia 23,023 24,120 99,043
Taiwan 109,652 122,647 218,249
Thailand 119,969 133,782 194,612
Vietnam 61,354 98,009 193,169
Rest of the world 31,672 35,632 121,895
Consolidated revenue 345,670 414,190 826,968 </t>
  </si>
  <si>
    <t>Schedule of long-lived assets</t>
  </si>
  <si>
    <t xml:space="preserve"> As at December 31, 2017 2018 $ $ Long-lived assets Indonesia 9,906 23,899 Singapore 46,009 88,663 Taiwan 9,530 18,504 Thailand 12,668 17,586 Vietnam 26,874 38,887 Rest of the world 6,694 17,705 111,681 205,244 </t>
  </si>
  <si>
    <t>FAIR VALUE MEASUREMENTS (Tables)</t>
  </si>
  <si>
    <t>Schedule of Level 3 instruments measured at fair value on recurring basis</t>
  </si>
  <si>
    <t>Level 3
$
Assets:
Available-for-sale debt securities
Balance at January 1, 2016 18,804
Investment during 2016 3,796
Cost adjustment included in share of results of equity investees (16,006 )
Unrealized fair value gain included in other comprehensive loss 16,136
Impairment loss included in investment gain, net (4,226 )
Disposal during 2016 (16,866 )
Exchange differences 750
Balance at December 31, 2016 2,388
Investment during 2017 18,000
Impairment loss (1,147 )
Exchange differences 8
Balance at December 31, 2017 19,249
Investment during 2018 33,000
Impairment loss (144 )
Unrealized fair value gain included in other comprehensive loss 18,269
Balance at December 31, 2018 70,374
Liabilities:
Convertible notes
Convertible notes issued during the year (675,000 )
Fair value loss (51,950 )
Balance at December 31,2017 (726,950 )
Fair value gain 41,259
Conversion into Class A ordinary shares (Note 12(a)) 48,975
Balance at December 31,2018 (636,716 )</t>
  </si>
  <si>
    <t>Fair Value, Measurements, Recurring</t>
  </si>
  <si>
    <t>Schedule of assets and liabilities measured at fair value on a recurring basis</t>
  </si>
  <si>
    <t>Fair value measurement at December 31, 2017
Quoted prices in active markets for identical assets (Level 1)
Significant other observable inputs (Level 2)
Unobservable inputs (Level 3) Total
$ $ $ $
Cash equivalents 3,133 – – 3,133
Available-for-sale investments – non-current – – 1,249 1,249
Available-for-sale investments – current – – 18,000 18,000
2017 Convertible Notes – – (726,950 ) (726,950 )
3,133 – (707,701 ) (704,568 )
Fair value measurement at December 31, 2018
Quoted prices in active markets for identical assets (Level 1)
Significant other observable inputs (Level 2)
Unobservable inputs (Level 3) Total
$ $ $ $
Cash equivalents 10,137 – – 10,137
Money market funds 304,335 – – 304,335
Short-term investments 690 – – 690
Available-for-sale investments – non-current – – 70,374 70,374
2017 Convertible Notes – – (636,716 ) (636,716 )
Share appreciation rights (106 ) – – (106 )
315,056 – (566,342 ) (251,286 )</t>
  </si>
  <si>
    <t>COMMITMENTS AND CONTINGENCIES (Tables)</t>
  </si>
  <si>
    <t>Schedule of future minimum lease payments payable under operating leases</t>
  </si>
  <si>
    <t xml:space="preserve">2017 2018
$ $
No later than 1 year 30,384 62,921
Later than 1 year but no later than 5 years 86,726 224,394
More than 5 years 11,155 41,234
128,265 328,549 </t>
  </si>
  <si>
    <t>PARENT COMPANY ONLY CONDENSED FINANCIAL STATEMENTS (Tables)</t>
  </si>
  <si>
    <t>Schedule of Condensed Balance Sheets</t>
  </si>
  <si>
    <t xml:space="preserve">Condensed balance sheets As of December 31,
2017 $
2018 $
ASSETS
Current assets
Cash and cash equivalents 1,045,496 519,107
Prepaid expenses and other assets 25,293 24,329
Amounts due from subsidiaries 1,005,190 2,052,292
Total current assets 2,075,979 2,595,728
Non-current assets
Prepaid expenses and other assets 2,000 –
Total non-current assets 2,000 –
Total assets 2,077,979 2,595,728
LIABILITIES AND SHAREHOLDERS’ EQUITY
Current liabilities
Accrued expenses and other payables 33,394 8,467
Amounts due to subsidiaries 41,171 41,638
Amounts due to related parties 4,153 –
Total current liabilities 78,718 50,105
Non-current liabilities
Loss in excess of investments 803,286 1,726,966
Convertible notes 726,950 1,061,796
Total non-current liabilities 1,530,236 2,788,762
Total liabilities 1,608,954 2,838,867
As of December 31,
2017 $ 2018
Shareholders’ equity
Class A Ordinary shares (Par value of US$0.0005 per share; Authorized: 14,800,000,000 and 14,800,000,000 shares as of December 31, 2017 and 2018, respectively; Issued and outstanding: 182,009,760 and 190,423,065 shares as of December 31, 2017 and 2018, respectively) 91 94
Class B Ordinary shares (Par value of US$0.0005 per share; Authorized: 200,000,000 and 200,000,000 shares as of December 31, 2017 and 2018, respectively; Issued and outstanding: 152,956,453 and 152,175,703 shares as of December 31, 2017 and 2018, respectively) 76 76
Additional paid-in capital 1,564,656 1,809,232
Accumulated other comprehensive loss 10,701 15,199
Statutory reserves 46 46
Accumulated deficit (1,106,545 ) (2,067,786 )
Total shareholders’ equity (deficit) 469,025 (243,139 )
Total liabilities and shareholders’ equity (deficit) 2,077,979 2,595,728 </t>
  </si>
  <si>
    <t>Schedule of Condensed Statement of Operations</t>
  </si>
  <si>
    <t xml:space="preserve">Condensed statements of operations
Year ended December 31,
2016 $
2017 $
2018 $
Operating expenses:
General and administrative expenses (29,890 ) (41,369 ) (62,671 )
Operating loss (29,890 ) (41,369 ) (62,671 )
Interest income 836 1,538 7,447
Other income – 983 1,797
Interest expense – (26,460 ) (31,142 )
Foreign exchange (loss) gain (553 ) 1,072 (45 )
Investment gain 13,987 3,374 4,335
Fair value (loss) gain on convertible notes – (51,950 ) 41,259
Loss before income tax and share of results of equity investees (15,620 ) (112,812 ) (39,020 )
Income tax expense – – –
Share of results of equity investees (207,247 ) (447,673 ) (922,221 )
Net loss (222,867 ) (560,485 ) (961,241 ) </t>
  </si>
  <si>
    <t>Schedule of Condensed Statements of Comprehensive Income</t>
  </si>
  <si>
    <t xml:space="preserve">Condensed statements of comprehensive loss
Year ended December 31,
2016 $
2017 $
2018 $
Net loss (222,867 ) (560,485 ) (961,241 )
Other comprehensive income (loss) , net of tax:
Foreign currency translation adjustments:
Translation gain (loss) 450 1,970 (13,771 )
Reclassification adjustment for net translation adjustments realized in net income (762 ) 144 -
Net change (312 ) 2,114 (13,771 )
Available-for-sale securities:
Change in unrealized gain 16,136 – 18,269
Reclassification adjustment for net loss realized in net income (13,787 ) – –
Net change 2,349 – 18,269
Total comprehensive loss, net of tax (220,830 ) (558,371 ) (956,743 ) </t>
  </si>
  <si>
    <t>Schedule of Condensed Statements of Cash Flows</t>
  </si>
  <si>
    <t xml:space="preserve">Condensed statements of cash flows
Year ended December 31,
2016 $
2017 $
2018 $
Net cash (used in) generated from operating activities (876 ) 6,845 (34,930 )
Net cash used in investing activities (150,564 ) (664,483 ) (1,060,969 )
Net cash generated from financing activities 197,786 1,635,224 569,510
Net increase (decrease) in cash 46,346 977,586 (526,389 )
Cash at beginning of the year 21,564 67,910 1,045,496
Cash at end of the year 67,910 1,045,496 519,107 </t>
  </si>
  <si>
    <t>Schedule of Convertible notes</t>
  </si>
  <si>
    <t>ORGANIZATION - Summary of Significant Subsidiaries of Company and its Consolidated Variable Interest Entities (Detail)</t>
  </si>
  <si>
    <t>Garena Limited ("Garena Cayman")</t>
  </si>
  <si>
    <t>Organization Consolidation and Presentation of Financial Statements [Line Items]</t>
  </si>
  <si>
    <t>Entity Incorporation, Date of Incorporation</t>
  </si>
  <si>
    <t>Mar. 4,
		2015</t>
  </si>
  <si>
    <t>Entity Incorporation, State Country Name</t>
  </si>
  <si>
    <t>Cayman Islands</t>
  </si>
  <si>
    <t>Percentage of direct ownership by the company</t>
  </si>
  <si>
    <t>100.00%</t>
  </si>
  <si>
    <t>Principal activities</t>
  </si>
  <si>
    <t>Investment holding company</t>
  </si>
  <si>
    <t>Garena Limited ("Garena Cayman") | Garena Online (Thailand) Co., Ltd. ("Garena Online (Thailand)")</t>
  </si>
  <si>
    <t>Aug. 18,
		2011</t>
  </si>
  <si>
    <t>Thailand</t>
  </si>
  <si>
    <t>Game operations</t>
  </si>
  <si>
    <t>Garena Limited ("Garena Cayman") | Garena Technology Private Limited, Taiwan branch (Garena Technology Taiwan)</t>
  </si>
  <si>
    <t>Jul. 31,
		2017</t>
  </si>
  <si>
    <t>Taiwan</t>
  </si>
  <si>
    <t>Garena Limited ("Garena Cayman") | Garena (Taiwan) Co., Ltd ("Garena Taiwan")</t>
  </si>
  <si>
    <t>[2]</t>
  </si>
  <si>
    <t>Mar. 8,
		2010</t>
  </si>
  <si>
    <t>0.00%</t>
  </si>
  <si>
    <t>Garena Limited ("Garena Cayman") | Vietnam Esports and Entertainment Joint Stock Company ("VEE")</t>
  </si>
  <si>
    <t>[2],[3]</t>
  </si>
  <si>
    <t>May 10,
		2011</t>
  </si>
  <si>
    <t>30.00%</t>
  </si>
  <si>
    <t>Vietnam</t>
  </si>
  <si>
    <t>Shopee Southeast Asia Limited ("Shopee Cayman")</t>
  </si>
  <si>
    <t>Jan. 16,
		2015</t>
  </si>
  <si>
    <t>Shopee Southeast Asia Limited ("Shopee Cayman") | Shopee (Thailand) Co., Ltd. ("Shopee (Thailand")</t>
  </si>
  <si>
    <t>Feb. 2,
		2015</t>
  </si>
  <si>
    <t>Online platform</t>
  </si>
  <si>
    <t>Shopee Southeast Asia Limited ("Shopee Cayman") | PT Shopee International Indonesia ("PT Shopee")</t>
  </si>
  <si>
    <t>Aug. 5,
		2015</t>
  </si>
  <si>
    <t>Indonesia</t>
  </si>
  <si>
    <t>Shopee Southeast Asia Limited ("Shopee Cayman") | Shopee Singapore Private Limited ("Shopee Singapore")</t>
  </si>
  <si>
    <t>Feb. 5,
		2015</t>
  </si>
  <si>
    <t>Singapore</t>
  </si>
  <si>
    <t>Shopee Southeast Asia Limited ("Shopee Cayman") | Shopee Company Limited ("Shopee Company")</t>
  </si>
  <si>
    <t>[4]</t>
  </si>
  <si>
    <t>Feb. 10,
		2015</t>
  </si>
  <si>
    <t>Shopee Southeast Asia Limited ("Shopee Cayman") | Shopee (Taiwan) Co., Ltd ("Shopee Taiwan")</t>
  </si>
  <si>
    <t>[5]</t>
  </si>
  <si>
    <t>Airpay Limited ("Airpay Cayman")</t>
  </si>
  <si>
    <t>Mar. 27,
		2015</t>
  </si>
  <si>
    <t>Airpay Limited ("Airpay Cayman") | Airpay (Thailand) Co., Ltd. ("Airpay (Thailand)")</t>
  </si>
  <si>
    <t>Jun. 16,
		2014</t>
  </si>
  <si>
    <t>Electronic payment services</t>
  </si>
  <si>
    <t>Airpay Limited ("Airpay Cayman") | Vietnam Esports Development Joint Stock Company ("VED")</t>
  </si>
  <si>
    <t>[3],[6]</t>
  </si>
  <si>
    <t>Jun. 9,
		2009</t>
  </si>
  <si>
    <t>Garena Online Private Limited ("Garena Online")</t>
  </si>
  <si>
    <t>May 8,
		2009</t>
  </si>
  <si>
    <t>Game operations and software development</t>
  </si>
  <si>
    <t>Garena Ventures Private Limited ("Garena Ventures")</t>
  </si>
  <si>
    <t>Feb. 23,
		2015</t>
  </si>
  <si>
    <t>PT. Garena Indonesia ("PT. Garena")</t>
  </si>
  <si>
    <t>Dec. 6,
		2012</t>
  </si>
  <si>
    <t>Effective ownership in the case of Thailand entities</t>
  </si>
  <si>
    <t>Collectively, the "Digital Entertainment VIEs"</t>
  </si>
  <si>
    <t>[3]</t>
  </si>
  <si>
    <t>In 2017, the VIE Shareholders of VEE and VED transferred 30% equity interest in each of these companies to Garena Cayman and Airpay Cayman, respectively</t>
  </si>
  <si>
    <t>In 2017, the VIE Shareholder of Shopee Company transferred its 100% equity interest in Shopee Company to Shopee Cayman</t>
  </si>
  <si>
    <t>The "E-Commerce VIE"</t>
  </si>
  <si>
    <t>[6]</t>
  </si>
  <si>
    <t>The "Digital Financial Service VIE"</t>
  </si>
  <si>
    <t>ORGANIZATION - Summary of Financial Information of VIEs Before Eliminating Intercompany Balances and Transactions Between VIEs and Other Entities within Group (Detail) - USD ($) $ in Thousands</t>
  </si>
  <si>
    <t>Current assets:</t>
  </si>
  <si>
    <t>Short-term investments</t>
  </si>
  <si>
    <t>Amount due from related parties</t>
  </si>
  <si>
    <t>Non-current assets:</t>
  </si>
  <si>
    <t>TOTAL ASSETS</t>
  </si>
  <si>
    <t>Current liabilities:</t>
  </si>
  <si>
    <t>Amount due to related parties</t>
  </si>
  <si>
    <t>Short-term bank borrowings</t>
  </si>
  <si>
    <t>Income taxes payable</t>
  </si>
  <si>
    <t>Non-current liabilities:</t>
  </si>
  <si>
    <t>Long-term bank borrowings</t>
  </si>
  <si>
    <t>Net cash (used in) generated from operating activities</t>
  </si>
  <si>
    <t>Amounts due from inter-companies</t>
  </si>
  <si>
    <t>Amounts due to inter-companies</t>
  </si>
  <si>
    <t>VIEs | Third party customers</t>
  </si>
  <si>
    <t>VIEs | Inter-companies</t>
  </si>
  <si>
    <t>Amounts due from or to inter-companies consist of inter-company receivables or payables to the other companies within the group arising from inter-company transactions, and funds advanced for working capital purpose.</t>
  </si>
  <si>
    <t>These assets can be used only to settle the obligations of the respective VIEs.</t>
  </si>
  <si>
    <t>ORGANIZATION - Additional Information (Detail) - USD ($) $ in Thousands</t>
  </si>
  <si>
    <t>Total fee billed</t>
  </si>
  <si>
    <t>Aggregate carrying amounts of total assets</t>
  </si>
  <si>
    <t>Aggregate carrying amounts of total liabilities</t>
  </si>
  <si>
    <t>Shopee (Taiwan) Co., Ltd ("Shopee Taiwan")</t>
  </si>
  <si>
    <t>Percentage of direct or indirect shares or capital held</t>
  </si>
  <si>
    <t>Vietnam | Maximum</t>
  </si>
  <si>
    <t>49.00%</t>
  </si>
  <si>
    <t>Taiwan | Minimum</t>
  </si>
  <si>
    <t>SUMMARY OF SIGNIFICANT ACCOUNTING POLICIES - Summary of Estimated Useful Lives of Assets (Detail)</t>
  </si>
  <si>
    <t>Computers</t>
  </si>
  <si>
    <t>Property, Plant and Equipment [Line Items]</t>
  </si>
  <si>
    <t>Property and equipment, useful lives</t>
  </si>
  <si>
    <t>3 years</t>
  </si>
  <si>
    <t>Office equipment</t>
  </si>
  <si>
    <t>Furniture and fittings</t>
  </si>
  <si>
    <t>Leasehold improvements</t>
  </si>
  <si>
    <t>Property and equipment, useful lives description</t>
  </si>
  <si>
    <t>Over the shorter of lease term or the estimated useful lives of the assets</t>
  </si>
  <si>
    <t>Motor vehicles | Maximum</t>
  </si>
  <si>
    <t>10 years</t>
  </si>
  <si>
    <t>Motor vehicles | Minimum</t>
  </si>
  <si>
    <t>6 years</t>
  </si>
  <si>
    <t>SUMMARY OF SIGNIFICANT ACCOUNTING POLICIES - Summary of Estimated Economic Lives of Intangible Assets (Detail)</t>
  </si>
  <si>
    <t>Licensing fee</t>
  </si>
  <si>
    <t>Finite-Lived Intangible Assets [Line Items]</t>
  </si>
  <si>
    <t>Intangible assets, estimated economic lives description</t>
  </si>
  <si>
    <t>Over the shorter of licensing period or the estimated useful lives of the intangible assets</t>
  </si>
  <si>
    <t>Trademarks</t>
  </si>
  <si>
    <t>Intangible assets, estimated economic lives</t>
  </si>
  <si>
    <t>IP right | Minimum</t>
  </si>
  <si>
    <t>1 year</t>
  </si>
  <si>
    <t>IP right | Maximum</t>
  </si>
  <si>
    <t>Software | Minimum</t>
  </si>
  <si>
    <t>Software | Maximum</t>
  </si>
  <si>
    <t>Customer relationships</t>
  </si>
  <si>
    <t>Software platforms</t>
  </si>
  <si>
    <t>SUMMARY OF SIGNIFICANT ACCOUNTING POLICIES - Additional Information (Detail) $ in Thousands</t>
  </si>
  <si>
    <t>Dec. 31, 2018USD ($)Segment</t>
  </si>
  <si>
    <t>Number of operating segments</t>
  </si>
  <si>
    <t>Number of reportable segments</t>
  </si>
  <si>
    <t>Deferred revenue recognized | $</t>
  </si>
  <si>
    <t>CONCENTRATION OF RISKS - Additional Information (Detail) - USD ($) $ in Millions</t>
  </si>
  <si>
    <t>Concentration Risk [Line Items]</t>
  </si>
  <si>
    <t>Single remittance amount that may need approval of the Central Bank of the Republic of China (Taiwan)</t>
  </si>
  <si>
    <t>Aggregate remittance amount that may need approval of the Central Bank of the Republic of China (Taiwan)</t>
  </si>
  <si>
    <t>Supplier concentration risk | Sales revenue services net | Digital Entertainment</t>
  </si>
  <si>
    <t>Revenue composition percentage</t>
  </si>
  <si>
    <t>78.00%</t>
  </si>
  <si>
    <t>76.60%</t>
  </si>
  <si>
    <t>75.60%</t>
  </si>
  <si>
    <t>ACQUISITIONS - Summary of Estimated Fair Values of Assets Acquired and Liabilities Assumed (Detail) - USD ($) $ in Thousands</t>
  </si>
  <si>
    <t>1 Months Ended</t>
  </si>
  <si>
    <t>Jul. 31, 2017</t>
  </si>
  <si>
    <t>Business Acquisition [Line Items]</t>
  </si>
  <si>
    <t>Net assets acquired</t>
  </si>
  <si>
    <t>Purchase consideration</t>
  </si>
  <si>
    <t>Remeasurement of previously held interests</t>
  </si>
  <si>
    <t>Fair value of non-controlling interests</t>
  </si>
  <si>
    <t>Fulfilled by Purchase consideration, Remeasurement of previously held interests, Fair value of non-controlling interests</t>
  </si>
  <si>
    <t>The Company previously held 33.33% equity interest in one of the companies acquired. A gain of $10,881 as a result of the remeasurement of previously held interests is recognized as an investment gain in the consolidated statements of operations for the year ended December 31, 2017.</t>
  </si>
  <si>
    <t>ACQUISITIONS - Summary of Estimated Fair Values of Assets Acquired and Liabilities Assumed (Parenthetical) (Detail) $ in Thousands</t>
  </si>
  <si>
    <t>Dec. 31, 2017USD ($)</t>
  </si>
  <si>
    <t>Equity interest percentage</t>
  </si>
  <si>
    <t>33.33%</t>
  </si>
  <si>
    <t>Gain on remeasurement of previously held interest</t>
  </si>
  <si>
    <t>ACQUISITIONS - Additional Information (Detail) - USD ($) $ in Thousands</t>
  </si>
  <si>
    <t>Aggregate consideration</t>
  </si>
  <si>
    <t>Amount of revenue included in consolidated statement of comprehensive loss</t>
  </si>
  <si>
    <t>Amount of net loss included in consolidated statement of comprehensive loss</t>
  </si>
  <si>
    <t>ACCOUNTS RECEIVABLE, NET - Summary of Accounts Receivable and Allowance for Doubtful Accounts (Detail) - USD ($) $ in Thousands</t>
  </si>
  <si>
    <t>Dec. 31, 2015</t>
  </si>
  <si>
    <t>Accounts Receivable, Net [Abstract]</t>
  </si>
  <si>
    <t>Allowance for doubtful accounts</t>
  </si>
  <si>
    <t>Accounts receivables, net</t>
  </si>
  <si>
    <t>ACCOUNTS RECEIVABLE, NET - Summary of Allowances for Doubtful Accounts (Detail) - USD ($) $ in Thousands</t>
  </si>
  <si>
    <t>Allowance for Doubtful Accounts Receivable [Roll Forward]</t>
  </si>
  <si>
    <t>Balance at the beginning of the year</t>
  </si>
  <si>
    <t>Charged to expenses</t>
  </si>
  <si>
    <t>Reversal</t>
  </si>
  <si>
    <t>Write-off of accounts receivable</t>
  </si>
  <si>
    <t>Exchange differences</t>
  </si>
  <si>
    <t>Balance at the end of the year</t>
  </si>
  <si>
    <t>PREPAID EXPENSES AND OTHER ASSETS - Summary of Prepaid Expenses and Other Assets (Detail) - USD ($) $ in Thousands</t>
  </si>
  <si>
    <t>Current:</t>
  </si>
  <si>
    <t>Deferred channel costs</t>
  </si>
  <si>
    <t>Employee loans and advances</t>
  </si>
  <si>
    <t>Other receivables</t>
  </si>
  <si>
    <t>Prepaid cost of revenue, sales and marketing expense and others</t>
  </si>
  <si>
    <t>Security deposits</t>
  </si>
  <si>
    <t>Tax receivable</t>
  </si>
  <si>
    <t>Total Current</t>
  </si>
  <si>
    <t>Non-current:</t>
  </si>
  <si>
    <t>Prepaid licensing fee</t>
  </si>
  <si>
    <t>Prepayment for purchase of property and equipment</t>
  </si>
  <si>
    <t>Total Non-current</t>
  </si>
  <si>
    <t>PROPERTY AND EQUIPMENT, NET - Summary of Property and Equipment, Net (Detail) - USD ($) $ in Thousands</t>
  </si>
  <si>
    <t>Property, plant and equipment, gross</t>
  </si>
  <si>
    <t>Less: accumulated depreciation</t>
  </si>
  <si>
    <t>Property, plant and equipment, net</t>
  </si>
  <si>
    <t>Office equipment, furniture and fittings</t>
  </si>
  <si>
    <t>Motor vehicles</t>
  </si>
  <si>
    <t>Construction-in-progress</t>
  </si>
  <si>
    <t>PROPERTY AND EQUIPMENT, NET - Summary of Depreciation Expenses (Detail) - USD ($) $ in Thousands</t>
  </si>
  <si>
    <t>Depreciation expense</t>
  </si>
  <si>
    <t>PROPERTY AND EQUIPMENT, NET - Additional Information (Detail) - USD ($) $ in Thousands</t>
  </si>
  <si>
    <t>Depreciation expenses</t>
  </si>
  <si>
    <t>INTANGIBLE ASSETS, NET - Summary of Intangible Assets, Net (Detail) - USD ($) $ in Thousands</t>
  </si>
  <si>
    <t>Finite-lived Intangible Assets [Roll Forward]</t>
  </si>
  <si>
    <t>Intangible assets, beginning balance</t>
  </si>
  <si>
    <t>Additions</t>
  </si>
  <si>
    <t>Acquisition of a subsidiary (Note 4)</t>
  </si>
  <si>
    <t>Amortization expense</t>
  </si>
  <si>
    <t>Impairment</t>
  </si>
  <si>
    <t>Disposal</t>
  </si>
  <si>
    <t>Intangible assets, ending balance</t>
  </si>
  <si>
    <t>IP right</t>
  </si>
  <si>
    <t>INTANGIBLE ASSETS, NET - Summary of Estimated Aggregate Amortization Expenses (Detail) $ in Thousands</t>
  </si>
  <si>
    <t>Dec. 31, 2018USD ($)</t>
  </si>
  <si>
    <t>Thereafter</t>
  </si>
  <si>
    <t>INTANGIBLE ASSETS, NET - Additional Information (Detail) - USD ($) $ in Thousands</t>
  </si>
  <si>
    <t>INVESTMENTS - Summary of Movement of Equity Investments (Detail) - USD ($) $ in Thousands</t>
  </si>
  <si>
    <t>Equity Method Investments and Joint Ventures [Abstract]</t>
  </si>
  <si>
    <t>Beginning balance</t>
  </si>
  <si>
    <t>Share of results</t>
  </si>
  <si>
    <t>Share of other comprehensive income (loss)</t>
  </si>
  <si>
    <t>Less: disposals and transfers</t>
  </si>
  <si>
    <t>Less: transfer upon acquisition of controlling interest in an associated company (Note 4)</t>
  </si>
  <si>
    <t>Distribution from investment</t>
  </si>
  <si>
    <t>Ending balance</t>
  </si>
  <si>
    <t>INVESTMENTS - Additional Information (Detail) - USD ($) $ in Thousands</t>
  </si>
  <si>
    <t>Aug. 31, 2017</t>
  </si>
  <si>
    <t>Investment Holdings [Line Items]</t>
  </si>
  <si>
    <t>Carrying amount of short-term available-for-sale method investments</t>
  </si>
  <si>
    <t>Carrying amount of short-time deposit</t>
  </si>
  <si>
    <t>Impairment loss</t>
  </si>
  <si>
    <t>Percentage of equity interests disposed</t>
  </si>
  <si>
    <t>45.18%</t>
  </si>
  <si>
    <t>Investment gain in the consolidated statements of operations</t>
  </si>
  <si>
    <t>Available-for-sale debt securities</t>
  </si>
  <si>
    <t>Carrying amount of long-term available-for-sale method investments</t>
  </si>
  <si>
    <t>Equity securities</t>
  </si>
  <si>
    <t>Carrying amount equity security investments</t>
  </si>
  <si>
    <t>Voting ordinary shares</t>
  </si>
  <si>
    <t>Number of Company's shares exchanged with equity investees</t>
  </si>
  <si>
    <t>Nn-voting ordinary shares</t>
  </si>
  <si>
    <t>Unrealized fair value gain (loss) on available-for-sale debt security</t>
  </si>
  <si>
    <t>Net unrealized fair value gain related to available-for-sale debt security</t>
  </si>
  <si>
    <t>ACCRUED EXPENSES AND OTHER PAYABLES - Summary of Components of Accrued Expenses and Other Payables (Detail) - USD ($) $ in Thousands</t>
  </si>
  <si>
    <t>Accrued cost of revenue and sales and marketing expenses</t>
  </si>
  <si>
    <t>Accrued interest for convertible notes</t>
  </si>
  <si>
    <t>Accrued office-related operating expenses</t>
  </si>
  <si>
    <t>Business and other taxes payables</t>
  </si>
  <si>
    <t>Other payables</t>
  </si>
  <si>
    <t>Payroll and welfare payable</t>
  </si>
  <si>
    <t>Payable for property and equipment</t>
  </si>
  <si>
    <t>BANK BORROWINGS (Detail) - USD ($) $ in Thousands</t>
  </si>
  <si>
    <t>Non-current</t>
  </si>
  <si>
    <t>BANK BORROWINGS - Interest rate and repayment term (Detail 1) - Borrowings</t>
  </si>
  <si>
    <t>Minimum</t>
  </si>
  <si>
    <t>Debt Instruments [Abstract]</t>
  </si>
  <si>
    <t>Interest rate (%) per annum, spread</t>
  </si>
  <si>
    <t>9.00%</t>
  </si>
  <si>
    <t>Repayment date</t>
  </si>
  <si>
    <t>2020-10</t>
  </si>
  <si>
    <t>Maximum</t>
  </si>
  <si>
    <t>12.29%</t>
  </si>
  <si>
    <t>2021-08</t>
  </si>
  <si>
    <t>TAIBOR</t>
  </si>
  <si>
    <t>Interest rate (%) per annum, description</t>
  </si>
  <si>
    <t>TAIBOR+1.05</t>
  </si>
  <si>
    <t>1.05%</t>
  </si>
  <si>
    <t>2018-02</t>
  </si>
  <si>
    <t>CONVERTIBLE NOTES (Detail) - USD ($) $ in Thousands</t>
  </si>
  <si>
    <t>Debt Conversion [Line Items]</t>
  </si>
  <si>
    <t>Convertible notes</t>
  </si>
  <si>
    <t>2017 Convertible Notes</t>
  </si>
  <si>
    <t>2018 Convertible Notes</t>
  </si>
  <si>
    <t>CONVERTIBLE NOTES - Additional Information (Detail) $ / shares in Units, $ in Thousands</t>
  </si>
  <si>
    <t>2 Months Ended</t>
  </si>
  <si>
    <t>Mar. 01, 2019USD ($)</t>
  </si>
  <si>
    <t>Dec. 31, 2018USD ($)$ / sharesshares</t>
  </si>
  <si>
    <t>Dec. 31, 2017USD ($)Multiplier$ / shares</t>
  </si>
  <si>
    <t>Gain (loss) related to change in fair value of convertible promissory notes | $</t>
  </si>
  <si>
    <t>2017 Convertible Notes, aggregate principal amount | $</t>
  </si>
  <si>
    <t>2017 Convertible Notes, interest rate</t>
  </si>
  <si>
    <t>5.00%</t>
  </si>
  <si>
    <t>Minimum conversion percentage on outstanding principal amount</t>
  </si>
  <si>
    <t>50.00%</t>
  </si>
  <si>
    <t>Conversion price | $ / shares</t>
  </si>
  <si>
    <t>Conversion price, description</t>
  </si>
  <si>
    <t>according to an agreed-upon formula which stipulates a discount to the IPO price based on a discount rate and the time period between the issuance dates of the relevant 2017 Convertible Notes and the IPO pricing date, subject to certain anti-dilution adjustments</t>
  </si>
  <si>
    <t>Number of days after default in which outstanding obligation would be immediately due and payable</t>
  </si>
  <si>
    <t>3 days</t>
  </si>
  <si>
    <t>Number of ordinary shares converted from debt | shares</t>
  </si>
  <si>
    <t>Extention term of debt instrument if no IPO closing date occurred on or before respective third anniversary date</t>
  </si>
  <si>
    <t>2 years</t>
  </si>
  <si>
    <t>Prepaid outstanding unconverted and unpaid principal amount multiplier, if no IPO occurs | Multiplier</t>
  </si>
  <si>
    <t>Effective stipulated conversion price of convertible debt | $ / shares</t>
  </si>
  <si>
    <t>Contingent interest</t>
  </si>
  <si>
    <t>20.00%</t>
  </si>
  <si>
    <t>2017 Convertible Notes | Subsequent Event</t>
  </si>
  <si>
    <t>Amount of outstanding principal converted | $</t>
  </si>
  <si>
    <t>2017 Convertible Notes | Minimum</t>
  </si>
  <si>
    <t>2017 Convertible Notes | Maximum</t>
  </si>
  <si>
    <t>2017 Convertible Notes | Class A ordinary shares</t>
  </si>
  <si>
    <t>CONVERTIBLE NOTES - Additional Information (Detail 1) $ in Thousands</t>
  </si>
  <si>
    <t>Jun. 18, 2018USD ($)ADSs$ / ADS</t>
  </si>
  <si>
    <t>Aamortization of debt discount</t>
  </si>
  <si>
    <t>Residual value of convertible notes allocated to equity component</t>
  </si>
  <si>
    <t>Aggregate principal amount</t>
  </si>
  <si>
    <t>Convertible promissory notes, interest rate</t>
  </si>
  <si>
    <t>2.25%</t>
  </si>
  <si>
    <t>Maturity date</t>
  </si>
  <si>
    <t>Jul. 1,
		2023</t>
  </si>
  <si>
    <t>Recognized total interest expense for coupon interest</t>
  </si>
  <si>
    <t>Terms of conversion</t>
  </si>
  <si>
    <t>(i) upon satisfaction of one or more of the conversion conditions as defined in the indenture for the 2018 Convertible Notes prior to the close of business day immediately preceding January 1, 2023; or (ii) anytime on or after January 1, 2023 until the close of business on the second scheduled trading day immediately preceding the maturity date (the "Conversion Option").</t>
  </si>
  <si>
    <t>Convertible notes fair value</t>
  </si>
  <si>
    <t>Debt issuance costs</t>
  </si>
  <si>
    <t>Effective interest rate</t>
  </si>
  <si>
    <t>9.38%</t>
  </si>
  <si>
    <t>Outstanding principal amount convert whole or partly in integral multiples</t>
  </si>
  <si>
    <t>Initial conversion rate (ADSs per $1 principal amount) | ADSs</t>
  </si>
  <si>
    <t>Initial conversion rate per ADS | $ / ADS</t>
  </si>
  <si>
    <t>SHARE BASED COMPENSATION - Summary of Employee Share Option Activity (Detail) - Share option - USD ($) $ / shares in Units, $ in Thousands</t>
  </si>
  <si>
    <t>Number of options</t>
  </si>
  <si>
    <t>Outstanding</t>
  </si>
  <si>
    <t>Granted</t>
  </si>
  <si>
    <t>Exercised</t>
  </si>
  <si>
    <t>Forfeited</t>
  </si>
  <si>
    <t>Vested and expected to vest</t>
  </si>
  <si>
    <t>Exercisable</t>
  </si>
  <si>
    <t>Weighted average exercise price</t>
  </si>
  <si>
    <t>Weighted average remaining contractual term, Outstanding</t>
  </si>
  <si>
    <t>8 years 4 months 17 days</t>
  </si>
  <si>
    <t>6 years 10 months 24 days</t>
  </si>
  <si>
    <t>Weighted average remaining contractual term, Exercisable</t>
  </si>
  <si>
    <t>6 years 11 days</t>
  </si>
  <si>
    <t>6 years 3 months 11 days</t>
  </si>
  <si>
    <t>Aggregate intrinsic value, Outstanding</t>
  </si>
  <si>
    <t>Aggregate intrinsic value, Exercisable</t>
  </si>
  <si>
    <t>SHARE BASED COMPENSATION - Summary of Assumptions used for Calculating Estimated Fair Value of Options on Respective Grant Dates using Black-Scholes Option Pricing Model (Detail) - $ / shares</t>
  </si>
  <si>
    <t>Share-based Compensation Arrangement by Share-based Payment Award [Line Items]</t>
  </si>
  <si>
    <t>Fair value of share options</t>
  </si>
  <si>
    <t>Share option</t>
  </si>
  <si>
    <t>Risk-free interest rates, minimum</t>
  </si>
  <si>
    <t>2.75%</t>
  </si>
  <si>
    <t>1.99%</t>
  </si>
  <si>
    <t>1.18%</t>
  </si>
  <si>
    <t>Risk-free interest rates, maximum</t>
  </si>
  <si>
    <t>2.92%</t>
  </si>
  <si>
    <t>1.76%</t>
  </si>
  <si>
    <t>Expected volatility, minimum</t>
  </si>
  <si>
    <t>33.30%</t>
  </si>
  <si>
    <t>34.30%</t>
  </si>
  <si>
    <t>39.40%</t>
  </si>
  <si>
    <t>Expected volatility, maximum</t>
  </si>
  <si>
    <t>35.20%</t>
  </si>
  <si>
    <t>37.00%</t>
  </si>
  <si>
    <t>41.20%</t>
  </si>
  <si>
    <t>Expected dividend yield</t>
  </si>
  <si>
    <t>Share option | Minimum</t>
  </si>
  <si>
    <t>Expected term</t>
  </si>
  <si>
    <t>5 years</t>
  </si>
  <si>
    <t>5 years 6 months</t>
  </si>
  <si>
    <t>Share option | Maximum</t>
  </si>
  <si>
    <t>7 years</t>
  </si>
  <si>
    <t>SHARE BASED COMPENSATION - Summary of RSAs/RSUs Activity (Detail) - RSAs and RSUs - USD ($) $ / shares in Units, $ in Thousands</t>
  </si>
  <si>
    <t>Number of RSAs/RSUs</t>
  </si>
  <si>
    <t>Vested</t>
  </si>
  <si>
    <t>Weighted average grant date fair value</t>
  </si>
  <si>
    <t>Weighted average remaining contractual life, Unvested</t>
  </si>
  <si>
    <t>9 years 2 months 1 day</t>
  </si>
  <si>
    <t>9 years 7 months 6 days</t>
  </si>
  <si>
    <t>9 years 9 months 18 days</t>
  </si>
  <si>
    <t>9 years 7 months 13 days</t>
  </si>
  <si>
    <t>Aggregate intrinsic value, Unvested</t>
  </si>
  <si>
    <t>SHARE BASED COMPENSATION - Summary of Compensation Expense relating to share options, RSAs, RSUs and SARs Granted to Employees after Deducting Forfeitures (Detail) - USD ($) $ in Thousands</t>
  </si>
  <si>
    <t>Compensation expense</t>
  </si>
  <si>
    <t>Cash received for the exercise in the respective years</t>
  </si>
  <si>
    <t>Share option | Cost of revenue</t>
  </si>
  <si>
    <t>Share option | Sales and marketing expenses</t>
  </si>
  <si>
    <t>Share option | General and administrative expenses</t>
  </si>
  <si>
    <t>Share option | Research and development expenses</t>
  </si>
  <si>
    <t>RSAs/RSUs</t>
  </si>
  <si>
    <t>RSAs/RSUs | Cost of revenue</t>
  </si>
  <si>
    <t>RSAs/RSUs | Sales and marketing expenses</t>
  </si>
  <si>
    <t>RSAs/RSUs | General and administrative expenses</t>
  </si>
  <si>
    <t>RSAs/RSUs | Research and development expenses</t>
  </si>
  <si>
    <t>SARs</t>
  </si>
  <si>
    <t>SARs | Cost of revenue</t>
  </si>
  <si>
    <t>SARs | Sales and marketing expenses</t>
  </si>
  <si>
    <t>SARs | General and administrative expenses</t>
  </si>
  <si>
    <t>SHARE BASED COMPENSATION - Additional Information (Detail) $ / shares in Units, $ in Thousands</t>
  </si>
  <si>
    <t>Jan. 01, 2019shares</t>
  </si>
  <si>
    <t>Dec. 31, 2018USD ($)Installment$ / sharesshares</t>
  </si>
  <si>
    <t>Dec. 31, 2017USD ($)$ / sharesshares</t>
  </si>
  <si>
    <t>Dec. 31, 2016USD ($)$ / sharesshares</t>
  </si>
  <si>
    <t>Maximum aggregate number of ordinary shares to be issued under Plan</t>
  </si>
  <si>
    <t>Contractual term of share options and certain RSAs to be granted</t>
  </si>
  <si>
    <t>Aggregate grant date fair value of outstanding options | $</t>
  </si>
  <si>
    <t>Weighted-average grant-date fair value of share options granted | $ / shares</t>
  </si>
  <si>
    <t>Fair value of share options vested | $</t>
  </si>
  <si>
    <t>Aggregate intrinsic value of options exercised | $</t>
  </si>
  <si>
    <t>Unrecognized share-based compensation cost related to unvested options | $</t>
  </si>
  <si>
    <t>2009 share incentive plan (the "Plan") | Subsequent Event</t>
  </si>
  <si>
    <t>Total number of ordinary shares outstanding annual increase percentage</t>
  </si>
  <si>
    <t>Number of options granted</t>
  </si>
  <si>
    <t>Weighted-average period for unrecognized share-based compensation cost</t>
  </si>
  <si>
    <t>2 years 10 months 2 days</t>
  </si>
  <si>
    <t>Number of options vested immediately</t>
  </si>
  <si>
    <t>RSAs</t>
  </si>
  <si>
    <t>3 years 2 months 1 day</t>
  </si>
  <si>
    <t>Weighted-average grant-date fair value of granted | $ / shares</t>
  </si>
  <si>
    <t>Unrecognized share-based compensation cost | $</t>
  </si>
  <si>
    <t>RSUs</t>
  </si>
  <si>
    <t>RSAs and RSUs</t>
  </si>
  <si>
    <t>Aggregate grant date fair value of unvested | $</t>
  </si>
  <si>
    <t>Fair value of vested | $</t>
  </si>
  <si>
    <t>Vest 25% in nine to ten months from stated vesting commencement date | Share option</t>
  </si>
  <si>
    <t>Vesting percentage</t>
  </si>
  <si>
    <t>25.00%</t>
  </si>
  <si>
    <t>Vest 25% in nine to ten months from stated vesting commencement date | RSUs</t>
  </si>
  <si>
    <t>Vest 25% in nine to ten months from stated vesting commencement date | RSAs, RSUs and SARs</t>
  </si>
  <si>
    <t>75% will vest in 12 substantially equal quarterly installments | Share option</t>
  </si>
  <si>
    <t>75.00%</t>
  </si>
  <si>
    <t>Number of substantially equal monthly installments for vesting | Installment</t>
  </si>
  <si>
    <t>75% will vest in 12 substantially equal quarterly installments | RSAs, RSUs and SARs</t>
  </si>
  <si>
    <t>ORDINARY SHARES - Additional Information (Detail) $ / shares in Units, $ in Thousands</t>
  </si>
  <si>
    <t>Oct. 20, 2017USD ($)ADSsshares</t>
  </si>
  <si>
    <t>Sep. 30, 2017USD ($)$ / sharesshares</t>
  </si>
  <si>
    <t>Dec. 31, 2016USD ($)</t>
  </si>
  <si>
    <t>Class of Stock [Line Items]</t>
  </si>
  <si>
    <t>Authorized share capital | $</t>
  </si>
  <si>
    <t>Proceeds from issuance shares, net of issuance costs | $</t>
  </si>
  <si>
    <t>Class A and Class B ordinary shares shares issued in conversion of convertible preference shares</t>
  </si>
  <si>
    <t>Ordinary shares, Authorized</t>
  </si>
  <si>
    <t>Par value | $ / shares</t>
  </si>
  <si>
    <t>Stock issued, share</t>
  </si>
  <si>
    <t>Number of ordinary shares represented by ADSs | ADSs</t>
  </si>
  <si>
    <t>ACCUMULATED OTHER COMPREHENSIVE INCOME - Summary of Changes in Accumulated Other Comprehensive Income (Loss) by Component (Detail) - USD ($) $ in Thousands</t>
  </si>
  <si>
    <t>Accumulated Other Comprehensive Income (Loss) [Line Items]</t>
  </si>
  <si>
    <t>Beginning Balance</t>
  </si>
  <si>
    <t>Ending Balance</t>
  </si>
  <si>
    <t>Unrealized fair value gain (loss) on available-for - sale investments</t>
  </si>
  <si>
    <t>Current year other comprehensive income (loss)</t>
  </si>
  <si>
    <t>Reclassification adjustments for net gain and translation adjustments realized in net income</t>
  </si>
  <si>
    <t>Foreign currency translation</t>
  </si>
  <si>
    <t>Accumulated Other Comprehensive Loss</t>
  </si>
  <si>
    <t>RESTRICTED NET ASSETS - Summary of Movement of Statutory Reserve (Detail) - USD ($) $ in Thousands</t>
  </si>
  <si>
    <t>At the end of the financial year</t>
  </si>
  <si>
    <t>At the beginning of the financial year</t>
  </si>
  <si>
    <t>Transferred from retained earnings</t>
  </si>
  <si>
    <t>RESTRICTED NET ASSETS - Additional Information (Detail) - USD ($) $ in Thousands</t>
  </si>
  <si>
    <t>Restricted net assets</t>
  </si>
  <si>
    <t>Accumulated reserve in statutory reserve account</t>
  </si>
  <si>
    <t>Minimum threshold percentage of paid up capital to be maintained as legal reserve</t>
  </si>
  <si>
    <t>Percentage of profit after tax to required to be set aside to legal reserve</t>
  </si>
  <si>
    <t>10.00%</t>
  </si>
  <si>
    <t>Thailand | Minimum</t>
  </si>
  <si>
    <t>Percentage of retained earnings to required to be set aside to legal reserve</t>
  </si>
  <si>
    <t>Percentage of registered authorized capital threshold required to be set aside to legal reserve</t>
  </si>
  <si>
    <t>TAXATION - Summary of Income Tax Expense (Detail) - USD ($) $ in Thousands</t>
  </si>
  <si>
    <t>Components of Income Tax Expense (Benefit), Continuing Operations [Abstract]</t>
  </si>
  <si>
    <t>Current income tax</t>
  </si>
  <si>
    <t>Deferred tax</t>
  </si>
  <si>
    <t>Withholding tax expense</t>
  </si>
  <si>
    <t>TAXATION - Summary of Reconciliation of Income Tax at Statutory Corporate Income Tax Rate (Detail 1) - USD ($) $ in Thousands</t>
  </si>
  <si>
    <t>Tax expense computed at tax rate of 17%</t>
  </si>
  <si>
    <t>Changes in valuation allowance</t>
  </si>
  <si>
    <t>Non-deductible expenses</t>
  </si>
  <si>
    <t>Preferential tax rate</t>
  </si>
  <si>
    <t>Foreign earnings at different tax rates</t>
  </si>
  <si>
    <t>TAXATION - Summary of Reconciliation of Income Tax at Statutory Corporate Income Tax Rate (Parenthetical) (Detail)</t>
  </si>
  <si>
    <t>Statutory tax rate</t>
  </si>
  <si>
    <t>17.00%</t>
  </si>
  <si>
    <t>TAXATION - Summary of Significant Components of Deferred Taxes (Detail 2) - Deferred tax assets: - USD ($) $ in Thousands</t>
  </si>
  <si>
    <t>Income Tax Disclosure [Line Items]</t>
  </si>
  <si>
    <t>Unutilized tax losses and unused capital allowances</t>
  </si>
  <si>
    <t>Valuation allowance</t>
  </si>
  <si>
    <t>Total deferred tax assets</t>
  </si>
  <si>
    <t>Total deferred tax liabilities</t>
  </si>
  <si>
    <t>Net deferred tax assets</t>
  </si>
  <si>
    <t>TAXATION - Additional Information (Detail) - USD ($) $ in Thousands</t>
  </si>
  <si>
    <t>Statutory corporate income tax rate</t>
  </si>
  <si>
    <t>Tax losses with expiry date</t>
  </si>
  <si>
    <t>Development and Expansion Incentive period commencing from January 1, 2012</t>
  </si>
  <si>
    <t>Concessionary tax rate</t>
  </si>
  <si>
    <t>Development and Expansion Incentive extension period commencing from January 1, 2017</t>
  </si>
  <si>
    <t>Malaysia</t>
  </si>
  <si>
    <t>24.00%</t>
  </si>
  <si>
    <t>22.00%</t>
  </si>
  <si>
    <t>LOSS PER SHARE- Basic and Diluted Loss Per Share (Detail) - USD ($) $ / shares in Units, $ in Thousands</t>
  </si>
  <si>
    <t>Numerator:</t>
  </si>
  <si>
    <t>Net loss attributable to ordinary shareholders</t>
  </si>
  <si>
    <t>Denominator:</t>
  </si>
  <si>
    <t>Weighted-average number of shares outstanding-basic and diluted</t>
  </si>
  <si>
    <t>Basic and diluted loss per share:</t>
  </si>
  <si>
    <t>LOSS PER SHARE - Additional Information (Detail) - Class A ordinary shares</t>
  </si>
  <si>
    <t>Earnings Per Share, Basic, by Common Class, Including Two Class Method [Line Items]</t>
  </si>
  <si>
    <t>Number of shares used to settle the exercise of share incentive awards</t>
  </si>
  <si>
    <t>Number of shares issued to share depository bank which will be used to settle share incentive awards</t>
  </si>
  <si>
    <t>RELATED PARTY TRANSACTIONS - Summary of Related Party Transactions and Balances (Detail) - USD ($) $ in Thousands</t>
  </si>
  <si>
    <t>Related Party Transaction [Line Items]</t>
  </si>
  <si>
    <t>Amounts due from related parties, current</t>
  </si>
  <si>
    <t>Amounts due to related parties, current</t>
  </si>
  <si>
    <t>VN Pay</t>
  </si>
  <si>
    <t>Services provided by</t>
  </si>
  <si>
    <t>Purchase of merchandise goods</t>
  </si>
  <si>
    <t>Sales of products to</t>
  </si>
  <si>
    <t>Loans provided to</t>
  </si>
  <si>
    <t>Repayment of loans from</t>
  </si>
  <si>
    <t>Zhuopai</t>
  </si>
  <si>
    <t>Tencent group of companies</t>
  </si>
  <si>
    <t>Royalty fee and license fee to</t>
  </si>
  <si>
    <t>Royalty fee and license fee from</t>
  </si>
  <si>
    <t>Rack rental income from</t>
  </si>
  <si>
    <t>Issuance of convertible notes to</t>
  </si>
  <si>
    <t>Interest expense paid to</t>
  </si>
  <si>
    <t>Convertible notes (principal amount) due to, Non-current</t>
  </si>
  <si>
    <t>Wuju</t>
  </si>
  <si>
    <t>Redmart</t>
  </si>
  <si>
    <t>Investment in convertible loans in</t>
  </si>
  <si>
    <t>Interest income received from</t>
  </si>
  <si>
    <t>Duodian</t>
  </si>
  <si>
    <t>Key management</t>
  </si>
  <si>
    <t>Repayment of promissory notes</t>
  </si>
  <si>
    <t>Caili</t>
  </si>
  <si>
    <t>SEGMENT REPORTING - Summary of Information about Segments (Detail) - USD ($) $ in Thousands</t>
  </si>
  <si>
    <t>Segment Reporting Information [Line Items]</t>
  </si>
  <si>
    <t>Operating income (loss)</t>
  </si>
  <si>
    <t>Non-operating loss, net</t>
  </si>
  <si>
    <t>Operating Segments | Digital Entertainment</t>
  </si>
  <si>
    <t>Operating Segments | E-commerce</t>
  </si>
  <si>
    <t>Operating Segments | Digital Financial Services</t>
  </si>
  <si>
    <t>Operating Segments | Other Services</t>
  </si>
  <si>
    <t>Unallocated expenses</t>
  </si>
  <si>
    <t>Unallocated expenses are mainly relating to share-based compensation, general and corporate administrative costs, such as professional fees and other miscellaneous items that are not allocated to segments. These expenses are excluded from segments results as they are not reviewed by the CODM as part of segment performance.</t>
  </si>
  <si>
    <t>SEGMENT REPORTING - Summary of Revenue from External Customers Classified Based on Geographical Locations (Detail 1) - USD ($) $ in Thousands</t>
  </si>
  <si>
    <t>Revenues from External Customers and Long-Lived Assets [Line Items]</t>
  </si>
  <si>
    <t>Rest of the World</t>
  </si>
  <si>
    <t>SEGMENT REPORTING - Summary of Long-lived Assets (Detail 2) - USD ($) $ in Thousands</t>
  </si>
  <si>
    <t>Long-lived assets</t>
  </si>
  <si>
    <t>SEGMENT REPORTING - Additional Information (Detail)</t>
  </si>
  <si>
    <t>Dec. 31, 2018Segment</t>
  </si>
  <si>
    <t>FAIR VALUE MEASUREMENTS - Summary of Assets and Liabilities Measured at Fair Value on Recurring Basis (Detail) - USD ($) $ in Thousands</t>
  </si>
  <si>
    <t>Fair Value, Assets and Liabilities Measured on Recurring and Nonrecurring Basis [Line Items]</t>
  </si>
  <si>
    <t>Available-for-sale investments - current</t>
  </si>
  <si>
    <t>Cash equivalents</t>
  </si>
  <si>
    <t>Money market funds</t>
  </si>
  <si>
    <t>Available-for-sale investments - non-current</t>
  </si>
  <si>
    <t>Share appreciation rights</t>
  </si>
  <si>
    <t>Total liabilities, net, at fair value</t>
  </si>
  <si>
    <t>Fair Value, Measurements, Recurring | Quoted prices in active markets for identical assets (Level 1)</t>
  </si>
  <si>
    <t>Fair Value, Measurements, Recurring | Significant other observable inputs (Level 2)</t>
  </si>
  <si>
    <t>Fair Value, Measurements, Recurring | Unobservable inputs (Level 3)</t>
  </si>
  <si>
    <t>FAIR VALUE MEASUREMENTS - Summary of Level 3 Instruments Measured at Fair Value on Recurring Basis (Detail) - Fair Value, Measurements, Recurring - Level 3 - USD ($) $ in Thousands</t>
  </si>
  <si>
    <t>Investment</t>
  </si>
  <si>
    <t>Cost adjustment included in share of results of equity investees</t>
  </si>
  <si>
    <t>Unrealized fair value gain included in other comprehensive income (loss)</t>
  </si>
  <si>
    <t>Disposal during 2016</t>
  </si>
  <si>
    <t>Liabilities:</t>
  </si>
  <si>
    <t>Balance</t>
  </si>
  <si>
    <t>Convertible notes issued during the year</t>
  </si>
  <si>
    <t>Fair value gain</t>
  </si>
  <si>
    <t>Conversion into Class A ordinary shares (Note 12(a))</t>
  </si>
  <si>
    <t>COMMITMENTS AND CONTINGENCIES - Summary of Future Minimum Lease Payments Payable Under Operating Leases (Detail) - USD ($) $ in Thousands</t>
  </si>
  <si>
    <t>Operating Leases, Future Minimum Payments Due, Fiscal Year Maturity [Abstract]</t>
  </si>
  <si>
    <t>No later than 1 year</t>
  </si>
  <si>
    <t>Later than 1 year but no later than 5 years</t>
  </si>
  <si>
    <t>More than 5 years</t>
  </si>
  <si>
    <t>Future minimum lease payments under operating leases</t>
  </si>
  <si>
    <t>COMMITMENTS AND CONTINGENCIES - Additional Information (Detail) - USD ($) $ in Thousands</t>
  </si>
  <si>
    <t>Other Commitments [Line Items]</t>
  </si>
  <si>
    <t>Minimum guarantee commitment</t>
  </si>
  <si>
    <t>Total rental expenses for operating leases</t>
  </si>
  <si>
    <t>Commitments to purchase property and equipment</t>
  </si>
  <si>
    <t>Commitments</t>
  </si>
  <si>
    <t>Committed licensing fee payable for the licensing of game titles</t>
  </si>
  <si>
    <t>Commitment to invest in certain companies</t>
  </si>
  <si>
    <t>Tenure of lease</t>
  </si>
  <si>
    <t>PARENT COMPANY ONLY CONDENSED FINANCIAL STATEMENTS (Detail) - USD ($) $ in Thousands</t>
  </si>
  <si>
    <t>Parent Company</t>
  </si>
  <si>
    <t>Amounts due to subsidiaries</t>
  </si>
  <si>
    <t>Loss in excess of investments</t>
  </si>
  <si>
    <t>Parent Company | Class A ordinary shares</t>
  </si>
  <si>
    <t>Parent Company | Class B ordinary shares</t>
  </si>
  <si>
    <t>PARENT COMPANY ONLY CONDENSED FINANCIAL STATEMENTS (Parentheticals) (Detail 1) - $ / shares</t>
  </si>
  <si>
    <t>Sep. 30, 2017</t>
  </si>
  <si>
    <t>Condensed Balance Sheet Statements, Captions [Line Items]</t>
  </si>
  <si>
    <t>PARENT COMPANY ONLY CONDENSED FINANCIAL STATEMENTS (Detail 2) - USD ($) $ in Thousands</t>
  </si>
  <si>
    <t>Operating expenses:</t>
  </si>
  <si>
    <t>Investment gain</t>
  </si>
  <si>
    <t>Other income</t>
  </si>
  <si>
    <t>Fair value (loss) gain on convertible notes</t>
  </si>
  <si>
    <t>PARENT COMPANY ONLY CONDENSED FINANCIAL STATEMENTS (Detail 3) - USD ($) $ in Thousands</t>
  </si>
  <si>
    <t>Condensed Statement of Income Captions [Line Items]</t>
  </si>
  <si>
    <t>Total comprehensive loss, net of tax</t>
  </si>
  <si>
    <t>PARENT COMPANY ONLY CONDENSED FINANCIAL STATEMENTS (Detail 4) - USD ($) $ in Thousands</t>
  </si>
  <si>
    <t>Condensed Cash Flow Statements, Captions [Line Items]</t>
  </si>
  <si>
    <t>Net increase (decrease) in cash</t>
  </si>
  <si>
    <t>PARENT COMPANY ONLY CONDENSED FINANCIAL STATEMENTS (Detail 5) - USD ($) $ in Thousands</t>
  </si>
  <si>
    <t>2017 Convertible Notes | Parent Company</t>
  </si>
  <si>
    <t>2018 Convertible Notes | Parent Company</t>
  </si>
  <si>
    <t>PARENT COMPANY ONLY CONDENSED FINANCIAL STATEMENTS - Additional Information (Detail) - USD ($) $ in Thousands</t>
  </si>
  <si>
    <t>Accumulated losses, excluding the cost of investment</t>
  </si>
  <si>
    <t>PARENT COMPANY ONLY CONDENSED FINANCIAL STATEMENTS - Additional Information (Detail 1) $ / shares in Units, $ in Thousands</t>
  </si>
  <si>
    <t>Dec. 31, 2018USD ($)Multiplier$ / sharesshares</t>
  </si>
  <si>
    <t>Dec. 31, 2017USD ($)$ / shares</t>
  </si>
  <si>
    <t>Tencent Limited</t>
  </si>
  <si>
    <t>Conversion percentage</t>
  </si>
  <si>
    <t>Outstanding unconverted and unpaid principal amount multiplier | Multiplier</t>
  </si>
  <si>
    <t>Debt, outstanding principal amount, converted | $</t>
  </si>
  <si>
    <t>2017 Convertible Notes | Minimum | Parent Company</t>
  </si>
  <si>
    <t>2017 Convertible Notes | Maximum | Parent Company</t>
  </si>
  <si>
    <t>2017 Convertible Notes | Class A ordinary shares | Parent Company</t>
  </si>
  <si>
    <t>PARENT COMPANY ONLY CONDENSED FINANCIAL STATEMENTS - Additional Information (Detail 2) $ in Thousands</t>
  </si>
  <si>
    <t>Dec. 31, 2018USD ($)shares</t>
  </si>
  <si>
    <t>Amount of outstanding principal conver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703399</v>
      </c>
    </row>
    <row r="6" spans="1:2">
      <c r="A6" s="4" t="s">
        <v>7</v>
      </c>
      <c r="B6" s="4" t="s">
        <v>8</v>
      </c>
    </row>
    <row r="7" spans="1:2">
      <c r="A7" s="4" t="s">
        <v>9</v>
      </c>
      <c r="B7" s="4" t="s">
        <v>10</v>
      </c>
    </row>
    <row r="8" spans="1:2">
      <c r="A8" s="4" t="s">
        <v>11</v>
      </c>
      <c r="B8" s="4" t="s">
        <v>12</v>
      </c>
    </row>
    <row r="9" spans="1:2">
      <c r="A9" s="4" t="s">
        <v>13</v>
      </c>
      <c r="B9" s="4" t="s">
        <v>8</v>
      </c>
    </row>
    <row r="10" spans="1:2">
      <c r="A10" s="4" t="s">
        <v>14</v>
      </c>
      <c r="B10" s="4" t="s">
        <v>15</v>
      </c>
    </row>
    <row r="11" spans="1:2">
      <c r="A11" s="4" t="s">
        <v>16</v>
      </c>
      <c r="B11" s="5" t="n">
        <v>2018</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6</v>
      </c>
    </row>
    <row r="18" spans="1:2">
      <c r="A18" s="4" t="s">
        <v>28</v>
      </c>
      <c r="B18" s="4" t="s">
        <v>26</v>
      </c>
    </row>
    <row r="19" spans="1:2">
      <c r="A19" s="4" t="s">
        <v>29</v>
      </c>
    </row>
    <row r="20" spans="1:2">
      <c r="A20" s="3" t="s">
        <v>3</v>
      </c>
    </row>
    <row r="21" spans="1:2">
      <c r="A21" s="4" t="s">
        <v>30</v>
      </c>
      <c r="B21" s="5" t="n">
        <v>190423065</v>
      </c>
    </row>
    <row r="22" spans="1:2">
      <c r="A22" s="4" t="s">
        <v>31</v>
      </c>
    </row>
    <row r="23" spans="1:2">
      <c r="A23" s="3" t="s">
        <v>3</v>
      </c>
    </row>
    <row r="24" spans="1:2">
      <c r="A24" s="4" t="s">
        <v>30</v>
      </c>
      <c r="B24" s="5" t="n">
        <v>152175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33</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91</v>
      </c>
      <c r="B1" s="2" t="s">
        <v>1</v>
      </c>
    </row>
    <row r="2" spans="1:2">
      <c r="B2" s="2" t="s">
        <v>992</v>
      </c>
    </row>
    <row r="3" spans="1:2">
      <c r="A3" s="3" t="s">
        <v>305</v>
      </c>
    </row>
    <row r="4" spans="1:2">
      <c r="A4" s="4" t="s">
        <v>587</v>
      </c>
      <c r="B4" s="5" t="n">
        <v>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33</v>
      </c>
      <c r="C1" s="2" t="s">
        <v>34</v>
      </c>
    </row>
    <row r="2" spans="1:3">
      <c r="A2" s="3" t="s">
        <v>994</v>
      </c>
    </row>
    <row r="3" spans="1:3">
      <c r="A3" s="4" t="s">
        <v>530</v>
      </c>
      <c r="B3" s="6" t="n">
        <v>690</v>
      </c>
      <c r="C3" s="6" t="n">
        <v>18000</v>
      </c>
    </row>
    <row r="4" spans="1:3">
      <c r="A4" s="4" t="s">
        <v>995</v>
      </c>
      <c r="B4" s="4" t="s">
        <v>71</v>
      </c>
      <c r="C4" s="5" t="n">
        <v>18000</v>
      </c>
    </row>
    <row r="5" spans="1:3">
      <c r="A5" s="4" t="s">
        <v>446</v>
      </c>
    </row>
    <row r="6" spans="1:3">
      <c r="A6" s="3" t="s">
        <v>994</v>
      </c>
    </row>
    <row r="7" spans="1:3">
      <c r="A7" s="4" t="s">
        <v>996</v>
      </c>
      <c r="B7" s="5" t="n">
        <v>10137</v>
      </c>
      <c r="C7" s="5" t="n">
        <v>3133</v>
      </c>
    </row>
    <row r="8" spans="1:3">
      <c r="A8" s="4" t="s">
        <v>997</v>
      </c>
      <c r="B8" s="5" t="n">
        <v>304335</v>
      </c>
    </row>
    <row r="9" spans="1:3">
      <c r="A9" s="4" t="s">
        <v>530</v>
      </c>
      <c r="B9" s="5" t="n">
        <v>690</v>
      </c>
    </row>
    <row r="10" spans="1:3">
      <c r="A10" s="4" t="s">
        <v>998</v>
      </c>
      <c r="B10" s="5" t="n">
        <v>70374</v>
      </c>
      <c r="C10" s="5" t="n">
        <v>1249</v>
      </c>
    </row>
    <row r="11" spans="1:3">
      <c r="A11" s="4" t="s">
        <v>995</v>
      </c>
      <c r="C11" s="5" t="n">
        <v>18000</v>
      </c>
    </row>
    <row r="12" spans="1:3">
      <c r="A12" s="4" t="s">
        <v>723</v>
      </c>
      <c r="B12" s="5" t="n">
        <v>-636716</v>
      </c>
      <c r="C12" s="5" t="n">
        <v>-726950</v>
      </c>
    </row>
    <row r="13" spans="1:3">
      <c r="A13" s="4" t="s">
        <v>999</v>
      </c>
      <c r="B13" s="5" t="n">
        <v>-106</v>
      </c>
    </row>
    <row r="14" spans="1:3">
      <c r="A14" s="4" t="s">
        <v>1000</v>
      </c>
      <c r="B14" s="5" t="n">
        <v>-251286</v>
      </c>
      <c r="C14" s="5" t="n">
        <v>-704568</v>
      </c>
    </row>
    <row r="15" spans="1:3">
      <c r="A15" s="4" t="s">
        <v>1001</v>
      </c>
    </row>
    <row r="16" spans="1:3">
      <c r="A16" s="3" t="s">
        <v>994</v>
      </c>
    </row>
    <row r="17" spans="1:3">
      <c r="A17" s="4" t="s">
        <v>996</v>
      </c>
      <c r="B17" s="5" t="n">
        <v>10137</v>
      </c>
      <c r="C17" s="5" t="n">
        <v>3133</v>
      </c>
    </row>
    <row r="18" spans="1:3">
      <c r="A18" s="4" t="s">
        <v>997</v>
      </c>
      <c r="B18" s="5" t="n">
        <v>304335</v>
      </c>
    </row>
    <row r="19" spans="1:3">
      <c r="A19" s="4" t="s">
        <v>530</v>
      </c>
      <c r="B19" s="5" t="n">
        <v>690</v>
      </c>
    </row>
    <row r="20" spans="1:3">
      <c r="A20" s="4" t="s">
        <v>998</v>
      </c>
      <c r="B20" s="5" t="n">
        <v>0</v>
      </c>
      <c r="C20" s="5" t="n">
        <v>0</v>
      </c>
    </row>
    <row r="21" spans="1:3">
      <c r="A21" s="4" t="s">
        <v>995</v>
      </c>
      <c r="C21" s="5" t="n">
        <v>0</v>
      </c>
    </row>
    <row r="22" spans="1:3">
      <c r="A22" s="4" t="s">
        <v>723</v>
      </c>
      <c r="B22" s="5" t="n">
        <v>0</v>
      </c>
      <c r="C22" s="5" t="n">
        <v>0</v>
      </c>
    </row>
    <row r="23" spans="1:3">
      <c r="A23" s="4" t="s">
        <v>999</v>
      </c>
      <c r="B23" s="5" t="n">
        <v>-106</v>
      </c>
    </row>
    <row r="24" spans="1:3">
      <c r="A24" s="4" t="s">
        <v>1000</v>
      </c>
      <c r="B24" s="5" t="n">
        <v>315056</v>
      </c>
      <c r="C24" s="5" t="n">
        <v>3133</v>
      </c>
    </row>
    <row r="25" spans="1:3">
      <c r="A25" s="4" t="s">
        <v>1002</v>
      </c>
    </row>
    <row r="26" spans="1:3">
      <c r="A26" s="3" t="s">
        <v>994</v>
      </c>
    </row>
    <row r="27" spans="1:3">
      <c r="A27" s="4" t="s">
        <v>996</v>
      </c>
      <c r="B27" s="5" t="n">
        <v>0</v>
      </c>
      <c r="C27" s="5" t="n">
        <v>0</v>
      </c>
    </row>
    <row r="28" spans="1:3">
      <c r="A28" s="4" t="s">
        <v>997</v>
      </c>
      <c r="B28" s="5" t="n">
        <v>0</v>
      </c>
    </row>
    <row r="29" spans="1:3">
      <c r="A29" s="4" t="s">
        <v>530</v>
      </c>
      <c r="B29" s="5" t="n">
        <v>0</v>
      </c>
    </row>
    <row r="30" spans="1:3">
      <c r="A30" s="4" t="s">
        <v>998</v>
      </c>
      <c r="B30" s="5" t="n">
        <v>0</v>
      </c>
      <c r="C30" s="5" t="n">
        <v>0</v>
      </c>
    </row>
    <row r="31" spans="1:3">
      <c r="A31" s="4" t="s">
        <v>995</v>
      </c>
      <c r="C31" s="5" t="n">
        <v>0</v>
      </c>
    </row>
    <row r="32" spans="1:3">
      <c r="A32" s="4" t="s">
        <v>723</v>
      </c>
      <c r="B32" s="5" t="n">
        <v>0</v>
      </c>
      <c r="C32" s="5" t="n">
        <v>0</v>
      </c>
    </row>
    <row r="33" spans="1:3">
      <c r="A33" s="4" t="s">
        <v>999</v>
      </c>
      <c r="B33" s="5" t="n">
        <v>0</v>
      </c>
    </row>
    <row r="34" spans="1:3">
      <c r="A34" s="4" t="s">
        <v>1000</v>
      </c>
      <c r="B34" s="5" t="n">
        <v>0</v>
      </c>
      <c r="C34" s="5" t="n">
        <v>0</v>
      </c>
    </row>
    <row r="35" spans="1:3">
      <c r="A35" s="4" t="s">
        <v>1003</v>
      </c>
    </row>
    <row r="36" spans="1:3">
      <c r="A36" s="3" t="s">
        <v>994</v>
      </c>
    </row>
    <row r="37" spans="1:3">
      <c r="A37" s="4" t="s">
        <v>996</v>
      </c>
      <c r="B37" s="5" t="n">
        <v>0</v>
      </c>
      <c r="C37" s="5" t="n">
        <v>0</v>
      </c>
    </row>
    <row r="38" spans="1:3">
      <c r="A38" s="4" t="s">
        <v>997</v>
      </c>
      <c r="B38" s="5" t="n">
        <v>0</v>
      </c>
    </row>
    <row r="39" spans="1:3">
      <c r="A39" s="4" t="s">
        <v>530</v>
      </c>
      <c r="B39" s="5" t="n">
        <v>0</v>
      </c>
    </row>
    <row r="40" spans="1:3">
      <c r="A40" s="4" t="s">
        <v>998</v>
      </c>
      <c r="B40" s="5" t="n">
        <v>70374</v>
      </c>
      <c r="C40" s="5" t="n">
        <v>1249</v>
      </c>
    </row>
    <row r="41" spans="1:3">
      <c r="A41" s="4" t="s">
        <v>995</v>
      </c>
      <c r="C41" s="5" t="n">
        <v>18000</v>
      </c>
    </row>
    <row r="42" spans="1:3">
      <c r="A42" s="4" t="s">
        <v>723</v>
      </c>
      <c r="B42" s="5" t="n">
        <v>-636716</v>
      </c>
      <c r="C42" s="5" t="n">
        <v>-726950</v>
      </c>
    </row>
    <row r="43" spans="1:3">
      <c r="A43" s="4" t="s">
        <v>1000</v>
      </c>
      <c r="B43" s="6" t="n">
        <v>-566342</v>
      </c>
      <c r="C43" s="6" t="n">
        <v>-7077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33</v>
      </c>
      <c r="C2" s="2" t="s">
        <v>34</v>
      </c>
      <c r="D2" s="2" t="s">
        <v>100</v>
      </c>
    </row>
    <row r="3" spans="1:4">
      <c r="A3" s="3" t="s">
        <v>686</v>
      </c>
    </row>
    <row r="4" spans="1:4">
      <c r="A4" s="4" t="s">
        <v>670</v>
      </c>
      <c r="B4" s="6" t="n">
        <v>19249</v>
      </c>
      <c r="C4" s="6" t="n">
        <v>2388</v>
      </c>
      <c r="D4" s="6" t="n">
        <v>18804</v>
      </c>
    </row>
    <row r="5" spans="1:4">
      <c r="A5" s="4" t="s">
        <v>1005</v>
      </c>
      <c r="B5" s="5" t="n">
        <v>33000</v>
      </c>
      <c r="C5" s="5" t="n">
        <v>18000</v>
      </c>
      <c r="D5" s="5" t="n">
        <v>3796</v>
      </c>
    </row>
    <row r="6" spans="1:4">
      <c r="A6" s="4" t="s">
        <v>1006</v>
      </c>
      <c r="D6" s="5" t="n">
        <v>-16006</v>
      </c>
    </row>
    <row r="7" spans="1:4">
      <c r="A7" s="4" t="s">
        <v>1007</v>
      </c>
      <c r="B7" s="5" t="n">
        <v>18269</v>
      </c>
      <c r="D7" s="5" t="n">
        <v>16136</v>
      </c>
    </row>
    <row r="8" spans="1:4">
      <c r="A8" s="4" t="s">
        <v>682</v>
      </c>
      <c r="B8" s="5" t="n">
        <v>-144</v>
      </c>
      <c r="C8" s="5" t="n">
        <v>-1147</v>
      </c>
      <c r="D8" s="5" t="n">
        <v>-4226</v>
      </c>
    </row>
    <row r="9" spans="1:4">
      <c r="A9" s="4" t="s">
        <v>1008</v>
      </c>
      <c r="D9" s="5" t="n">
        <v>-16866</v>
      </c>
    </row>
    <row r="10" spans="1:4">
      <c r="A10" s="4" t="s">
        <v>628</v>
      </c>
      <c r="C10" s="5" t="n">
        <v>8</v>
      </c>
      <c r="D10" s="5" t="n">
        <v>750</v>
      </c>
    </row>
    <row r="11" spans="1:4">
      <c r="A11" s="4" t="s">
        <v>676</v>
      </c>
      <c r="B11" s="5" t="n">
        <v>70374</v>
      </c>
      <c r="C11" s="5" t="n">
        <v>19249</v>
      </c>
      <c r="D11" s="6" t="n">
        <v>2388</v>
      </c>
    </row>
    <row r="12" spans="1:4">
      <c r="A12" s="3" t="s">
        <v>1009</v>
      </c>
    </row>
    <row r="13" spans="1:4">
      <c r="A13" s="4" t="s">
        <v>1010</v>
      </c>
      <c r="B13" s="5" t="n">
        <v>-726950</v>
      </c>
    </row>
    <row r="14" spans="1:4">
      <c r="A14" s="4" t="s">
        <v>1011</v>
      </c>
      <c r="C14" s="5" t="n">
        <v>-675000</v>
      </c>
    </row>
    <row r="15" spans="1:4">
      <c r="A15" s="4" t="s">
        <v>1012</v>
      </c>
      <c r="B15" s="5" t="n">
        <v>41259</v>
      </c>
      <c r="C15" s="5" t="n">
        <v>-51950</v>
      </c>
    </row>
    <row r="16" spans="1:4">
      <c r="A16" s="4" t="s">
        <v>1013</v>
      </c>
      <c r="B16" s="5" t="n">
        <v>48975</v>
      </c>
    </row>
    <row r="17" spans="1:4">
      <c r="A17" s="4" t="s">
        <v>1010</v>
      </c>
      <c r="B17" s="6" t="n">
        <v>-636716</v>
      </c>
      <c r="C17" s="6" t="n">
        <v>-72695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33</v>
      </c>
      <c r="C1" s="2" t="s">
        <v>34</v>
      </c>
    </row>
    <row r="2" spans="1:3">
      <c r="A2" s="3" t="s">
        <v>1015</v>
      </c>
    </row>
    <row r="3" spans="1:3">
      <c r="A3" s="4" t="s">
        <v>1016</v>
      </c>
      <c r="B3" s="6" t="n">
        <v>62921</v>
      </c>
      <c r="C3" s="6" t="n">
        <v>30384</v>
      </c>
    </row>
    <row r="4" spans="1:3">
      <c r="A4" s="4" t="s">
        <v>1017</v>
      </c>
      <c r="B4" s="5" t="n">
        <v>224394</v>
      </c>
      <c r="C4" s="5" t="n">
        <v>86726</v>
      </c>
    </row>
    <row r="5" spans="1:3">
      <c r="A5" s="4" t="s">
        <v>1018</v>
      </c>
      <c r="B5" s="5" t="n">
        <v>41234</v>
      </c>
      <c r="C5" s="5" t="n">
        <v>11155</v>
      </c>
    </row>
    <row r="6" spans="1:3">
      <c r="A6" s="4" t="s">
        <v>1019</v>
      </c>
      <c r="B6" s="6" t="n">
        <v>328549</v>
      </c>
      <c r="C6" s="6" t="n">
        <v>12826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33</v>
      </c>
      <c r="C2" s="2" t="s">
        <v>34</v>
      </c>
    </row>
    <row r="3" spans="1:3">
      <c r="A3" s="3" t="s">
        <v>1021</v>
      </c>
    </row>
    <row r="4" spans="1:3">
      <c r="A4" s="4" t="s">
        <v>1022</v>
      </c>
      <c r="B4" s="6" t="n">
        <v>60271</v>
      </c>
      <c r="C4" s="6" t="n">
        <v>77044</v>
      </c>
    </row>
    <row r="5" spans="1:3">
      <c r="A5" s="4" t="s">
        <v>1023</v>
      </c>
      <c r="B5" s="5" t="n">
        <v>43659</v>
      </c>
      <c r="C5" s="5" t="n">
        <v>23028</v>
      </c>
    </row>
    <row r="6" spans="1:3">
      <c r="A6" s="4" t="s">
        <v>1024</v>
      </c>
    </row>
    <row r="7" spans="1:3">
      <c r="A7" s="3" t="s">
        <v>1021</v>
      </c>
    </row>
    <row r="8" spans="1:3">
      <c r="A8" s="4" t="s">
        <v>1025</v>
      </c>
      <c r="B8" s="5" t="n">
        <v>50857</v>
      </c>
      <c r="C8" s="5" t="n">
        <v>12318</v>
      </c>
    </row>
    <row r="9" spans="1:3">
      <c r="A9" s="4" t="s">
        <v>1026</v>
      </c>
    </row>
    <row r="10" spans="1:3">
      <c r="A10" s="3" t="s">
        <v>1021</v>
      </c>
    </row>
    <row r="11" spans="1:3">
      <c r="A11" s="4" t="s">
        <v>1025</v>
      </c>
      <c r="B11" s="5" t="n">
        <v>7400</v>
      </c>
      <c r="C11" s="5" t="n">
        <v>9400</v>
      </c>
    </row>
    <row r="12" spans="1:3">
      <c r="A12" s="4" t="s">
        <v>1027</v>
      </c>
    </row>
    <row r="13" spans="1:3">
      <c r="A13" s="3" t="s">
        <v>1021</v>
      </c>
    </row>
    <row r="14" spans="1:3">
      <c r="A14" s="4" t="s">
        <v>1025</v>
      </c>
      <c r="B14" s="6" t="n">
        <v>8473</v>
      </c>
      <c r="C14" s="6" t="n">
        <v>400</v>
      </c>
    </row>
    <row r="15" spans="1:3">
      <c r="A15" s="4" t="s">
        <v>706</v>
      </c>
    </row>
    <row r="16" spans="1:3">
      <c r="A16" s="3" t="s">
        <v>1021</v>
      </c>
    </row>
    <row r="17" spans="1:3">
      <c r="A17" s="4" t="s">
        <v>1028</v>
      </c>
      <c r="B17" s="4" t="s">
        <v>578</v>
      </c>
    </row>
    <row r="18" spans="1:3">
      <c r="A18" s="4" t="s">
        <v>712</v>
      </c>
    </row>
    <row r="19" spans="1:3">
      <c r="A19" s="3" t="s">
        <v>1021</v>
      </c>
    </row>
    <row r="20" spans="1:3">
      <c r="A20" s="4" t="s">
        <v>1028</v>
      </c>
      <c r="B20" s="4" t="s">
        <v>56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9</v>
      </c>
      <c r="B1" s="2" t="s">
        <v>33</v>
      </c>
      <c r="C1" s="2" t="s">
        <v>34</v>
      </c>
      <c r="D1" s="2" t="s">
        <v>100</v>
      </c>
      <c r="E1" s="2" t="s">
        <v>618</v>
      </c>
    </row>
    <row r="2" spans="1:5">
      <c r="A2" s="3" t="s">
        <v>35</v>
      </c>
    </row>
    <row r="3" spans="1:5">
      <c r="A3" s="4" t="s">
        <v>36</v>
      </c>
      <c r="B3" s="6" t="n">
        <v>1002841</v>
      </c>
      <c r="C3" s="6" t="n">
        <v>1347361</v>
      </c>
    </row>
    <row r="4" spans="1:5">
      <c r="A4" s="4" t="s">
        <v>39</v>
      </c>
      <c r="B4" s="5" t="n">
        <v>312387</v>
      </c>
      <c r="C4" s="5" t="n">
        <v>186181</v>
      </c>
    </row>
    <row r="5" spans="1:5">
      <c r="A5" s="4" t="s">
        <v>531</v>
      </c>
      <c r="B5" s="5" t="n">
        <v>5224</v>
      </c>
      <c r="C5" s="5" t="n">
        <v>2235</v>
      </c>
    </row>
    <row r="6" spans="1:5">
      <c r="A6" s="4" t="s">
        <v>43</v>
      </c>
      <c r="B6" s="5" t="n">
        <v>1710713</v>
      </c>
      <c r="C6" s="5" t="n">
        <v>1720713</v>
      </c>
    </row>
    <row r="7" spans="1:5">
      <c r="A7" s="3" t="s">
        <v>44</v>
      </c>
    </row>
    <row r="8" spans="1:5">
      <c r="A8" s="4" t="s">
        <v>39</v>
      </c>
      <c r="B8" s="5" t="n">
        <v>69065</v>
      </c>
      <c r="C8" s="5" t="n">
        <v>46297</v>
      </c>
    </row>
    <row r="9" spans="1:5">
      <c r="A9" s="4" t="s">
        <v>50</v>
      </c>
      <c r="B9" s="5" t="n">
        <v>481956</v>
      </c>
      <c r="C9" s="5" t="n">
        <v>267567</v>
      </c>
    </row>
    <row r="10" spans="1:5">
      <c r="A10" s="4" t="s">
        <v>533</v>
      </c>
      <c r="B10" s="5" t="n">
        <v>2192669</v>
      </c>
      <c r="C10" s="5" t="n">
        <v>1988280</v>
      </c>
    </row>
    <row r="11" spans="1:5">
      <c r="A11" s="3" t="s">
        <v>52</v>
      </c>
    </row>
    <row r="12" spans="1:5">
      <c r="A12" s="4" t="s">
        <v>163</v>
      </c>
      <c r="B12" s="5" t="n">
        <v>636880</v>
      </c>
      <c r="C12" s="5" t="n">
        <v>285248</v>
      </c>
    </row>
    <row r="13" spans="1:5">
      <c r="A13" s="4" t="s">
        <v>535</v>
      </c>
      <c r="B13" s="5" t="n">
        <v>46025</v>
      </c>
      <c r="C13" s="5" t="n">
        <v>36790</v>
      </c>
    </row>
    <row r="14" spans="1:5">
      <c r="A14" s="4" t="s">
        <v>60</v>
      </c>
      <c r="B14" s="5" t="n">
        <v>1186493</v>
      </c>
      <c r="C14" s="5" t="n">
        <v>637705</v>
      </c>
    </row>
    <row r="15" spans="1:5">
      <c r="A15" s="3" t="s">
        <v>61</v>
      </c>
    </row>
    <row r="16" spans="1:5">
      <c r="A16" s="4" t="s">
        <v>68</v>
      </c>
      <c r="B16" s="5" t="n">
        <v>1245631</v>
      </c>
      <c r="C16" s="5" t="n">
        <v>875444</v>
      </c>
    </row>
    <row r="17" spans="1:5">
      <c r="A17" s="4" t="s">
        <v>69</v>
      </c>
      <c r="B17" s="5" t="n">
        <v>2432124</v>
      </c>
      <c r="C17" s="5" t="n">
        <v>1513149</v>
      </c>
    </row>
    <row r="18" spans="1:5">
      <c r="A18" s="3" t="s">
        <v>72</v>
      </c>
    </row>
    <row r="19" spans="1:5">
      <c r="A19" s="4" t="s">
        <v>73</v>
      </c>
      <c r="B19" s="5" t="n">
        <v>1809232</v>
      </c>
      <c r="C19" s="5" t="n">
        <v>1564656</v>
      </c>
    </row>
    <row r="20" spans="1:5">
      <c r="A20" s="4" t="s">
        <v>74</v>
      </c>
      <c r="B20" s="5" t="n">
        <v>15199</v>
      </c>
      <c r="C20" s="5" t="n">
        <v>10701</v>
      </c>
    </row>
    <row r="21" spans="1:5">
      <c r="A21" s="4" t="s">
        <v>75</v>
      </c>
      <c r="B21" s="5" t="n">
        <v>46</v>
      </c>
      <c r="C21" s="5" t="n">
        <v>46</v>
      </c>
    </row>
    <row r="22" spans="1:5">
      <c r="A22" s="4" t="s">
        <v>76</v>
      </c>
      <c r="B22" s="5" t="n">
        <v>-2067786</v>
      </c>
      <c r="C22" s="5" t="n">
        <v>-1106545</v>
      </c>
    </row>
    <row r="23" spans="1:5">
      <c r="A23" s="4" t="s">
        <v>79</v>
      </c>
      <c r="B23" s="5" t="n">
        <v>-239455</v>
      </c>
      <c r="C23" s="5" t="n">
        <v>475131</v>
      </c>
      <c r="D23" s="6" t="n">
        <v>-125650</v>
      </c>
      <c r="E23" s="6" t="n">
        <v>73698</v>
      </c>
    </row>
    <row r="24" spans="1:5">
      <c r="A24" s="4" t="s">
        <v>80</v>
      </c>
      <c r="B24" s="5" t="n">
        <v>2192669</v>
      </c>
      <c r="C24" s="5" t="n">
        <v>1988280</v>
      </c>
    </row>
    <row r="25" spans="1:5">
      <c r="A25" s="4" t="s">
        <v>29</v>
      </c>
    </row>
    <row r="26" spans="1:5">
      <c r="A26" s="3" t="s">
        <v>72</v>
      </c>
    </row>
    <row r="27" spans="1:5">
      <c r="A27" s="4" t="s">
        <v>81</v>
      </c>
      <c r="B27" s="5" t="n">
        <v>94</v>
      </c>
      <c r="C27" s="5" t="n">
        <v>91</v>
      </c>
    </row>
    <row r="28" spans="1:5">
      <c r="A28" s="4" t="s">
        <v>31</v>
      </c>
    </row>
    <row r="29" spans="1:5">
      <c r="A29" s="3" t="s">
        <v>72</v>
      </c>
    </row>
    <row r="30" spans="1:5">
      <c r="A30" s="4" t="s">
        <v>81</v>
      </c>
      <c r="B30" s="5" t="n">
        <v>76</v>
      </c>
      <c r="C30" s="5" t="n">
        <v>76</v>
      </c>
    </row>
    <row r="31" spans="1:5">
      <c r="A31" s="4" t="s">
        <v>1030</v>
      </c>
    </row>
    <row r="32" spans="1:5">
      <c r="A32" s="3" t="s">
        <v>35</v>
      </c>
    </row>
    <row r="33" spans="1:5">
      <c r="A33" s="4" t="s">
        <v>36</v>
      </c>
      <c r="B33" s="5" t="n">
        <v>519107</v>
      </c>
      <c r="C33" s="5" t="n">
        <v>1045496</v>
      </c>
      <c r="D33" s="6" t="n">
        <v>67910</v>
      </c>
      <c r="E33" s="6" t="n">
        <v>21564</v>
      </c>
    </row>
    <row r="34" spans="1:5">
      <c r="A34" s="4" t="s">
        <v>39</v>
      </c>
      <c r="B34" s="5" t="n">
        <v>24329</v>
      </c>
      <c r="C34" s="5" t="n">
        <v>25293</v>
      </c>
    </row>
    <row r="35" spans="1:5">
      <c r="A35" s="4" t="s">
        <v>531</v>
      </c>
      <c r="B35" s="5" t="n">
        <v>2052292</v>
      </c>
      <c r="C35" s="5" t="n">
        <v>1005190</v>
      </c>
    </row>
    <row r="36" spans="1:5">
      <c r="A36" s="4" t="s">
        <v>43</v>
      </c>
      <c r="B36" s="5" t="n">
        <v>2595728</v>
      </c>
      <c r="C36" s="5" t="n">
        <v>2075979</v>
      </c>
    </row>
    <row r="37" spans="1:5">
      <c r="A37" s="3" t="s">
        <v>44</v>
      </c>
    </row>
    <row r="38" spans="1:5">
      <c r="A38" s="4" t="s">
        <v>39</v>
      </c>
      <c r="B38" s="5" t="n">
        <v>0</v>
      </c>
      <c r="C38" s="5" t="n">
        <v>2000</v>
      </c>
    </row>
    <row r="39" spans="1:5">
      <c r="A39" s="4" t="s">
        <v>50</v>
      </c>
      <c r="B39" s="5" t="n">
        <v>0</v>
      </c>
      <c r="C39" s="5" t="n">
        <v>2000</v>
      </c>
    </row>
    <row r="40" spans="1:5">
      <c r="A40" s="4" t="s">
        <v>533</v>
      </c>
      <c r="B40" s="5" t="n">
        <v>2595728</v>
      </c>
      <c r="C40" s="5" t="n">
        <v>2077979</v>
      </c>
    </row>
    <row r="41" spans="1:5">
      <c r="A41" s="3" t="s">
        <v>52</v>
      </c>
    </row>
    <row r="42" spans="1:5">
      <c r="A42" s="4" t="s">
        <v>163</v>
      </c>
      <c r="B42" s="5" t="n">
        <v>8467</v>
      </c>
      <c r="C42" s="5" t="n">
        <v>33394</v>
      </c>
    </row>
    <row r="43" spans="1:5">
      <c r="A43" s="4" t="s">
        <v>1031</v>
      </c>
      <c r="B43" s="5" t="n">
        <v>41638</v>
      </c>
      <c r="C43" s="5" t="n">
        <v>41171</v>
      </c>
    </row>
    <row r="44" spans="1:5">
      <c r="A44" s="4" t="s">
        <v>535</v>
      </c>
      <c r="B44" s="5" t="n">
        <v>0</v>
      </c>
      <c r="C44" s="5" t="n">
        <v>4153</v>
      </c>
    </row>
    <row r="45" spans="1:5">
      <c r="A45" s="4" t="s">
        <v>60</v>
      </c>
      <c r="B45" s="5" t="n">
        <v>50105</v>
      </c>
      <c r="C45" s="5" t="n">
        <v>78718</v>
      </c>
    </row>
    <row r="46" spans="1:5">
      <c r="A46" s="3" t="s">
        <v>61</v>
      </c>
    </row>
    <row r="47" spans="1:5">
      <c r="A47" s="4" t="s">
        <v>1032</v>
      </c>
      <c r="B47" s="5" t="n">
        <v>1726966</v>
      </c>
      <c r="C47" s="5" t="n">
        <v>803286</v>
      </c>
    </row>
    <row r="48" spans="1:5">
      <c r="A48" s="4" t="s">
        <v>722</v>
      </c>
      <c r="B48" s="5" t="n">
        <v>1061796</v>
      </c>
      <c r="C48" s="5" t="n">
        <v>726950</v>
      </c>
    </row>
    <row r="49" spans="1:5">
      <c r="A49" s="4" t="s">
        <v>68</v>
      </c>
      <c r="B49" s="5" t="n">
        <v>2788762</v>
      </c>
      <c r="C49" s="5" t="n">
        <v>1530236</v>
      </c>
    </row>
    <row r="50" spans="1:5">
      <c r="A50" s="4" t="s">
        <v>69</v>
      </c>
      <c r="B50" s="5" t="n">
        <v>2838867</v>
      </c>
      <c r="C50" s="5" t="n">
        <v>1608954</v>
      </c>
    </row>
    <row r="51" spans="1:5">
      <c r="A51" s="3" t="s">
        <v>72</v>
      </c>
    </row>
    <row r="52" spans="1:5">
      <c r="A52" s="4" t="s">
        <v>73</v>
      </c>
      <c r="B52" s="5" t="n">
        <v>1809232</v>
      </c>
      <c r="C52" s="5" t="n">
        <v>1564656</v>
      </c>
    </row>
    <row r="53" spans="1:5">
      <c r="A53" s="4" t="s">
        <v>74</v>
      </c>
      <c r="B53" s="5" t="n">
        <v>15199</v>
      </c>
      <c r="C53" s="5" t="n">
        <v>10701</v>
      </c>
    </row>
    <row r="54" spans="1:5">
      <c r="A54" s="4" t="s">
        <v>75</v>
      </c>
      <c r="B54" s="5" t="n">
        <v>46</v>
      </c>
      <c r="C54" s="5" t="n">
        <v>46</v>
      </c>
    </row>
    <row r="55" spans="1:5">
      <c r="A55" s="4" t="s">
        <v>76</v>
      </c>
      <c r="B55" s="5" t="n">
        <v>-2067786</v>
      </c>
      <c r="C55" s="5" t="n">
        <v>-1106545</v>
      </c>
    </row>
    <row r="56" spans="1:5">
      <c r="A56" s="4" t="s">
        <v>79</v>
      </c>
      <c r="B56" s="5" t="n">
        <v>-243139</v>
      </c>
      <c r="C56" s="5" t="n">
        <v>469025</v>
      </c>
    </row>
    <row r="57" spans="1:5">
      <c r="A57" s="4" t="s">
        <v>80</v>
      </c>
      <c r="B57" s="5" t="n">
        <v>2595728</v>
      </c>
      <c r="C57" s="5" t="n">
        <v>2077979</v>
      </c>
    </row>
    <row r="58" spans="1:5">
      <c r="A58" s="4" t="s">
        <v>1033</v>
      </c>
    </row>
    <row r="59" spans="1:5">
      <c r="A59" s="3" t="s">
        <v>72</v>
      </c>
    </row>
    <row r="60" spans="1:5">
      <c r="A60" s="4" t="s">
        <v>81</v>
      </c>
      <c r="B60" s="5" t="n">
        <v>94</v>
      </c>
      <c r="C60" s="5" t="n">
        <v>91</v>
      </c>
    </row>
    <row r="61" spans="1:5">
      <c r="A61" s="4" t="s">
        <v>1034</v>
      </c>
    </row>
    <row r="62" spans="1:5">
      <c r="A62" s="3" t="s">
        <v>72</v>
      </c>
    </row>
    <row r="63" spans="1:5">
      <c r="A63" s="4" t="s">
        <v>81</v>
      </c>
      <c r="B63" s="6" t="n">
        <v>76</v>
      </c>
      <c r="C63" s="6" t="n">
        <v>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5</v>
      </c>
      <c r="B1" s="2" t="s">
        <v>33</v>
      </c>
      <c r="C1" s="2" t="s">
        <v>34</v>
      </c>
      <c r="D1" s="2" t="s">
        <v>1036</v>
      </c>
    </row>
    <row r="2" spans="1:4">
      <c r="A2" s="4" t="s">
        <v>29</v>
      </c>
    </row>
    <row r="3" spans="1:4">
      <c r="A3" s="3" t="s">
        <v>1037</v>
      </c>
    </row>
    <row r="4" spans="1:4">
      <c r="A4" s="4" t="s">
        <v>95</v>
      </c>
      <c r="B4" s="7" t="n">
        <v>0.0005</v>
      </c>
      <c r="C4" s="7" t="n">
        <v>0.0005</v>
      </c>
      <c r="D4" s="7" t="n">
        <v>0.0005</v>
      </c>
    </row>
    <row r="5" spans="1:4">
      <c r="A5" s="4" t="s">
        <v>884</v>
      </c>
      <c r="B5" s="5" t="n">
        <v>14800000000</v>
      </c>
      <c r="C5" s="5" t="n">
        <v>14800000000</v>
      </c>
      <c r="D5" s="5" t="n">
        <v>14800000000</v>
      </c>
    </row>
    <row r="6" spans="1:4">
      <c r="A6" s="4" t="s">
        <v>97</v>
      </c>
      <c r="B6" s="5" t="n">
        <v>190423065</v>
      </c>
      <c r="C6" s="5" t="n">
        <v>182009760</v>
      </c>
    </row>
    <row r="7" spans="1:4">
      <c r="A7" s="4" t="s">
        <v>98</v>
      </c>
      <c r="B7" s="5" t="n">
        <v>190423065</v>
      </c>
      <c r="C7" s="5" t="n">
        <v>182009760</v>
      </c>
    </row>
    <row r="8" spans="1:4">
      <c r="A8" s="4" t="s">
        <v>31</v>
      </c>
    </row>
    <row r="9" spans="1:4">
      <c r="A9" s="3" t="s">
        <v>1037</v>
      </c>
    </row>
    <row r="10" spans="1:4">
      <c r="A10" s="4" t="s">
        <v>95</v>
      </c>
      <c r="B10" s="7" t="n">
        <v>0.0005</v>
      </c>
      <c r="C10" s="7" t="n">
        <v>0.0005</v>
      </c>
      <c r="D10" s="7" t="n">
        <v>0.0005</v>
      </c>
    </row>
    <row r="11" spans="1:4">
      <c r="A11" s="4" t="s">
        <v>884</v>
      </c>
      <c r="B11" s="5" t="n">
        <v>200000000</v>
      </c>
      <c r="C11" s="5" t="n">
        <v>200000000</v>
      </c>
      <c r="D11" s="5" t="n">
        <v>200000000</v>
      </c>
    </row>
    <row r="12" spans="1:4">
      <c r="A12" s="4" t="s">
        <v>97</v>
      </c>
      <c r="B12" s="5" t="n">
        <v>152175703</v>
      </c>
      <c r="C12" s="5" t="n">
        <v>152956453</v>
      </c>
    </row>
    <row r="13" spans="1:4">
      <c r="A13" s="4" t="s">
        <v>98</v>
      </c>
      <c r="B13" s="5" t="n">
        <v>152175703</v>
      </c>
      <c r="C13" s="5" t="n">
        <v>152956453</v>
      </c>
    </row>
    <row r="14" spans="1:4">
      <c r="A14" s="4" t="s">
        <v>1033</v>
      </c>
    </row>
    <row r="15" spans="1:4">
      <c r="A15" s="3" t="s">
        <v>1037</v>
      </c>
    </row>
    <row r="16" spans="1:4">
      <c r="A16" s="4" t="s">
        <v>95</v>
      </c>
      <c r="B16" s="7" t="n">
        <v>0.0005</v>
      </c>
      <c r="C16" s="7" t="n">
        <v>0.0005</v>
      </c>
    </row>
    <row r="17" spans="1:4">
      <c r="A17" s="4" t="s">
        <v>884</v>
      </c>
      <c r="B17" s="5" t="n">
        <v>14800000000</v>
      </c>
      <c r="C17" s="5" t="n">
        <v>14800000000</v>
      </c>
    </row>
    <row r="18" spans="1:4">
      <c r="A18" s="4" t="s">
        <v>97</v>
      </c>
      <c r="B18" s="5" t="n">
        <v>190423065</v>
      </c>
      <c r="C18" s="5" t="n">
        <v>182009760</v>
      </c>
    </row>
    <row r="19" spans="1:4">
      <c r="A19" s="4" t="s">
        <v>98</v>
      </c>
      <c r="B19" s="5" t="n">
        <v>190423065</v>
      </c>
      <c r="C19" s="5" t="n">
        <v>182009760</v>
      </c>
    </row>
    <row r="20" spans="1:4">
      <c r="A20" s="4" t="s">
        <v>1034</v>
      </c>
    </row>
    <row r="21" spans="1:4">
      <c r="A21" s="3" t="s">
        <v>1037</v>
      </c>
    </row>
    <row r="22" spans="1:4">
      <c r="A22" s="4" t="s">
        <v>95</v>
      </c>
      <c r="B22" s="7" t="n">
        <v>0.0005</v>
      </c>
      <c r="C22" s="7" t="n">
        <v>0.0005</v>
      </c>
    </row>
    <row r="23" spans="1:4">
      <c r="A23" s="4" t="s">
        <v>884</v>
      </c>
      <c r="B23" s="5" t="n">
        <v>200000000</v>
      </c>
      <c r="C23" s="5" t="n">
        <v>200000000</v>
      </c>
    </row>
    <row r="24" spans="1:4">
      <c r="A24" s="4" t="s">
        <v>97</v>
      </c>
      <c r="B24" s="5" t="n">
        <v>152175703</v>
      </c>
      <c r="C24" s="5" t="n">
        <v>152956453</v>
      </c>
    </row>
    <row r="25" spans="1:4">
      <c r="A25" s="4" t="s">
        <v>98</v>
      </c>
      <c r="B25" s="5" t="n">
        <v>152175703</v>
      </c>
      <c r="C25" s="5" t="n">
        <v>15295645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33</v>
      </c>
      <c r="C2" s="2" t="s">
        <v>34</v>
      </c>
      <c r="D2" s="2" t="s">
        <v>100</v>
      </c>
    </row>
    <row r="3" spans="1:4">
      <c r="A3" s="3" t="s">
        <v>1039</v>
      </c>
    </row>
    <row r="4" spans="1:4">
      <c r="A4" s="4" t="s">
        <v>109</v>
      </c>
      <c r="B4" s="6" t="n">
        <v>-240781</v>
      </c>
      <c r="C4" s="6" t="n">
        <v>-137868</v>
      </c>
      <c r="D4" s="6" t="n">
        <v>-112383</v>
      </c>
    </row>
    <row r="5" spans="1:4">
      <c r="A5" s="4" t="s">
        <v>112</v>
      </c>
      <c r="B5" s="5" t="n">
        <v>-988768</v>
      </c>
      <c r="C5" s="5" t="n">
        <v>-502356</v>
      </c>
      <c r="D5" s="5" t="n">
        <v>-205389</v>
      </c>
    </row>
    <row r="6" spans="1:4">
      <c r="A6" s="4" t="s">
        <v>113</v>
      </c>
      <c r="B6" s="5" t="n">
        <v>11520</v>
      </c>
      <c r="C6" s="5" t="n">
        <v>2922</v>
      </c>
      <c r="D6" s="5" t="n">
        <v>741</v>
      </c>
    </row>
    <row r="7" spans="1:4">
      <c r="A7" s="4" t="s">
        <v>114</v>
      </c>
      <c r="B7" s="5" t="n">
        <v>-31295</v>
      </c>
      <c r="C7" s="5" t="n">
        <v>-26501</v>
      </c>
      <c r="D7" s="5" t="n">
        <v>-23</v>
      </c>
    </row>
    <row r="8" spans="1:4">
      <c r="A8" s="4" t="s">
        <v>117</v>
      </c>
      <c r="B8" s="5" t="n">
        <v>4801</v>
      </c>
      <c r="C8" s="5" t="n">
        <v>-4215</v>
      </c>
      <c r="D8" s="5" t="n">
        <v>-1649</v>
      </c>
    </row>
    <row r="9" spans="1:4">
      <c r="A9" s="4" t="s">
        <v>1040</v>
      </c>
      <c r="B9" s="5" t="n">
        <v>8603</v>
      </c>
      <c r="C9" s="5" t="n">
        <v>33591</v>
      </c>
      <c r="D9" s="5" t="n">
        <v>9434</v>
      </c>
    </row>
    <row r="10" spans="1:4">
      <c r="A10" s="4" t="s">
        <v>118</v>
      </c>
      <c r="B10" s="5" t="n">
        <v>-953880</v>
      </c>
      <c r="C10" s="5" t="n">
        <v>-548509</v>
      </c>
      <c r="D10" s="5" t="n">
        <v>-196886</v>
      </c>
    </row>
    <row r="11" spans="1:4">
      <c r="A11" s="4" t="s">
        <v>119</v>
      </c>
      <c r="B11" s="5" t="n">
        <v>-4088</v>
      </c>
      <c r="C11" s="5" t="n">
        <v>-10745</v>
      </c>
      <c r="D11" s="5" t="n">
        <v>-8546</v>
      </c>
    </row>
    <row r="12" spans="1:4">
      <c r="A12" s="4" t="s">
        <v>120</v>
      </c>
      <c r="B12" s="5" t="n">
        <v>-3066</v>
      </c>
      <c r="C12" s="5" t="n">
        <v>-1912</v>
      </c>
      <c r="D12" s="5" t="n">
        <v>-19523</v>
      </c>
    </row>
    <row r="13" spans="1:4">
      <c r="A13" s="4" t="s">
        <v>121</v>
      </c>
      <c r="B13" s="5" t="n">
        <v>-961034</v>
      </c>
      <c r="C13" s="5" t="n">
        <v>-561166</v>
      </c>
      <c r="D13" s="5" t="n">
        <v>-224955</v>
      </c>
    </row>
    <row r="14" spans="1:4">
      <c r="A14" s="4" t="s">
        <v>1030</v>
      </c>
    </row>
    <row r="15" spans="1:4">
      <c r="A15" s="3" t="s">
        <v>1039</v>
      </c>
    </row>
    <row r="16" spans="1:4">
      <c r="A16" s="4" t="s">
        <v>109</v>
      </c>
      <c r="B16" s="5" t="n">
        <v>-62671</v>
      </c>
      <c r="C16" s="5" t="n">
        <v>-41369</v>
      </c>
      <c r="D16" s="5" t="n">
        <v>-29890</v>
      </c>
    </row>
    <row r="17" spans="1:4">
      <c r="A17" s="4" t="s">
        <v>112</v>
      </c>
      <c r="B17" s="5" t="n">
        <v>-62671</v>
      </c>
      <c r="C17" s="5" t="n">
        <v>-41369</v>
      </c>
      <c r="D17" s="5" t="n">
        <v>-29890</v>
      </c>
    </row>
    <row r="18" spans="1:4">
      <c r="A18" s="4" t="s">
        <v>113</v>
      </c>
      <c r="B18" s="5" t="n">
        <v>7447</v>
      </c>
      <c r="C18" s="5" t="n">
        <v>1538</v>
      </c>
      <c r="D18" s="5" t="n">
        <v>836</v>
      </c>
    </row>
    <row r="19" spans="1:4">
      <c r="A19" s="4" t="s">
        <v>1041</v>
      </c>
      <c r="B19" s="5" t="n">
        <v>1797</v>
      </c>
      <c r="C19" s="5" t="n">
        <v>983</v>
      </c>
      <c r="D19" s="5" t="n">
        <v>0</v>
      </c>
    </row>
    <row r="20" spans="1:4">
      <c r="A20" s="4" t="s">
        <v>114</v>
      </c>
      <c r="B20" s="5" t="n">
        <v>-31142</v>
      </c>
      <c r="C20" s="5" t="n">
        <v>-26460</v>
      </c>
      <c r="D20" s="5" t="n">
        <v>0</v>
      </c>
    </row>
    <row r="21" spans="1:4">
      <c r="A21" s="4" t="s">
        <v>117</v>
      </c>
      <c r="B21" s="5" t="n">
        <v>-45</v>
      </c>
      <c r="C21" s="5" t="n">
        <v>1072</v>
      </c>
      <c r="D21" s="5" t="n">
        <v>-553</v>
      </c>
    </row>
    <row r="22" spans="1:4">
      <c r="A22" s="4" t="s">
        <v>1040</v>
      </c>
      <c r="B22" s="5" t="n">
        <v>4335</v>
      </c>
      <c r="C22" s="5" t="n">
        <v>3374</v>
      </c>
      <c r="D22" s="5" t="n">
        <v>13987</v>
      </c>
    </row>
    <row r="23" spans="1:4">
      <c r="A23" s="4" t="s">
        <v>1042</v>
      </c>
      <c r="B23" s="5" t="n">
        <v>41259</v>
      </c>
      <c r="C23" s="5" t="n">
        <v>-51950</v>
      </c>
      <c r="D23" s="5" t="n">
        <v>0</v>
      </c>
    </row>
    <row r="24" spans="1:4">
      <c r="A24" s="4" t="s">
        <v>118</v>
      </c>
      <c r="B24" s="5" t="n">
        <v>-39020</v>
      </c>
      <c r="C24" s="5" t="n">
        <v>-112812</v>
      </c>
      <c r="D24" s="5" t="n">
        <v>-15620</v>
      </c>
    </row>
    <row r="25" spans="1:4">
      <c r="A25" s="4" t="s">
        <v>119</v>
      </c>
      <c r="B25" s="5" t="n">
        <v>0</v>
      </c>
      <c r="C25" s="5" t="n">
        <v>0</v>
      </c>
      <c r="D25" s="5" t="n">
        <v>0</v>
      </c>
    </row>
    <row r="26" spans="1:4">
      <c r="A26" s="4" t="s">
        <v>120</v>
      </c>
      <c r="B26" s="5" t="n">
        <v>-922221</v>
      </c>
      <c r="C26" s="5" t="n">
        <v>-447673</v>
      </c>
      <c r="D26" s="5" t="n">
        <v>-207247</v>
      </c>
    </row>
    <row r="27" spans="1:4">
      <c r="A27" s="4" t="s">
        <v>121</v>
      </c>
      <c r="B27" s="6" t="n">
        <v>-961241</v>
      </c>
      <c r="C27" s="6" t="n">
        <v>-560485</v>
      </c>
      <c r="D27" s="6" t="n">
        <v>-22286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33</v>
      </c>
      <c r="C2" s="2" t="s">
        <v>34</v>
      </c>
      <c r="D2" s="2" t="s">
        <v>100</v>
      </c>
    </row>
    <row r="3" spans="1:4">
      <c r="A3" s="3" t="s">
        <v>1044</v>
      </c>
    </row>
    <row r="4" spans="1:4">
      <c r="A4" s="4" t="s">
        <v>121</v>
      </c>
      <c r="B4" s="6" t="n">
        <v>-961034</v>
      </c>
      <c r="C4" s="6" t="n">
        <v>-561166</v>
      </c>
      <c r="D4" s="6" t="n">
        <v>-224955</v>
      </c>
    </row>
    <row r="5" spans="1:4">
      <c r="A5" s="3" t="s">
        <v>132</v>
      </c>
    </row>
    <row r="6" spans="1:4">
      <c r="A6" s="4" t="s">
        <v>133</v>
      </c>
      <c r="B6" s="5" t="n">
        <v>-13858</v>
      </c>
      <c r="C6" s="5" t="n">
        <v>1973</v>
      </c>
      <c r="D6" s="5" t="n">
        <v>515</v>
      </c>
    </row>
    <row r="7" spans="1:4">
      <c r="A7" s="4" t="s">
        <v>134</v>
      </c>
      <c r="C7" s="5" t="n">
        <v>-144</v>
      </c>
      <c r="D7" s="5" t="n">
        <v>762</v>
      </c>
    </row>
    <row r="8" spans="1:4">
      <c r="A8" s="3" t="s">
        <v>136</v>
      </c>
    </row>
    <row r="9" spans="1:4">
      <c r="A9" s="4" t="s">
        <v>137</v>
      </c>
      <c r="B9" s="5" t="n">
        <v>18269</v>
      </c>
      <c r="D9" s="5" t="n">
        <v>16136</v>
      </c>
    </row>
    <row r="10" spans="1:4">
      <c r="A10" s="4" t="s">
        <v>138</v>
      </c>
      <c r="D10" s="5" t="n">
        <v>13787</v>
      </c>
    </row>
    <row r="11" spans="1:4">
      <c r="A11" s="4" t="s">
        <v>1045</v>
      </c>
      <c r="B11" s="5" t="n">
        <v>-956743</v>
      </c>
      <c r="C11" s="5" t="n">
        <v>-558371</v>
      </c>
      <c r="D11" s="5" t="n">
        <v>-220830</v>
      </c>
    </row>
    <row r="12" spans="1:4">
      <c r="A12" s="4" t="s">
        <v>1030</v>
      </c>
    </row>
    <row r="13" spans="1:4">
      <c r="A13" s="3" t="s">
        <v>1044</v>
      </c>
    </row>
    <row r="14" spans="1:4">
      <c r="A14" s="4" t="s">
        <v>121</v>
      </c>
      <c r="B14" s="5" t="n">
        <v>-961241</v>
      </c>
      <c r="C14" s="5" t="n">
        <v>-560485</v>
      </c>
      <c r="D14" s="5" t="n">
        <v>-222867</v>
      </c>
    </row>
    <row r="15" spans="1:4">
      <c r="A15" s="3" t="s">
        <v>132</v>
      </c>
    </row>
    <row r="16" spans="1:4">
      <c r="A16" s="4" t="s">
        <v>133</v>
      </c>
      <c r="B16" s="5" t="n">
        <v>-13771</v>
      </c>
      <c r="C16" s="5" t="n">
        <v>1970</v>
      </c>
      <c r="D16" s="5" t="n">
        <v>450</v>
      </c>
    </row>
    <row r="17" spans="1:4">
      <c r="A17" s="4" t="s">
        <v>134</v>
      </c>
      <c r="C17" s="5" t="n">
        <v>144</v>
      </c>
      <c r="D17" s="5" t="n">
        <v>-762</v>
      </c>
    </row>
    <row r="18" spans="1:4">
      <c r="A18" s="4" t="s">
        <v>135</v>
      </c>
      <c r="B18" s="5" t="n">
        <v>-13771</v>
      </c>
      <c r="C18" s="5" t="n">
        <v>2144</v>
      </c>
      <c r="D18" s="5" t="n">
        <v>-312</v>
      </c>
    </row>
    <row r="19" spans="1:4">
      <c r="A19" s="3" t="s">
        <v>136</v>
      </c>
    </row>
    <row r="20" spans="1:4">
      <c r="A20" s="4" t="s">
        <v>137</v>
      </c>
      <c r="B20" s="5" t="n">
        <v>18269</v>
      </c>
      <c r="C20" s="5" t="n">
        <v>0</v>
      </c>
      <c r="D20" s="5" t="n">
        <v>16136</v>
      </c>
    </row>
    <row r="21" spans="1:4">
      <c r="A21" s="4" t="s">
        <v>138</v>
      </c>
      <c r="B21" s="5" t="n">
        <v>0</v>
      </c>
      <c r="C21" s="5" t="n">
        <v>0</v>
      </c>
      <c r="D21" s="5" t="n">
        <v>-13787</v>
      </c>
    </row>
    <row r="22" spans="1:4">
      <c r="A22" s="4" t="s">
        <v>135</v>
      </c>
      <c r="B22" s="5" t="n">
        <v>18269</v>
      </c>
      <c r="C22" s="5" t="n">
        <v>0</v>
      </c>
      <c r="D22" s="5" t="n">
        <v>2349</v>
      </c>
    </row>
    <row r="23" spans="1:4">
      <c r="A23" s="4" t="s">
        <v>1045</v>
      </c>
      <c r="B23" s="6" t="n">
        <v>-956743</v>
      </c>
      <c r="C23" s="6" t="n">
        <v>-558371</v>
      </c>
      <c r="D23" s="6" t="n">
        <v>-22083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6</v>
      </c>
      <c r="C1" s="2" t="s">
        <v>1</v>
      </c>
    </row>
    <row r="2" spans="1:5">
      <c r="C2" s="2" t="s">
        <v>33</v>
      </c>
      <c r="D2" s="2" t="s">
        <v>34</v>
      </c>
      <c r="E2" s="2" t="s">
        <v>100</v>
      </c>
    </row>
    <row r="3" spans="1:5">
      <c r="A3" s="3" t="s">
        <v>1047</v>
      </c>
    </row>
    <row r="4" spans="1:5">
      <c r="A4" s="4" t="s">
        <v>540</v>
      </c>
      <c r="C4" s="6" t="n">
        <v>-495819</v>
      </c>
      <c r="D4" s="6" t="n">
        <v>-259228</v>
      </c>
      <c r="E4" s="6" t="n">
        <v>-101821</v>
      </c>
    </row>
    <row r="5" spans="1:5">
      <c r="A5" s="4" t="s">
        <v>182</v>
      </c>
      <c r="C5" s="5" t="n">
        <v>-223929</v>
      </c>
      <c r="D5" s="5" t="n">
        <v>-118614</v>
      </c>
      <c r="E5" s="5" t="n">
        <v>-29931</v>
      </c>
    </row>
    <row r="6" spans="1:5">
      <c r="A6" s="4" t="s">
        <v>191</v>
      </c>
      <c r="C6" s="5" t="n">
        <v>546628</v>
      </c>
      <c r="D6" s="5" t="n">
        <v>1623843</v>
      </c>
      <c r="E6" s="5" t="n">
        <v>199622</v>
      </c>
    </row>
    <row r="7" spans="1:5">
      <c r="A7" s="4" t="s">
        <v>1048</v>
      </c>
      <c r="C7" s="5" t="n">
        <v>-185666</v>
      </c>
      <c r="D7" s="5" t="n">
        <v>1254154</v>
      </c>
      <c r="E7" s="5" t="n">
        <v>66460</v>
      </c>
    </row>
    <row r="8" spans="1:5">
      <c r="A8" s="4" t="s">
        <v>195</v>
      </c>
      <c r="B8" s="4" t="s">
        <v>193</v>
      </c>
      <c r="C8" s="5" t="n">
        <v>1444978</v>
      </c>
      <c r="D8" s="5" t="n">
        <v>190824</v>
      </c>
      <c r="E8" s="5" t="n">
        <v>124364</v>
      </c>
    </row>
    <row r="9" spans="1:5">
      <c r="A9" s="4" t="s">
        <v>196</v>
      </c>
      <c r="B9" s="4" t="s">
        <v>193</v>
      </c>
      <c r="C9" s="5" t="n">
        <v>1259312</v>
      </c>
      <c r="D9" s="5" t="n">
        <v>1444978</v>
      </c>
      <c r="E9" s="5" t="n">
        <v>190824</v>
      </c>
    </row>
    <row r="10" spans="1:5">
      <c r="A10" s="4" t="s">
        <v>1030</v>
      </c>
    </row>
    <row r="11" spans="1:5">
      <c r="A11" s="3" t="s">
        <v>1047</v>
      </c>
    </row>
    <row r="12" spans="1:5">
      <c r="A12" s="4" t="s">
        <v>540</v>
      </c>
      <c r="C12" s="5" t="n">
        <v>-34930</v>
      </c>
      <c r="D12" s="5" t="n">
        <v>6845</v>
      </c>
      <c r="E12" s="5" t="n">
        <v>-876</v>
      </c>
    </row>
    <row r="13" spans="1:5">
      <c r="A13" s="4" t="s">
        <v>182</v>
      </c>
      <c r="C13" s="5" t="n">
        <v>-1060969</v>
      </c>
      <c r="D13" s="5" t="n">
        <v>-664483</v>
      </c>
      <c r="E13" s="5" t="n">
        <v>-150564</v>
      </c>
    </row>
    <row r="14" spans="1:5">
      <c r="A14" s="4" t="s">
        <v>191</v>
      </c>
      <c r="C14" s="5" t="n">
        <v>569510</v>
      </c>
      <c r="D14" s="5" t="n">
        <v>1635224</v>
      </c>
      <c r="E14" s="5" t="n">
        <v>197786</v>
      </c>
    </row>
    <row r="15" spans="1:5">
      <c r="A15" s="4" t="s">
        <v>1048</v>
      </c>
      <c r="C15" s="5" t="n">
        <v>-526389</v>
      </c>
      <c r="D15" s="5" t="n">
        <v>977586</v>
      </c>
      <c r="E15" s="5" t="n">
        <v>46346</v>
      </c>
    </row>
    <row r="16" spans="1:5">
      <c r="A16" s="4" t="s">
        <v>195</v>
      </c>
      <c r="C16" s="5" t="n">
        <v>1045496</v>
      </c>
      <c r="D16" s="5" t="n">
        <v>67910</v>
      </c>
      <c r="E16" s="5" t="n">
        <v>21564</v>
      </c>
    </row>
    <row r="17" spans="1:5">
      <c r="A17" s="4" t="s">
        <v>196</v>
      </c>
      <c r="C17" s="6" t="n">
        <v>519107</v>
      </c>
      <c r="D17" s="6" t="n">
        <v>1045496</v>
      </c>
      <c r="E17" s="6" t="n">
        <v>67910</v>
      </c>
    </row>
    <row r="18" spans="1:5"/>
    <row r="19" spans="1:5">
      <c r="A19" s="4" t="s">
        <v>193</v>
      </c>
      <c r="B19" s="4" t="s">
        <v>209</v>
      </c>
    </row>
  </sheetData>
  <mergeCells count="4">
    <mergeCell ref="A1:B2"/>
    <mergeCell ref="C1:E1"/>
    <mergeCell ref="A18:D18"/>
    <mergeCell ref="B19:D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33</v>
      </c>
    </row>
    <row r="3" spans="1:2">
      <c r="A3" s="3" t="s">
        <v>255</v>
      </c>
    </row>
    <row r="4" spans="1:2">
      <c r="A4" s="4" t="s">
        <v>254</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33</v>
      </c>
      <c r="C1" s="2" t="s">
        <v>34</v>
      </c>
    </row>
    <row r="2" spans="1:3">
      <c r="A2" s="3" t="s">
        <v>721</v>
      </c>
    </row>
    <row r="3" spans="1:3">
      <c r="A3" s="4" t="s">
        <v>722</v>
      </c>
      <c r="B3" s="6" t="n">
        <v>1061796</v>
      </c>
      <c r="C3" s="6" t="n">
        <v>726950</v>
      </c>
    </row>
    <row r="4" spans="1:3">
      <c r="A4" s="4" t="s">
        <v>723</v>
      </c>
    </row>
    <row r="5" spans="1:3">
      <c r="A5" s="3" t="s">
        <v>721</v>
      </c>
    </row>
    <row r="6" spans="1:3">
      <c r="A6" s="4" t="s">
        <v>722</v>
      </c>
      <c r="B6" s="5" t="n">
        <v>636716</v>
      </c>
      <c r="C6" s="5" t="n">
        <v>726950</v>
      </c>
    </row>
    <row r="7" spans="1:3">
      <c r="A7" s="4" t="s">
        <v>1050</v>
      </c>
    </row>
    <row r="8" spans="1:3">
      <c r="A8" s="3" t="s">
        <v>721</v>
      </c>
    </row>
    <row r="9" spans="1:3">
      <c r="A9" s="4" t="s">
        <v>722</v>
      </c>
      <c r="B9" s="5" t="n">
        <v>636716</v>
      </c>
      <c r="C9" s="5" t="n">
        <v>726950</v>
      </c>
    </row>
    <row r="10" spans="1:3">
      <c r="A10" s="4" t="s">
        <v>724</v>
      </c>
    </row>
    <row r="11" spans="1:3">
      <c r="A11" s="3" t="s">
        <v>721</v>
      </c>
    </row>
    <row r="12" spans="1:3">
      <c r="A12" s="4" t="s">
        <v>722</v>
      </c>
      <c r="B12" s="5" t="n">
        <v>425080</v>
      </c>
      <c r="C12" s="5" t="n">
        <v>0</v>
      </c>
    </row>
    <row r="13" spans="1:3">
      <c r="A13" s="4" t="s">
        <v>1051</v>
      </c>
    </row>
    <row r="14" spans="1:3">
      <c r="A14" s="3" t="s">
        <v>721</v>
      </c>
    </row>
    <row r="15" spans="1:3">
      <c r="A15" s="4" t="s">
        <v>722</v>
      </c>
      <c r="B15" s="6" t="n">
        <v>425080</v>
      </c>
      <c r="C15"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33</v>
      </c>
      <c r="C1" s="2" t="s">
        <v>34</v>
      </c>
    </row>
    <row r="2" spans="1:3">
      <c r="A2" s="3" t="s">
        <v>314</v>
      </c>
    </row>
    <row r="3" spans="1:3">
      <c r="A3" s="4" t="s">
        <v>1053</v>
      </c>
      <c r="B3" s="6" t="n">
        <v>1802108</v>
      </c>
      <c r="C3" s="6" t="n">
        <v>87988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47"/>
    <col customWidth="1" max="3" min="3" width="31"/>
  </cols>
  <sheetData>
    <row r="1" spans="1:3">
      <c r="A1" s="1" t="s">
        <v>1054</v>
      </c>
      <c r="B1" s="2" t="s">
        <v>1</v>
      </c>
    </row>
    <row r="2" spans="1:3">
      <c r="B2" s="2" t="s">
        <v>1055</v>
      </c>
      <c r="C2" s="2" t="s">
        <v>1056</v>
      </c>
    </row>
    <row r="3" spans="1:3">
      <c r="A3" s="3" t="s">
        <v>721</v>
      </c>
    </row>
    <row r="4" spans="1:3">
      <c r="A4" s="4" t="s">
        <v>730</v>
      </c>
      <c r="B4" s="6" t="n">
        <v>41259</v>
      </c>
      <c r="C4" s="6" t="n">
        <v>-51950</v>
      </c>
    </row>
    <row r="5" spans="1:3">
      <c r="A5" s="4" t="s">
        <v>1057</v>
      </c>
    </row>
    <row r="6" spans="1:3">
      <c r="A6" s="3" t="s">
        <v>721</v>
      </c>
    </row>
    <row r="7" spans="1:3">
      <c r="A7" s="4" t="s">
        <v>731</v>
      </c>
      <c r="B7" s="5" t="n">
        <v>50000</v>
      </c>
      <c r="C7" s="5" t="n">
        <v>100000</v>
      </c>
    </row>
    <row r="8" spans="1:3">
      <c r="A8" s="4" t="s">
        <v>1030</v>
      </c>
    </row>
    <row r="9" spans="1:3">
      <c r="A9" s="3" t="s">
        <v>721</v>
      </c>
    </row>
    <row r="10" spans="1:3">
      <c r="A10" s="4" t="s">
        <v>730</v>
      </c>
      <c r="B10" s="5" t="n">
        <v>41259</v>
      </c>
      <c r="C10" s="5" t="n">
        <v>-51950</v>
      </c>
    </row>
    <row r="11" spans="1:3">
      <c r="A11" s="4" t="s">
        <v>723</v>
      </c>
    </row>
    <row r="12" spans="1:3">
      <c r="A12" s="3" t="s">
        <v>721</v>
      </c>
    </row>
    <row r="13" spans="1:3">
      <c r="A13" s="4" t="s">
        <v>731</v>
      </c>
      <c r="B13" s="6" t="n">
        <v>675000</v>
      </c>
      <c r="C13" s="6" t="n">
        <v>675000</v>
      </c>
    </row>
    <row r="14" spans="1:3">
      <c r="A14" s="4" t="s">
        <v>758</v>
      </c>
      <c r="B14" s="4" t="s">
        <v>733</v>
      </c>
      <c r="C14" s="4" t="s">
        <v>733</v>
      </c>
    </row>
    <row r="15" spans="1:3">
      <c r="A15" s="4" t="s">
        <v>1058</v>
      </c>
      <c r="B15" s="4" t="s">
        <v>735</v>
      </c>
      <c r="C15" s="4" t="s">
        <v>735</v>
      </c>
    </row>
    <row r="16" spans="1:3">
      <c r="A16" s="4" t="s">
        <v>736</v>
      </c>
      <c r="C16" s="10" t="n">
        <v>14.807</v>
      </c>
    </row>
    <row r="17" spans="1:3">
      <c r="A17" s="4" t="s">
        <v>739</v>
      </c>
      <c r="B17" s="4" t="s">
        <v>740</v>
      </c>
      <c r="C17" s="4" t="s">
        <v>740</v>
      </c>
    </row>
    <row r="18" spans="1:3">
      <c r="A18" s="4" t="s">
        <v>741</v>
      </c>
      <c r="B18" s="5" t="n">
        <v>3592415</v>
      </c>
    </row>
    <row r="19" spans="1:3">
      <c r="A19" s="4" t="s">
        <v>742</v>
      </c>
      <c r="C19" s="4" t="s">
        <v>743</v>
      </c>
    </row>
    <row r="20" spans="1:3">
      <c r="A20" s="4" t="s">
        <v>1059</v>
      </c>
      <c r="B20" s="11" t="n">
        <v>1.31</v>
      </c>
    </row>
    <row r="21" spans="1:3">
      <c r="A21" s="4" t="s">
        <v>745</v>
      </c>
      <c r="B21" s="10" t="n">
        <v>14.807</v>
      </c>
    </row>
    <row r="22" spans="1:3">
      <c r="A22" s="4" t="s">
        <v>1060</v>
      </c>
      <c r="B22" s="6" t="n">
        <v>0</v>
      </c>
    </row>
    <row r="23" spans="1:3">
      <c r="A23" s="4" t="s">
        <v>1050</v>
      </c>
    </row>
    <row r="24" spans="1:3">
      <c r="A24" s="3" t="s">
        <v>721</v>
      </c>
    </row>
    <row r="25" spans="1:3">
      <c r="A25" s="4" t="s">
        <v>731</v>
      </c>
      <c r="B25" s="6" t="n">
        <v>675000</v>
      </c>
      <c r="C25" s="6" t="n">
        <v>675000</v>
      </c>
    </row>
    <row r="26" spans="1:3">
      <c r="A26" s="4" t="s">
        <v>758</v>
      </c>
      <c r="B26" s="4" t="s">
        <v>733</v>
      </c>
      <c r="C26" s="4" t="s">
        <v>733</v>
      </c>
    </row>
    <row r="27" spans="1:3">
      <c r="A27" s="4" t="s">
        <v>1058</v>
      </c>
      <c r="B27" s="4" t="s">
        <v>735</v>
      </c>
      <c r="C27" s="4" t="s">
        <v>735</v>
      </c>
    </row>
    <row r="28" spans="1:3">
      <c r="A28" s="4" t="s">
        <v>736</v>
      </c>
      <c r="C28" s="10" t="n">
        <v>14.807</v>
      </c>
    </row>
    <row r="29" spans="1:3">
      <c r="A29" s="4" t="s">
        <v>739</v>
      </c>
      <c r="B29" s="4" t="s">
        <v>740</v>
      </c>
      <c r="C29" s="4" t="s">
        <v>740</v>
      </c>
    </row>
    <row r="30" spans="1:3">
      <c r="A30" s="4" t="s">
        <v>742</v>
      </c>
      <c r="B30" s="4" t="s">
        <v>743</v>
      </c>
    </row>
    <row r="31" spans="1:3">
      <c r="A31" s="4" t="s">
        <v>1059</v>
      </c>
      <c r="B31" s="11" t="n">
        <v>1.31</v>
      </c>
    </row>
    <row r="32" spans="1:3">
      <c r="A32" s="4" t="s">
        <v>745</v>
      </c>
      <c r="B32" s="10" t="n">
        <v>14.807</v>
      </c>
    </row>
    <row r="33" spans="1:3">
      <c r="A33" s="4" t="s">
        <v>750</v>
      </c>
    </row>
    <row r="34" spans="1:3">
      <c r="A34" s="3" t="s">
        <v>721</v>
      </c>
    </row>
    <row r="35" spans="1:3">
      <c r="A35" s="4" t="s">
        <v>736</v>
      </c>
      <c r="B35" s="11" t="n">
        <v>13.13</v>
      </c>
    </row>
    <row r="36" spans="1:3">
      <c r="A36" s="4" t="s">
        <v>1061</v>
      </c>
    </row>
    <row r="37" spans="1:3">
      <c r="A37" s="3" t="s">
        <v>721</v>
      </c>
    </row>
    <row r="38" spans="1:3">
      <c r="A38" s="4" t="s">
        <v>736</v>
      </c>
      <c r="B38" s="11" t="n">
        <v>13.13</v>
      </c>
    </row>
    <row r="39" spans="1:3">
      <c r="A39" s="4" t="s">
        <v>751</v>
      </c>
    </row>
    <row r="40" spans="1:3">
      <c r="A40" s="3" t="s">
        <v>721</v>
      </c>
    </row>
    <row r="41" spans="1:3">
      <c r="A41" s="4" t="s">
        <v>736</v>
      </c>
      <c r="B41" s="11" t="n">
        <v>14.26</v>
      </c>
    </row>
    <row r="42" spans="1:3">
      <c r="A42" s="4" t="s">
        <v>1062</v>
      </c>
    </row>
    <row r="43" spans="1:3">
      <c r="A43" s="3" t="s">
        <v>721</v>
      </c>
    </row>
    <row r="44" spans="1:3">
      <c r="A44" s="4" t="s">
        <v>736</v>
      </c>
      <c r="B44" s="8" t="n">
        <v>14.26</v>
      </c>
    </row>
    <row r="45" spans="1:3">
      <c r="A45" s="4" t="s">
        <v>752</v>
      </c>
    </row>
    <row r="46" spans="1:3">
      <c r="A46" s="3" t="s">
        <v>721</v>
      </c>
    </row>
    <row r="47" spans="1:3">
      <c r="A47" s="4" t="s">
        <v>749</v>
      </c>
      <c r="B47" s="6" t="n">
        <v>50000</v>
      </c>
    </row>
    <row r="48" spans="1:3">
      <c r="A48" s="4" t="s">
        <v>741</v>
      </c>
      <c r="B48" s="5" t="n">
        <v>3592415</v>
      </c>
    </row>
    <row r="49" spans="1:3">
      <c r="A49" s="4" t="s">
        <v>1063</v>
      </c>
    </row>
    <row r="50" spans="1:3">
      <c r="A50" s="3" t="s">
        <v>721</v>
      </c>
    </row>
    <row r="51" spans="1:3">
      <c r="A51" s="4" t="s">
        <v>749</v>
      </c>
      <c r="B51" s="6" t="n">
        <v>50000</v>
      </c>
    </row>
    <row r="52" spans="1:3">
      <c r="A52" s="4" t="s">
        <v>741</v>
      </c>
      <c r="B52" s="5" t="n">
        <v>359241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s>
  <sheetData>
    <row r="1" spans="1:5">
      <c r="A1" s="1" t="s">
        <v>1064</v>
      </c>
      <c r="B1" s="2" t="s">
        <v>754</v>
      </c>
      <c r="C1" s="2" t="s">
        <v>727</v>
      </c>
      <c r="D1" s="2" t="s">
        <v>1065</v>
      </c>
      <c r="E1" s="2" t="s">
        <v>609</v>
      </c>
    </row>
    <row r="2" spans="1:5">
      <c r="A2" s="3" t="s">
        <v>721</v>
      </c>
    </row>
    <row r="3" spans="1:5">
      <c r="A3" s="4" t="s">
        <v>755</v>
      </c>
      <c r="D3" s="6" t="n">
        <v>14154</v>
      </c>
    </row>
    <row r="4" spans="1:5">
      <c r="A4" s="4" t="s">
        <v>756</v>
      </c>
      <c r="D4" s="5" t="n">
        <v>152714</v>
      </c>
    </row>
    <row r="5" spans="1:5">
      <c r="A5" s="4" t="s">
        <v>724</v>
      </c>
    </row>
    <row r="6" spans="1:5">
      <c r="A6" s="3" t="s">
        <v>721</v>
      </c>
    </row>
    <row r="7" spans="1:5">
      <c r="A7" s="4" t="s">
        <v>757</v>
      </c>
      <c r="B7" s="6" t="n">
        <v>575000</v>
      </c>
    </row>
    <row r="8" spans="1:5">
      <c r="A8" s="4" t="s">
        <v>758</v>
      </c>
      <c r="B8" s="4" t="s">
        <v>759</v>
      </c>
    </row>
    <row r="9" spans="1:5">
      <c r="A9" s="4" t="s">
        <v>760</v>
      </c>
      <c r="B9" s="4" t="s">
        <v>761</v>
      </c>
    </row>
    <row r="10" spans="1:5">
      <c r="A10" s="4" t="s">
        <v>762</v>
      </c>
      <c r="D10" s="5" t="n">
        <v>6936</v>
      </c>
    </row>
    <row r="11" spans="1:5">
      <c r="A11" s="4" t="s">
        <v>755</v>
      </c>
      <c r="D11" s="5" t="n">
        <v>14154</v>
      </c>
    </row>
    <row r="12" spans="1:5">
      <c r="A12" s="4" t="s">
        <v>763</v>
      </c>
      <c r="B12" s="4" t="s">
        <v>764</v>
      </c>
    </row>
    <row r="13" spans="1:5">
      <c r="A13" s="4" t="s">
        <v>769</v>
      </c>
      <c r="B13" s="6" t="n">
        <v>1</v>
      </c>
    </row>
    <row r="14" spans="1:5">
      <c r="A14" s="4" t="s">
        <v>770</v>
      </c>
      <c r="B14" s="12" t="n">
        <v>50.5165</v>
      </c>
    </row>
    <row r="15" spans="1:5">
      <c r="A15" s="4" t="s">
        <v>771</v>
      </c>
      <c r="B15" s="11" t="n">
        <v>19.8</v>
      </c>
    </row>
    <row r="16" spans="1:5">
      <c r="A16" s="4" t="s">
        <v>765</v>
      </c>
      <c r="B16" s="6" t="n">
        <v>410926</v>
      </c>
    </row>
    <row r="17" spans="1:5">
      <c r="A17" s="4" t="s">
        <v>756</v>
      </c>
      <c r="B17" s="5" t="n">
        <v>152714</v>
      </c>
    </row>
    <row r="18" spans="1:5">
      <c r="A18" s="4" t="s">
        <v>766</v>
      </c>
      <c r="B18" s="6" t="n">
        <v>11360</v>
      </c>
    </row>
    <row r="19" spans="1:5">
      <c r="A19" s="4" t="s">
        <v>767</v>
      </c>
      <c r="B19" s="4" t="s">
        <v>768</v>
      </c>
    </row>
    <row r="20" spans="1:5">
      <c r="A20" s="4" t="s">
        <v>1051</v>
      </c>
    </row>
    <row r="21" spans="1:5">
      <c r="A21" s="3" t="s">
        <v>721</v>
      </c>
    </row>
    <row r="22" spans="1:5">
      <c r="A22" s="4" t="s">
        <v>757</v>
      </c>
      <c r="B22" s="6" t="n">
        <v>575000</v>
      </c>
    </row>
    <row r="23" spans="1:5">
      <c r="A23" s="4" t="s">
        <v>758</v>
      </c>
      <c r="B23" s="4" t="s">
        <v>759</v>
      </c>
    </row>
    <row r="24" spans="1:5">
      <c r="A24" s="4" t="s">
        <v>760</v>
      </c>
      <c r="B24" s="4" t="s">
        <v>761</v>
      </c>
    </row>
    <row r="25" spans="1:5">
      <c r="A25" s="4" t="s">
        <v>762</v>
      </c>
      <c r="D25" s="5" t="n">
        <v>6936</v>
      </c>
    </row>
    <row r="26" spans="1:5">
      <c r="A26" s="4" t="s">
        <v>755</v>
      </c>
      <c r="D26" s="5" t="n">
        <v>14154</v>
      </c>
    </row>
    <row r="27" spans="1:5">
      <c r="A27" s="4" t="s">
        <v>763</v>
      </c>
      <c r="B27" s="4" t="s">
        <v>764</v>
      </c>
    </row>
    <row r="28" spans="1:5">
      <c r="A28" s="4" t="s">
        <v>769</v>
      </c>
      <c r="B28" s="6" t="n">
        <v>1</v>
      </c>
    </row>
    <row r="29" spans="1:5">
      <c r="A29" s="4" t="s">
        <v>770</v>
      </c>
      <c r="B29" s="12" t="n">
        <v>50.5165</v>
      </c>
    </row>
    <row r="30" spans="1:5">
      <c r="A30" s="4" t="s">
        <v>771</v>
      </c>
      <c r="B30" s="11" t="n">
        <v>19.8</v>
      </c>
    </row>
    <row r="31" spans="1:5">
      <c r="A31" s="4" t="s">
        <v>765</v>
      </c>
      <c r="B31" s="6" t="n">
        <v>410926</v>
      </c>
    </row>
    <row r="32" spans="1:5">
      <c r="A32" s="4" t="s">
        <v>756</v>
      </c>
      <c r="B32" s="5" t="n">
        <v>152714</v>
      </c>
    </row>
    <row r="33" spans="1:5">
      <c r="A33" s="4" t="s">
        <v>766</v>
      </c>
      <c r="B33" s="6" t="n">
        <v>11360</v>
      </c>
    </row>
    <row r="34" spans="1:5">
      <c r="A34" s="4" t="s">
        <v>767</v>
      </c>
      <c r="B34" s="4" t="s">
        <v>768</v>
      </c>
    </row>
    <row r="35" spans="1:5">
      <c r="A35" s="4" t="s">
        <v>723</v>
      </c>
    </row>
    <row r="36" spans="1:5">
      <c r="A36" s="3" t="s">
        <v>721</v>
      </c>
    </row>
    <row r="37" spans="1:5">
      <c r="A37" s="4" t="s">
        <v>757</v>
      </c>
      <c r="D37" s="6" t="n">
        <v>675000</v>
      </c>
      <c r="E37" s="6" t="n">
        <v>675000</v>
      </c>
    </row>
    <row r="38" spans="1:5">
      <c r="A38" s="4" t="s">
        <v>758</v>
      </c>
      <c r="D38" s="4" t="s">
        <v>733</v>
      </c>
      <c r="E38" s="4" t="s">
        <v>733</v>
      </c>
    </row>
    <row r="39" spans="1:5">
      <c r="A39" s="4" t="s">
        <v>763</v>
      </c>
      <c r="D39" s="4" t="s">
        <v>738</v>
      </c>
    </row>
    <row r="40" spans="1:5">
      <c r="A40" s="4" t="s">
        <v>741</v>
      </c>
      <c r="D40" s="5" t="n">
        <v>3592415</v>
      </c>
    </row>
    <row r="41" spans="1:5">
      <c r="A41" s="4" t="s">
        <v>746</v>
      </c>
      <c r="D41" s="4" t="s">
        <v>747</v>
      </c>
      <c r="E41" s="4" t="s">
        <v>747</v>
      </c>
    </row>
    <row r="42" spans="1:5">
      <c r="A42" s="4" t="s">
        <v>748</v>
      </c>
    </row>
    <row r="43" spans="1:5">
      <c r="A43" s="3" t="s">
        <v>721</v>
      </c>
    </row>
    <row r="44" spans="1:5">
      <c r="A44" s="4" t="s">
        <v>1066</v>
      </c>
      <c r="C44" s="6" t="n">
        <v>417500</v>
      </c>
    </row>
    <row r="45" spans="1:5">
      <c r="A45" s="4" t="s">
        <v>1050</v>
      </c>
    </row>
    <row r="46" spans="1:5">
      <c r="A46" s="3" t="s">
        <v>721</v>
      </c>
    </row>
    <row r="47" spans="1:5">
      <c r="A47" s="4" t="s">
        <v>757</v>
      </c>
      <c r="D47" s="6" t="n">
        <v>675000</v>
      </c>
      <c r="E47" s="6" t="n">
        <v>675000</v>
      </c>
    </row>
    <row r="48" spans="1:5">
      <c r="A48" s="4" t="s">
        <v>758</v>
      </c>
      <c r="D48" s="4" t="s">
        <v>733</v>
      </c>
      <c r="E48" s="4" t="s">
        <v>733</v>
      </c>
    </row>
    <row r="49" spans="1:5">
      <c r="A49" s="4" t="s">
        <v>746</v>
      </c>
      <c r="D49" s="4" t="s">
        <v>747</v>
      </c>
      <c r="E49" s="4" t="s">
        <v>747</v>
      </c>
    </row>
    <row r="50" spans="1:5">
      <c r="A50" s="4" t="s">
        <v>752</v>
      </c>
    </row>
    <row r="51" spans="1:5">
      <c r="A51" s="3" t="s">
        <v>721</v>
      </c>
    </row>
    <row r="52" spans="1:5">
      <c r="A52" s="4" t="s">
        <v>1066</v>
      </c>
      <c r="D52" s="6" t="n">
        <v>50000</v>
      </c>
    </row>
    <row r="53" spans="1:5">
      <c r="A53" s="4" t="s">
        <v>741</v>
      </c>
      <c r="D53" s="5" t="n">
        <v>3592415</v>
      </c>
    </row>
    <row r="54" spans="1:5">
      <c r="A54" s="4" t="s">
        <v>1063</v>
      </c>
    </row>
    <row r="55" spans="1:5">
      <c r="A55" s="3" t="s">
        <v>721</v>
      </c>
    </row>
    <row r="56" spans="1:5">
      <c r="A56" s="4" t="s">
        <v>1066</v>
      </c>
      <c r="D56" s="6" t="n">
        <v>50000</v>
      </c>
    </row>
    <row r="57" spans="1:5">
      <c r="A57" s="4" t="s">
        <v>741</v>
      </c>
      <c r="D57" s="5" t="n">
        <v>35924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33</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33</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33</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33</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33</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33</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33</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33</v>
      </c>
    </row>
    <row r="3" spans="1:2">
      <c r="A3" s="3" t="s">
        <v>279</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1002841</v>
      </c>
      <c r="C3" s="6" t="n">
        <v>1347361</v>
      </c>
    </row>
    <row r="4" spans="1:3">
      <c r="A4" s="4" t="s">
        <v>37</v>
      </c>
      <c r="B4" s="5" t="n">
        <v>254100</v>
      </c>
      <c r="C4" s="5" t="n">
        <v>95300</v>
      </c>
    </row>
    <row r="5" spans="1:3">
      <c r="A5" s="4" t="s">
        <v>38</v>
      </c>
      <c r="B5" s="5" t="n">
        <v>97782</v>
      </c>
      <c r="C5" s="5" t="n">
        <v>61846</v>
      </c>
    </row>
    <row r="6" spans="1:3">
      <c r="A6" s="4" t="s">
        <v>39</v>
      </c>
      <c r="B6" s="5" t="n">
        <v>312387</v>
      </c>
      <c r="C6" s="5" t="n">
        <v>186181</v>
      </c>
    </row>
    <row r="7" spans="1:3">
      <c r="A7" s="4" t="s">
        <v>40</v>
      </c>
      <c r="B7" s="5" t="n">
        <v>37689</v>
      </c>
      <c r="C7" s="5" t="n">
        <v>9790</v>
      </c>
    </row>
    <row r="8" spans="1:3">
      <c r="A8" s="4" t="s">
        <v>41</v>
      </c>
      <c r="B8" s="5" t="n">
        <v>690</v>
      </c>
      <c r="C8" s="5" t="n">
        <v>18000</v>
      </c>
    </row>
    <row r="9" spans="1:3">
      <c r="A9" s="4" t="s">
        <v>42</v>
      </c>
      <c r="B9" s="5" t="n">
        <v>5224</v>
      </c>
      <c r="C9" s="5" t="n">
        <v>2235</v>
      </c>
    </row>
    <row r="10" spans="1:3">
      <c r="A10" s="4" t="s">
        <v>43</v>
      </c>
      <c r="B10" s="5" t="n">
        <v>1710713</v>
      </c>
      <c r="C10" s="5" t="n">
        <v>1720713</v>
      </c>
    </row>
    <row r="11" spans="1:3">
      <c r="A11" s="3" t="s">
        <v>44</v>
      </c>
    </row>
    <row r="12" spans="1:3">
      <c r="A12" s="4" t="s">
        <v>45</v>
      </c>
      <c r="B12" s="5" t="n">
        <v>192357</v>
      </c>
      <c r="C12" s="5" t="n">
        <v>74348</v>
      </c>
    </row>
    <row r="13" spans="1:3">
      <c r="A13" s="4" t="s">
        <v>46</v>
      </c>
      <c r="B13" s="5" t="n">
        <v>12887</v>
      </c>
      <c r="C13" s="5" t="n">
        <v>37333</v>
      </c>
    </row>
    <row r="14" spans="1:3">
      <c r="A14" s="4" t="s">
        <v>47</v>
      </c>
      <c r="B14" s="5" t="n">
        <v>111022</v>
      </c>
      <c r="C14" s="5" t="n">
        <v>28216</v>
      </c>
    </row>
    <row r="15" spans="1:3">
      <c r="A15" s="4" t="s">
        <v>39</v>
      </c>
      <c r="B15" s="5" t="n">
        <v>69065</v>
      </c>
      <c r="C15" s="5" t="n">
        <v>46297</v>
      </c>
    </row>
    <row r="16" spans="1:3">
      <c r="A16" s="4" t="s">
        <v>37</v>
      </c>
      <c r="B16" s="5" t="n">
        <v>2371</v>
      </c>
      <c r="C16" s="5" t="n">
        <v>2317</v>
      </c>
    </row>
    <row r="17" spans="1:3">
      <c r="A17" s="4" t="s">
        <v>48</v>
      </c>
      <c r="B17" s="5" t="n">
        <v>63302</v>
      </c>
      <c r="C17" s="5" t="n">
        <v>48104</v>
      </c>
    </row>
    <row r="18" spans="1:3">
      <c r="A18" s="4" t="s">
        <v>49</v>
      </c>
      <c r="B18" s="5" t="n">
        <v>30952</v>
      </c>
      <c r="C18" s="5" t="n">
        <v>30952</v>
      </c>
    </row>
    <row r="19" spans="1:3">
      <c r="A19" s="4" t="s">
        <v>50</v>
      </c>
      <c r="B19" s="5" t="n">
        <v>481956</v>
      </c>
      <c r="C19" s="5" t="n">
        <v>267567</v>
      </c>
    </row>
    <row r="20" spans="1:3">
      <c r="A20" s="4" t="s">
        <v>51</v>
      </c>
      <c r="B20" s="5" t="n">
        <v>2192669</v>
      </c>
      <c r="C20" s="5" t="n">
        <v>1988280</v>
      </c>
    </row>
    <row r="21" spans="1:3">
      <c r="A21" s="3" t="s">
        <v>52</v>
      </c>
    </row>
    <row r="22" spans="1:3">
      <c r="A22" s="4" t="s">
        <v>53</v>
      </c>
      <c r="B22" s="5" t="n">
        <v>37163</v>
      </c>
      <c r="C22" s="5" t="n">
        <v>8644</v>
      </c>
    </row>
    <row r="23" spans="1:3">
      <c r="A23" s="4" t="s">
        <v>54</v>
      </c>
      <c r="B23" s="5" t="n">
        <v>636880</v>
      </c>
      <c r="C23" s="5" t="n">
        <v>285248</v>
      </c>
    </row>
    <row r="24" spans="1:3">
      <c r="A24" s="4" t="s">
        <v>55</v>
      </c>
      <c r="B24" s="5" t="n">
        <v>29355</v>
      </c>
      <c r="C24" s="5" t="n">
        <v>27155</v>
      </c>
    </row>
    <row r="25" spans="1:3">
      <c r="A25" s="4" t="s">
        <v>56</v>
      </c>
      <c r="B25" s="5" t="n">
        <v>46025</v>
      </c>
      <c r="C25" s="5" t="n">
        <v>36790</v>
      </c>
    </row>
    <row r="26" spans="1:3">
      <c r="A26" s="4" t="s">
        <v>57</v>
      </c>
      <c r="B26" s="5" t="n">
        <v>856</v>
      </c>
      <c r="C26" s="5" t="n">
        <v>2013</v>
      </c>
    </row>
    <row r="27" spans="1:3">
      <c r="A27" s="4" t="s">
        <v>58</v>
      </c>
      <c r="B27" s="5" t="n">
        <v>426675</v>
      </c>
      <c r="C27" s="5" t="n">
        <v>268241</v>
      </c>
    </row>
    <row r="28" spans="1:3">
      <c r="A28" s="4" t="s">
        <v>59</v>
      </c>
      <c r="B28" s="5" t="n">
        <v>9539</v>
      </c>
      <c r="C28" s="5" t="n">
        <v>9614</v>
      </c>
    </row>
    <row r="29" spans="1:3">
      <c r="A29" s="4" t="s">
        <v>60</v>
      </c>
      <c r="B29" s="5" t="n">
        <v>1186493</v>
      </c>
      <c r="C29" s="5" t="n">
        <v>637705</v>
      </c>
    </row>
    <row r="30" spans="1:3">
      <c r="A30" s="3" t="s">
        <v>61</v>
      </c>
    </row>
    <row r="31" spans="1:3">
      <c r="A31" s="4" t="s">
        <v>62</v>
      </c>
      <c r="B31" s="5" t="n">
        <v>7894</v>
      </c>
      <c r="C31" s="5" t="n">
        <v>7547</v>
      </c>
    </row>
    <row r="32" spans="1:3">
      <c r="A32" s="4" t="s">
        <v>63</v>
      </c>
      <c r="B32" s="5" t="n">
        <v>1026</v>
      </c>
    </row>
    <row r="33" spans="1:3">
      <c r="A33" s="4" t="s">
        <v>64</v>
      </c>
      <c r="B33" s="5" t="n">
        <v>171262</v>
      </c>
      <c r="C33" s="5" t="n">
        <v>133481</v>
      </c>
    </row>
    <row r="34" spans="1:3">
      <c r="A34" s="4" t="s">
        <v>65</v>
      </c>
      <c r="B34" s="5" t="n">
        <v>1061796</v>
      </c>
      <c r="C34" s="5" t="n">
        <v>726950</v>
      </c>
    </row>
    <row r="35" spans="1:3">
      <c r="A35" s="4" t="s">
        <v>66</v>
      </c>
      <c r="B35" s="5" t="n">
        <v>679</v>
      </c>
      <c r="C35" s="5" t="n">
        <v>4378</v>
      </c>
    </row>
    <row r="36" spans="1:3">
      <c r="A36" s="4" t="s">
        <v>67</v>
      </c>
      <c r="B36" s="5" t="n">
        <v>2974</v>
      </c>
      <c r="C36" s="5" t="n">
        <v>3088</v>
      </c>
    </row>
    <row r="37" spans="1:3">
      <c r="A37" s="4" t="s">
        <v>68</v>
      </c>
      <c r="B37" s="5" t="n">
        <v>1245631</v>
      </c>
      <c r="C37" s="5" t="n">
        <v>875444</v>
      </c>
    </row>
    <row r="38" spans="1:3">
      <c r="A38" s="4" t="s">
        <v>69</v>
      </c>
      <c r="B38" s="5" t="n">
        <v>2432124</v>
      </c>
      <c r="C38" s="5" t="n">
        <v>1513149</v>
      </c>
    </row>
    <row r="39" spans="1:3">
      <c r="A39" s="4" t="s">
        <v>70</v>
      </c>
      <c r="B39" s="4" t="s">
        <v>71</v>
      </c>
      <c r="C39" s="4" t="s">
        <v>71</v>
      </c>
    </row>
    <row r="40" spans="1:3">
      <c r="A40" s="3" t="s">
        <v>72</v>
      </c>
    </row>
    <row r="41" spans="1:3">
      <c r="A41" s="4" t="s">
        <v>73</v>
      </c>
      <c r="B41" s="5" t="n">
        <v>1809232</v>
      </c>
      <c r="C41" s="5" t="n">
        <v>1564656</v>
      </c>
    </row>
    <row r="42" spans="1:3">
      <c r="A42" s="4" t="s">
        <v>74</v>
      </c>
      <c r="B42" s="5" t="n">
        <v>15199</v>
      </c>
      <c r="C42" s="5" t="n">
        <v>10701</v>
      </c>
    </row>
    <row r="43" spans="1:3">
      <c r="A43" s="4" t="s">
        <v>75</v>
      </c>
      <c r="B43" s="5" t="n">
        <v>46</v>
      </c>
      <c r="C43" s="5" t="n">
        <v>46</v>
      </c>
    </row>
    <row r="44" spans="1:3">
      <c r="A44" s="4" t="s">
        <v>76</v>
      </c>
      <c r="B44" s="5" t="n">
        <v>-2067786</v>
      </c>
      <c r="C44" s="5" t="n">
        <v>-1106545</v>
      </c>
    </row>
    <row r="45" spans="1:3">
      <c r="A45" s="4" t="s">
        <v>77</v>
      </c>
      <c r="B45" s="5" t="n">
        <v>-243139</v>
      </c>
      <c r="C45" s="5" t="n">
        <v>469025</v>
      </c>
    </row>
    <row r="46" spans="1:3">
      <c r="A46" s="4" t="s">
        <v>78</v>
      </c>
      <c r="B46" s="5" t="n">
        <v>3684</v>
      </c>
      <c r="C46" s="5" t="n">
        <v>6106</v>
      </c>
    </row>
    <row r="47" spans="1:3">
      <c r="A47" s="4" t="s">
        <v>79</v>
      </c>
      <c r="B47" s="5" t="n">
        <v>-239455</v>
      </c>
      <c r="C47" s="5" t="n">
        <v>475131</v>
      </c>
    </row>
    <row r="48" spans="1:3">
      <c r="A48" s="4" t="s">
        <v>80</v>
      </c>
      <c r="B48" s="5" t="n">
        <v>2192669</v>
      </c>
      <c r="C48" s="5" t="n">
        <v>1988280</v>
      </c>
    </row>
    <row r="49" spans="1:3">
      <c r="A49" s="4" t="s">
        <v>29</v>
      </c>
    </row>
    <row r="50" spans="1:3">
      <c r="A50" s="3" t="s">
        <v>72</v>
      </c>
    </row>
    <row r="51" spans="1:3">
      <c r="A51" s="4" t="s">
        <v>81</v>
      </c>
      <c r="B51" s="5" t="n">
        <v>94</v>
      </c>
      <c r="C51" s="5" t="n">
        <v>91</v>
      </c>
    </row>
    <row r="52" spans="1:3">
      <c r="A52" s="4" t="s">
        <v>31</v>
      </c>
    </row>
    <row r="53" spans="1:3">
      <c r="A53" s="3" t="s">
        <v>72</v>
      </c>
    </row>
    <row r="54" spans="1:3">
      <c r="A54" s="4" t="s">
        <v>81</v>
      </c>
      <c r="B54" s="6" t="n">
        <v>76</v>
      </c>
      <c r="C54" s="6" t="n">
        <v>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33</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33</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33</v>
      </c>
    </row>
    <row r="3" spans="1:2">
      <c r="A3" s="3" t="s">
        <v>28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33</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33</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33</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33</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33</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33</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33</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33</v>
      </c>
      <c r="C1" s="2" t="s">
        <v>34</v>
      </c>
    </row>
    <row r="2" spans="1:3">
      <c r="A2" s="4" t="s">
        <v>83</v>
      </c>
      <c r="B2" s="6" t="n">
        <v>37163</v>
      </c>
      <c r="C2" s="6" t="n">
        <v>8644</v>
      </c>
    </row>
    <row r="3" spans="1:3">
      <c r="A3" s="4" t="s">
        <v>84</v>
      </c>
      <c r="B3" s="5" t="n">
        <v>636880</v>
      </c>
      <c r="C3" s="5" t="n">
        <v>285248</v>
      </c>
    </row>
    <row r="4" spans="1:3">
      <c r="A4" s="4" t="s">
        <v>85</v>
      </c>
      <c r="B4" s="5" t="n">
        <v>29355</v>
      </c>
      <c r="C4" s="5" t="n">
        <v>27155</v>
      </c>
    </row>
    <row r="5" spans="1:3">
      <c r="A5" s="4" t="s">
        <v>86</v>
      </c>
      <c r="B5" s="5" t="n">
        <v>46025</v>
      </c>
      <c r="C5" s="5" t="n">
        <v>36790</v>
      </c>
    </row>
    <row r="6" spans="1:3">
      <c r="A6" s="4" t="s">
        <v>87</v>
      </c>
      <c r="B6" s="5" t="n">
        <v>856</v>
      </c>
      <c r="C6" s="5" t="n">
        <v>2013</v>
      </c>
    </row>
    <row r="7" spans="1:3">
      <c r="A7" s="4" t="s">
        <v>88</v>
      </c>
      <c r="B7" s="5" t="n">
        <v>426675</v>
      </c>
      <c r="C7" s="5" t="n">
        <v>268241</v>
      </c>
    </row>
    <row r="8" spans="1:3">
      <c r="A8" s="4" t="s">
        <v>89</v>
      </c>
      <c r="B8" s="5" t="n">
        <v>9539</v>
      </c>
      <c r="C8" s="5" t="n">
        <v>9614</v>
      </c>
    </row>
    <row r="9" spans="1:3">
      <c r="A9" s="4" t="s">
        <v>84</v>
      </c>
      <c r="B9" s="5" t="n">
        <v>7894</v>
      </c>
      <c r="C9" s="5" t="n">
        <v>7547</v>
      </c>
    </row>
    <row r="10" spans="1:3">
      <c r="A10" s="4" t="s">
        <v>90</v>
      </c>
      <c r="B10" s="5" t="n">
        <v>1026</v>
      </c>
    </row>
    <row r="11" spans="1:3">
      <c r="A11" s="4" t="s">
        <v>88</v>
      </c>
      <c r="B11" s="5" t="n">
        <v>171262</v>
      </c>
      <c r="C11" s="5" t="n">
        <v>133481</v>
      </c>
    </row>
    <row r="12" spans="1:3">
      <c r="A12" s="4" t="s">
        <v>91</v>
      </c>
      <c r="B12" s="5" t="n">
        <v>1061796</v>
      </c>
      <c r="C12" s="5" t="n">
        <v>726950</v>
      </c>
    </row>
    <row r="13" spans="1:3">
      <c r="A13" s="4" t="s">
        <v>92</v>
      </c>
      <c r="B13" s="5" t="n">
        <v>679</v>
      </c>
      <c r="C13" s="5" t="n">
        <v>4378</v>
      </c>
    </row>
    <row r="14" spans="1:3">
      <c r="A14" s="4" t="s">
        <v>93</v>
      </c>
      <c r="B14" s="5" t="n">
        <v>2974</v>
      </c>
      <c r="C14" s="5" t="n">
        <v>3088</v>
      </c>
    </row>
    <row r="15" spans="1:3">
      <c r="A15" s="4" t="s">
        <v>94</v>
      </c>
    </row>
    <row r="16" spans="1:3">
      <c r="A16" s="4" t="s">
        <v>83</v>
      </c>
      <c r="B16" s="5" t="n">
        <v>5095</v>
      </c>
      <c r="C16" s="5" t="n">
        <v>5484</v>
      </c>
    </row>
    <row r="17" spans="1:3">
      <c r="A17" s="4" t="s">
        <v>84</v>
      </c>
      <c r="B17" s="5" t="n">
        <v>236883</v>
      </c>
      <c r="C17" s="5" t="n">
        <v>89489</v>
      </c>
    </row>
    <row r="18" spans="1:3">
      <c r="A18" s="4" t="s">
        <v>85</v>
      </c>
      <c r="B18" s="5" t="n">
        <v>4832</v>
      </c>
      <c r="C18" s="5" t="n">
        <v>6091</v>
      </c>
    </row>
    <row r="19" spans="1:3">
      <c r="A19" s="4" t="s">
        <v>86</v>
      </c>
      <c r="B19" s="5" t="n">
        <v>1297</v>
      </c>
      <c r="C19" s="5" t="n">
        <v>1235</v>
      </c>
    </row>
    <row r="20" spans="1:3">
      <c r="A20" s="4" t="s">
        <v>87</v>
      </c>
      <c r="B20" s="5" t="n">
        <v>856</v>
      </c>
      <c r="C20" s="5" t="n">
        <v>2013</v>
      </c>
    </row>
    <row r="21" spans="1:3">
      <c r="A21" s="4" t="s">
        <v>88</v>
      </c>
      <c r="B21" s="5" t="n">
        <v>119219</v>
      </c>
      <c r="C21" s="5" t="n">
        <v>137512</v>
      </c>
    </row>
    <row r="22" spans="1:3">
      <c r="A22" s="4" t="s">
        <v>89</v>
      </c>
      <c r="B22" s="5" t="n">
        <v>1785</v>
      </c>
      <c r="C22" s="5" t="n">
        <v>1673</v>
      </c>
    </row>
    <row r="23" spans="1:3">
      <c r="A23" s="4" t="s">
        <v>84</v>
      </c>
      <c r="B23" s="5" t="n">
        <v>1630</v>
      </c>
      <c r="C23" s="5" t="n">
        <v>4190</v>
      </c>
    </row>
    <row r="24" spans="1:3">
      <c r="A24" s="4" t="s">
        <v>90</v>
      </c>
      <c r="B24" s="5" t="n">
        <v>1026</v>
      </c>
      <c r="C24" s="5" t="n">
        <v>0</v>
      </c>
    </row>
    <row r="25" spans="1:3">
      <c r="A25" s="4" t="s">
        <v>88</v>
      </c>
      <c r="B25" s="5" t="n">
        <v>72439</v>
      </c>
      <c r="C25" s="5" t="n">
        <v>61571</v>
      </c>
    </row>
    <row r="26" spans="1:3">
      <c r="A26" s="4" t="s">
        <v>91</v>
      </c>
      <c r="B26" s="4" t="s">
        <v>71</v>
      </c>
      <c r="C26" s="4" t="s">
        <v>71</v>
      </c>
    </row>
    <row r="27" spans="1:3">
      <c r="A27" s="4" t="s">
        <v>92</v>
      </c>
      <c r="B27" s="4" t="s">
        <v>71</v>
      </c>
      <c r="C27" s="4" t="s">
        <v>71</v>
      </c>
    </row>
    <row r="28" spans="1:3">
      <c r="A28" s="4" t="s">
        <v>93</v>
      </c>
      <c r="B28" s="6" t="n">
        <v>2522</v>
      </c>
      <c r="C28" s="6" t="n">
        <v>2636</v>
      </c>
    </row>
    <row r="29" spans="1:3">
      <c r="A29" s="4" t="s">
        <v>29</v>
      </c>
    </row>
    <row r="30" spans="1:3">
      <c r="A30" s="4" t="s">
        <v>95</v>
      </c>
      <c r="B30" s="7" t="n">
        <v>0.0005</v>
      </c>
      <c r="C30" s="7" t="n">
        <v>0.0005</v>
      </c>
    </row>
    <row r="31" spans="1:3">
      <c r="A31" s="4" t="s">
        <v>96</v>
      </c>
      <c r="B31" s="5" t="n">
        <v>14800000000</v>
      </c>
      <c r="C31" s="5" t="n">
        <v>14800000000</v>
      </c>
    </row>
    <row r="32" spans="1:3">
      <c r="A32" s="4" t="s">
        <v>97</v>
      </c>
      <c r="B32" s="5" t="n">
        <v>190423065</v>
      </c>
      <c r="C32" s="5" t="n">
        <v>182009760</v>
      </c>
    </row>
    <row r="33" spans="1:3">
      <c r="A33" s="4" t="s">
        <v>98</v>
      </c>
      <c r="B33" s="5" t="n">
        <v>190423065</v>
      </c>
      <c r="C33" s="5" t="n">
        <v>182009760</v>
      </c>
    </row>
    <row r="34" spans="1:3">
      <c r="A34" s="4" t="s">
        <v>31</v>
      </c>
    </row>
    <row r="35" spans="1:3">
      <c r="A35" s="4" t="s">
        <v>95</v>
      </c>
      <c r="B35" s="7" t="n">
        <v>0.0005</v>
      </c>
      <c r="C35" s="7" t="n">
        <v>0.0005</v>
      </c>
    </row>
    <row r="36" spans="1:3">
      <c r="A36" s="4" t="s">
        <v>96</v>
      </c>
      <c r="B36" s="5" t="n">
        <v>200000000</v>
      </c>
      <c r="C36" s="5" t="n">
        <v>200000000</v>
      </c>
    </row>
    <row r="37" spans="1:3">
      <c r="A37" s="4" t="s">
        <v>97</v>
      </c>
      <c r="B37" s="5" t="n">
        <v>152175703</v>
      </c>
      <c r="C37" s="5" t="n">
        <v>152956453</v>
      </c>
    </row>
    <row r="38" spans="1:3">
      <c r="A38" s="4" t="s">
        <v>98</v>
      </c>
      <c r="B38" s="5" t="n">
        <v>152175703</v>
      </c>
      <c r="C38" s="5" t="n">
        <v>152956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33</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33</v>
      </c>
    </row>
    <row r="3" spans="1:2">
      <c r="A3" s="3" t="s">
        <v>249</v>
      </c>
    </row>
    <row r="4" spans="1:2">
      <c r="A4" s="4" t="s">
        <v>317</v>
      </c>
      <c r="B4" s="4" t="s">
        <v>318</v>
      </c>
    </row>
    <row r="5" spans="1:2">
      <c r="A5" s="4" t="s">
        <v>319</v>
      </c>
      <c r="B5" s="4" t="s">
        <v>320</v>
      </c>
    </row>
    <row r="6" spans="1:2">
      <c r="A6" s="4" t="s">
        <v>321</v>
      </c>
      <c r="B6" s="4" t="s">
        <v>322</v>
      </c>
    </row>
    <row r="7" spans="1:2">
      <c r="A7" s="4" t="s">
        <v>323</v>
      </c>
      <c r="B7" s="4" t="s">
        <v>324</v>
      </c>
    </row>
    <row r="8" spans="1:2">
      <c r="A8" s="4" t="s">
        <v>36</v>
      </c>
      <c r="B8" s="4" t="s">
        <v>325</v>
      </c>
    </row>
    <row r="9" spans="1:2">
      <c r="A9" s="4" t="s">
        <v>37</v>
      </c>
      <c r="B9" s="4" t="s">
        <v>326</v>
      </c>
    </row>
    <row r="10" spans="1:2">
      <c r="A10" s="4" t="s">
        <v>327</v>
      </c>
      <c r="B10" s="4" t="s">
        <v>328</v>
      </c>
    </row>
    <row r="11" spans="1:2">
      <c r="A11" s="4" t="s">
        <v>160</v>
      </c>
      <c r="B11" s="4" t="s">
        <v>329</v>
      </c>
    </row>
    <row r="12" spans="1:2">
      <c r="A12" s="4" t="s">
        <v>330</v>
      </c>
      <c r="B12" s="4" t="s">
        <v>331</v>
      </c>
    </row>
    <row r="13" spans="1:2">
      <c r="A13" s="4" t="s">
        <v>49</v>
      </c>
      <c r="B13" s="4" t="s">
        <v>332</v>
      </c>
    </row>
    <row r="14" spans="1:2">
      <c r="A14" s="4" t="s">
        <v>333</v>
      </c>
      <c r="B14" s="4" t="s">
        <v>334</v>
      </c>
    </row>
    <row r="15" spans="1:2">
      <c r="A15" s="4" t="s">
        <v>335</v>
      </c>
      <c r="B15" s="4" t="s">
        <v>336</v>
      </c>
    </row>
    <row r="16" spans="1:2">
      <c r="A16" s="4" t="s">
        <v>337</v>
      </c>
      <c r="B16" s="4" t="s">
        <v>338</v>
      </c>
    </row>
    <row r="17" spans="1:2">
      <c r="A17" s="4" t="s">
        <v>339</v>
      </c>
      <c r="B17" s="4" t="s">
        <v>340</v>
      </c>
    </row>
    <row r="18" spans="1:2">
      <c r="A18" s="4" t="s">
        <v>341</v>
      </c>
      <c r="B18" s="4" t="s">
        <v>342</v>
      </c>
    </row>
    <row r="19" spans="1:2">
      <c r="A19" s="4" t="s">
        <v>103</v>
      </c>
      <c r="B19" s="4" t="s">
        <v>343</v>
      </c>
    </row>
    <row r="20" spans="1:2">
      <c r="A20" s="4" t="s">
        <v>344</v>
      </c>
      <c r="B20" s="4" t="s">
        <v>345</v>
      </c>
    </row>
    <row r="21" spans="1:2">
      <c r="A21" s="4" t="s">
        <v>110</v>
      </c>
      <c r="B21" s="4" t="s">
        <v>346</v>
      </c>
    </row>
    <row r="22" spans="1:2">
      <c r="A22" s="4" t="s">
        <v>347</v>
      </c>
      <c r="B22" s="4" t="s">
        <v>348</v>
      </c>
    </row>
    <row r="23" spans="1:2">
      <c r="A23" s="4" t="s">
        <v>349</v>
      </c>
      <c r="B23" s="4" t="s">
        <v>350</v>
      </c>
    </row>
    <row r="24" spans="1:2">
      <c r="A24" s="4" t="s">
        <v>153</v>
      </c>
      <c r="B24" s="4" t="s">
        <v>351</v>
      </c>
    </row>
    <row r="25" spans="1:2">
      <c r="A25" s="4" t="s">
        <v>352</v>
      </c>
      <c r="B25" s="4" t="s">
        <v>353</v>
      </c>
    </row>
    <row r="26" spans="1:2">
      <c r="A26" s="4" t="s">
        <v>354</v>
      </c>
      <c r="B26" s="4" t="s">
        <v>355</v>
      </c>
    </row>
    <row r="27" spans="1:2">
      <c r="A27" s="4" t="s">
        <v>356</v>
      </c>
      <c r="B27" s="4" t="s">
        <v>357</v>
      </c>
    </row>
    <row r="28" spans="1:2">
      <c r="A28" s="4" t="s">
        <v>358</v>
      </c>
      <c r="B28" s="4" t="s">
        <v>359</v>
      </c>
    </row>
    <row r="29" spans="1:2">
      <c r="A29" s="4" t="s">
        <v>360</v>
      </c>
      <c r="B29" s="4" t="s">
        <v>361</v>
      </c>
    </row>
    <row r="30" spans="1:2">
      <c r="A30" s="4" t="s">
        <v>362</v>
      </c>
      <c r="B30"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3</v>
      </c>
    </row>
    <row r="3" spans="1:2">
      <c r="A3" s="3" t="s">
        <v>24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33</v>
      </c>
    </row>
    <row r="3" spans="1:2">
      <c r="A3" s="3" t="s">
        <v>24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1</v>
      </c>
    </row>
    <row r="2" spans="1:2">
      <c r="B2" s="2" t="s">
        <v>33</v>
      </c>
    </row>
    <row r="3" spans="1:2">
      <c r="A3" s="3" t="s">
        <v>255</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33</v>
      </c>
    </row>
    <row r="3" spans="1:2">
      <c r="A3" s="3" t="s">
        <v>25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2</v>
      </c>
      <c r="B1" s="2" t="s">
        <v>1</v>
      </c>
    </row>
    <row r="2" spans="1:2">
      <c r="B2" s="2" t="s">
        <v>33</v>
      </c>
    </row>
    <row r="3" spans="1:2">
      <c r="A3" s="3" t="s">
        <v>261</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33</v>
      </c>
    </row>
    <row r="3" spans="1:2">
      <c r="A3" s="3" t="s">
        <v>26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33</v>
      </c>
    </row>
    <row r="3" spans="1:2">
      <c r="A3" s="3" t="s">
        <v>26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5</v>
      </c>
      <c r="B1" s="2" t="s">
        <v>1</v>
      </c>
    </row>
    <row r="2" spans="1:2">
      <c r="B2" s="2" t="s">
        <v>33</v>
      </c>
    </row>
    <row r="3" spans="1:2">
      <c r="A3" s="3" t="s">
        <v>270</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9</v>
      </c>
      <c r="B1" s="2" t="s">
        <v>1</v>
      </c>
    </row>
    <row r="2" spans="1:4">
      <c r="B2" s="2" t="s">
        <v>33</v>
      </c>
      <c r="C2" s="2" t="s">
        <v>34</v>
      </c>
      <c r="D2" s="2" t="s">
        <v>100</v>
      </c>
    </row>
    <row r="3" spans="1:4">
      <c r="A3" s="3" t="s">
        <v>101</v>
      </c>
    </row>
    <row r="4" spans="1:4">
      <c r="A4" s="4" t="s">
        <v>102</v>
      </c>
      <c r="B4" s="6" t="n">
        <v>826968</v>
      </c>
      <c r="C4" s="6" t="n">
        <v>414190</v>
      </c>
      <c r="D4" s="6" t="n">
        <v>345670</v>
      </c>
    </row>
    <row r="5" spans="1:4">
      <c r="A5" s="3" t="s">
        <v>103</v>
      </c>
    </row>
    <row r="6" spans="1:4">
      <c r="A6" s="4" t="s">
        <v>104</v>
      </c>
      <c r="B6" s="5" t="n">
        <v>-812210</v>
      </c>
      <c r="C6" s="5" t="n">
        <v>-326878</v>
      </c>
      <c r="D6" s="5" t="n">
        <v>-232598</v>
      </c>
    </row>
    <row r="7" spans="1:4">
      <c r="A7" s="4" t="s">
        <v>105</v>
      </c>
      <c r="B7" s="5" t="n">
        <v>14758</v>
      </c>
      <c r="C7" s="5" t="n">
        <v>87312</v>
      </c>
      <c r="D7" s="5" t="n">
        <v>113072</v>
      </c>
    </row>
    <row r="8" spans="1:4">
      <c r="A8" s="3" t="s">
        <v>106</v>
      </c>
    </row>
    <row r="9" spans="1:4">
      <c r="A9" s="4" t="s">
        <v>107</v>
      </c>
      <c r="B9" s="5" t="n">
        <v>9799</v>
      </c>
      <c r="C9" s="5" t="n">
        <v>3497</v>
      </c>
      <c r="D9" s="5" t="n">
        <v>2103</v>
      </c>
    </row>
    <row r="10" spans="1:4">
      <c r="A10" s="4" t="s">
        <v>108</v>
      </c>
      <c r="B10" s="5" t="n">
        <v>-705015</v>
      </c>
      <c r="C10" s="5" t="n">
        <v>-425974</v>
      </c>
      <c r="D10" s="5" t="n">
        <v>-187372</v>
      </c>
    </row>
    <row r="11" spans="1:4">
      <c r="A11" s="4" t="s">
        <v>109</v>
      </c>
      <c r="B11" s="5" t="n">
        <v>-240781</v>
      </c>
      <c r="C11" s="5" t="n">
        <v>-137868</v>
      </c>
      <c r="D11" s="5" t="n">
        <v>-112383</v>
      </c>
    </row>
    <row r="12" spans="1:4">
      <c r="A12" s="4" t="s">
        <v>110</v>
      </c>
      <c r="B12" s="5" t="n">
        <v>-67529</v>
      </c>
      <c r="C12" s="5" t="n">
        <v>-29323</v>
      </c>
      <c r="D12" s="5" t="n">
        <v>-20809</v>
      </c>
    </row>
    <row r="13" spans="1:4">
      <c r="A13" s="4" t="s">
        <v>111</v>
      </c>
      <c r="B13" s="5" t="n">
        <v>-1003526</v>
      </c>
      <c r="C13" s="5" t="n">
        <v>-589668</v>
      </c>
      <c r="D13" s="5" t="n">
        <v>-318461</v>
      </c>
    </row>
    <row r="14" spans="1:4">
      <c r="A14" s="4" t="s">
        <v>112</v>
      </c>
      <c r="B14" s="5" t="n">
        <v>-988768</v>
      </c>
      <c r="C14" s="5" t="n">
        <v>-502356</v>
      </c>
      <c r="D14" s="5" t="n">
        <v>-205389</v>
      </c>
    </row>
    <row r="15" spans="1:4">
      <c r="A15" s="4" t="s">
        <v>113</v>
      </c>
      <c r="B15" s="5" t="n">
        <v>11520</v>
      </c>
      <c r="C15" s="5" t="n">
        <v>2922</v>
      </c>
      <c r="D15" s="5" t="n">
        <v>741</v>
      </c>
    </row>
    <row r="16" spans="1:4">
      <c r="A16" s="4" t="s">
        <v>114</v>
      </c>
      <c r="B16" s="5" t="n">
        <v>-31295</v>
      </c>
      <c r="C16" s="5" t="n">
        <v>-26501</v>
      </c>
      <c r="D16" s="5" t="n">
        <v>-23</v>
      </c>
    </row>
    <row r="17" spans="1:4">
      <c r="A17" s="4" t="s">
        <v>115</v>
      </c>
      <c r="B17" s="5" t="n">
        <v>8603</v>
      </c>
      <c r="C17" s="5" t="n">
        <v>33591</v>
      </c>
      <c r="D17" s="5" t="n">
        <v>9434</v>
      </c>
    </row>
    <row r="18" spans="1:4">
      <c r="A18" s="4" t="s">
        <v>116</v>
      </c>
      <c r="B18" s="5" t="n">
        <v>41259</v>
      </c>
      <c r="C18" s="5" t="n">
        <v>-51950</v>
      </c>
    </row>
    <row r="19" spans="1:4">
      <c r="A19" s="4" t="s">
        <v>117</v>
      </c>
      <c r="B19" s="5" t="n">
        <v>4801</v>
      </c>
      <c r="C19" s="5" t="n">
        <v>-4215</v>
      </c>
      <c r="D19" s="5" t="n">
        <v>-1649</v>
      </c>
    </row>
    <row r="20" spans="1:4">
      <c r="A20" s="4" t="s">
        <v>118</v>
      </c>
      <c r="B20" s="5" t="n">
        <v>-953880</v>
      </c>
      <c r="C20" s="5" t="n">
        <v>-548509</v>
      </c>
      <c r="D20" s="5" t="n">
        <v>-196886</v>
      </c>
    </row>
    <row r="21" spans="1:4">
      <c r="A21" s="4" t="s">
        <v>119</v>
      </c>
      <c r="B21" s="5" t="n">
        <v>-4088</v>
      </c>
      <c r="C21" s="5" t="n">
        <v>-10745</v>
      </c>
      <c r="D21" s="5" t="n">
        <v>-8546</v>
      </c>
    </row>
    <row r="22" spans="1:4">
      <c r="A22" s="4" t="s">
        <v>120</v>
      </c>
      <c r="B22" s="5" t="n">
        <v>-3066</v>
      </c>
      <c r="C22" s="5" t="n">
        <v>-1912</v>
      </c>
      <c r="D22" s="5" t="n">
        <v>-19523</v>
      </c>
    </row>
    <row r="23" spans="1:4">
      <c r="A23" s="4" t="s">
        <v>121</v>
      </c>
      <c r="B23" s="5" t="n">
        <v>-961034</v>
      </c>
      <c r="C23" s="5" t="n">
        <v>-561166</v>
      </c>
      <c r="D23" s="5" t="n">
        <v>-224955</v>
      </c>
    </row>
    <row r="24" spans="1:4">
      <c r="A24" s="4" t="s">
        <v>122</v>
      </c>
      <c r="B24" s="5" t="n">
        <v>-207</v>
      </c>
      <c r="C24" s="5" t="n">
        <v>681</v>
      </c>
      <c r="D24" s="5" t="n">
        <v>2088</v>
      </c>
    </row>
    <row r="25" spans="1:4">
      <c r="A25" s="4" t="s">
        <v>123</v>
      </c>
      <c r="B25" s="6" t="n">
        <v>-961241</v>
      </c>
      <c r="C25" s="6" t="n">
        <v>-560485</v>
      </c>
      <c r="D25" s="6" t="n">
        <v>-222867</v>
      </c>
    </row>
    <row r="26" spans="1:4">
      <c r="A26" s="3" t="s">
        <v>124</v>
      </c>
    </row>
    <row r="27" spans="1:4">
      <c r="A27" s="4" t="s">
        <v>125</v>
      </c>
      <c r="B27" s="8" t="n">
        <v>-2.84</v>
      </c>
      <c r="C27" s="8" t="n">
        <v>-2.72</v>
      </c>
      <c r="D27" s="8" t="n">
        <v>-1.3</v>
      </c>
    </row>
    <row r="28" spans="1:4">
      <c r="A28" s="3" t="s">
        <v>126</v>
      </c>
    </row>
    <row r="29" spans="1:4">
      <c r="A29" s="4" t="s">
        <v>125</v>
      </c>
      <c r="B29" s="5" t="n">
        <v>338472987</v>
      </c>
      <c r="C29" s="5" t="n">
        <v>205727195</v>
      </c>
      <c r="D29" s="5" t="n">
        <v>171127788</v>
      </c>
    </row>
    <row r="30" spans="1:4">
      <c r="A30" s="4" t="s">
        <v>127</v>
      </c>
    </row>
    <row r="31" spans="1:4">
      <c r="A31" s="3" t="s">
        <v>101</v>
      </c>
    </row>
    <row r="32" spans="1:4">
      <c r="A32" s="4" t="s">
        <v>102</v>
      </c>
      <c r="B32" s="6" t="n">
        <v>462464</v>
      </c>
      <c r="C32" s="6" t="n">
        <v>365167</v>
      </c>
      <c r="D32" s="6" t="n">
        <v>327985</v>
      </c>
    </row>
    <row r="33" spans="1:4">
      <c r="A33" s="3" t="s">
        <v>103</v>
      </c>
    </row>
    <row r="34" spans="1:4">
      <c r="A34" s="4" t="s">
        <v>104</v>
      </c>
      <c r="B34" s="5" t="n">
        <v>-267359</v>
      </c>
      <c r="C34" s="5" t="n">
        <v>-217986</v>
      </c>
      <c r="D34" s="5" t="n">
        <v>-185314</v>
      </c>
    </row>
    <row r="35" spans="1:4">
      <c r="A35" s="4" t="s">
        <v>128</v>
      </c>
    </row>
    <row r="36" spans="1:4">
      <c r="A36" s="3" t="s">
        <v>101</v>
      </c>
    </row>
    <row r="37" spans="1:4">
      <c r="A37" s="4" t="s">
        <v>102</v>
      </c>
      <c r="B37" s="5" t="n">
        <v>270049</v>
      </c>
      <c r="C37" s="5" t="n">
        <v>47444</v>
      </c>
      <c r="D37" s="5" t="n">
        <v>17675</v>
      </c>
    </row>
    <row r="38" spans="1:4">
      <c r="A38" s="3" t="s">
        <v>103</v>
      </c>
    </row>
    <row r="39" spans="1:4">
      <c r="A39" s="4" t="s">
        <v>104</v>
      </c>
      <c r="B39" s="5" t="n">
        <v>-446281</v>
      </c>
      <c r="C39" s="5" t="n">
        <v>-107260</v>
      </c>
      <c r="D39" s="5" t="n">
        <v>-47284</v>
      </c>
    </row>
    <row r="40" spans="1:4">
      <c r="A40" s="4" t="s">
        <v>129</v>
      </c>
    </row>
    <row r="41" spans="1:4">
      <c r="A41" s="3" t="s">
        <v>101</v>
      </c>
    </row>
    <row r="42" spans="1:4">
      <c r="A42" s="4" t="s">
        <v>102</v>
      </c>
      <c r="B42" s="5" t="n">
        <v>94455</v>
      </c>
      <c r="C42" s="5" t="n">
        <v>1579</v>
      </c>
      <c r="D42" s="6" t="n">
        <v>10</v>
      </c>
    </row>
    <row r="43" spans="1:4">
      <c r="A43" s="3" t="s">
        <v>103</v>
      </c>
    </row>
    <row r="44" spans="1:4">
      <c r="A44" s="4" t="s">
        <v>104</v>
      </c>
      <c r="B44" s="6" t="n">
        <v>-98570</v>
      </c>
      <c r="C44" s="6" t="n">
        <v>-16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8</v>
      </c>
      <c r="B1" s="2" t="s">
        <v>1</v>
      </c>
    </row>
    <row r="2" spans="1:2">
      <c r="B2" s="2" t="s">
        <v>33</v>
      </c>
    </row>
    <row r="3" spans="1:2">
      <c r="A3" s="3" t="s">
        <v>273</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1</v>
      </c>
      <c r="B1" s="2" t="s">
        <v>1</v>
      </c>
    </row>
    <row r="2" spans="1:2">
      <c r="B2" s="2" t="s">
        <v>33</v>
      </c>
    </row>
    <row r="3" spans="1:2">
      <c r="A3" s="3" t="s">
        <v>276</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4</v>
      </c>
      <c r="B1" s="2" t="s">
        <v>1</v>
      </c>
    </row>
    <row r="2" spans="1:2">
      <c r="B2" s="2" t="s">
        <v>33</v>
      </c>
    </row>
    <row r="3" spans="1:2">
      <c r="A3" s="3" t="s">
        <v>279</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33</v>
      </c>
    </row>
    <row r="3" spans="1:2">
      <c r="A3" s="3" t="s">
        <v>408</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3</v>
      </c>
    </row>
    <row r="3" spans="1:2">
      <c r="A3" s="3" t="s">
        <v>289</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0</v>
      </c>
      <c r="B1" s="2" t="s">
        <v>1</v>
      </c>
    </row>
    <row r="2" spans="1:2">
      <c r="B2" s="2" t="s">
        <v>33</v>
      </c>
    </row>
    <row r="3" spans="1:2">
      <c r="A3" s="3" t="s">
        <v>293</v>
      </c>
    </row>
    <row r="4" spans="1:2">
      <c r="A4" s="4" t="s">
        <v>421</v>
      </c>
      <c r="B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33</v>
      </c>
    </row>
    <row r="3" spans="1:2">
      <c r="A3" s="3" t="s">
        <v>296</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0</v>
      </c>
      <c r="B1" s="2" t="s">
        <v>1</v>
      </c>
    </row>
    <row r="2" spans="1:2">
      <c r="B2" s="2" t="s">
        <v>33</v>
      </c>
    </row>
    <row r="3" spans="1:2">
      <c r="A3" s="3" t="s">
        <v>299</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3</v>
      </c>
      <c r="B1" s="2" t="s">
        <v>1</v>
      </c>
    </row>
    <row r="2" spans="1:2">
      <c r="B2" s="2" t="s">
        <v>33</v>
      </c>
    </row>
    <row r="3" spans="1:2">
      <c r="A3" s="3" t="s">
        <v>302</v>
      </c>
    </row>
    <row r="4" spans="1:2">
      <c r="A4" s="4" t="s">
        <v>434</v>
      </c>
      <c r="B4"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33</v>
      </c>
    </row>
    <row r="3" spans="1:2">
      <c r="A3" s="3" t="s">
        <v>305</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33</v>
      </c>
      <c r="C2" s="2" t="s">
        <v>34</v>
      </c>
      <c r="D2" s="2" t="s">
        <v>100</v>
      </c>
    </row>
    <row r="3" spans="1:4">
      <c r="A3" s="3" t="s">
        <v>131</v>
      </c>
    </row>
    <row r="4" spans="1:4">
      <c r="A4" s="4" t="s">
        <v>121</v>
      </c>
      <c r="B4" s="6" t="n">
        <v>-961034</v>
      </c>
      <c r="C4" s="6" t="n">
        <v>-561166</v>
      </c>
      <c r="D4" s="6" t="n">
        <v>-224955</v>
      </c>
    </row>
    <row r="5" spans="1:4">
      <c r="A5" s="3" t="s">
        <v>132</v>
      </c>
    </row>
    <row r="6" spans="1:4">
      <c r="A6" s="4" t="s">
        <v>133</v>
      </c>
      <c r="B6" s="5" t="n">
        <v>-13858</v>
      </c>
      <c r="C6" s="5" t="n">
        <v>1973</v>
      </c>
      <c r="D6" s="5" t="n">
        <v>515</v>
      </c>
    </row>
    <row r="7" spans="1:4">
      <c r="A7" s="4" t="s">
        <v>134</v>
      </c>
      <c r="C7" s="5" t="n">
        <v>144</v>
      </c>
      <c r="D7" s="5" t="n">
        <v>-762</v>
      </c>
    </row>
    <row r="8" spans="1:4">
      <c r="A8" s="4" t="s">
        <v>135</v>
      </c>
      <c r="B8" s="5" t="n">
        <v>-13858</v>
      </c>
      <c r="C8" s="5" t="n">
        <v>2117</v>
      </c>
      <c r="D8" s="5" t="n">
        <v>-247</v>
      </c>
    </row>
    <row r="9" spans="1:4">
      <c r="A9" s="3" t="s">
        <v>136</v>
      </c>
    </row>
    <row r="10" spans="1:4">
      <c r="A10" s="4" t="s">
        <v>137</v>
      </c>
      <c r="B10" s="5" t="n">
        <v>18269</v>
      </c>
      <c r="D10" s="5" t="n">
        <v>16136</v>
      </c>
    </row>
    <row r="11" spans="1:4">
      <c r="A11" s="4" t="s">
        <v>138</v>
      </c>
      <c r="D11" s="5" t="n">
        <v>-13787</v>
      </c>
    </row>
    <row r="12" spans="1:4">
      <c r="A12" s="4" t="s">
        <v>135</v>
      </c>
      <c r="B12" s="5" t="n">
        <v>18269</v>
      </c>
      <c r="D12" s="5" t="n">
        <v>2349</v>
      </c>
    </row>
    <row r="13" spans="1:4">
      <c r="A13" s="4" t="s">
        <v>139</v>
      </c>
      <c r="B13" s="5" t="n">
        <v>4411</v>
      </c>
      <c r="C13" s="5" t="n">
        <v>2117</v>
      </c>
      <c r="D13" s="5" t="n">
        <v>2102</v>
      </c>
    </row>
    <row r="14" spans="1:4">
      <c r="A14" s="4" t="s">
        <v>140</v>
      </c>
      <c r="B14" s="5" t="n">
        <v>-120</v>
      </c>
      <c r="C14" s="5" t="n">
        <v>678</v>
      </c>
      <c r="D14" s="5" t="n">
        <v>2023</v>
      </c>
    </row>
    <row r="15" spans="1:4">
      <c r="A15" s="4" t="s">
        <v>141</v>
      </c>
      <c r="B15" s="6" t="n">
        <v>-956743</v>
      </c>
      <c r="C15" s="6" t="n">
        <v>-558371</v>
      </c>
      <c r="D15" s="6" t="n">
        <v>-2208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43</v>
      </c>
      <c r="B1" s="2" t="s">
        <v>1</v>
      </c>
    </row>
    <row r="2" spans="1:2">
      <c r="B2" s="2" t="s">
        <v>33</v>
      </c>
    </row>
    <row r="3" spans="1:2">
      <c r="A3" s="4" t="s">
        <v>444</v>
      </c>
      <c r="B3" s="4" t="s">
        <v>445</v>
      </c>
    </row>
    <row r="4" spans="1:2">
      <c r="A4" s="4" t="s">
        <v>446</v>
      </c>
    </row>
    <row r="5" spans="1:2">
      <c r="A5" s="4" t="s">
        <v>447</v>
      </c>
      <c r="B5"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9</v>
      </c>
      <c r="B1" s="2" t="s">
        <v>1</v>
      </c>
    </row>
    <row r="2" spans="1:2">
      <c r="B2" s="2" t="s">
        <v>33</v>
      </c>
    </row>
    <row r="3" spans="1:2">
      <c r="A3" s="3" t="s">
        <v>311</v>
      </c>
    </row>
    <row r="4" spans="1:2">
      <c r="A4" s="4" t="s">
        <v>450</v>
      </c>
      <c r="B4"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52</v>
      </c>
      <c r="B1" s="2" t="s">
        <v>1</v>
      </c>
    </row>
    <row r="2" spans="1:2">
      <c r="B2" s="2" t="s">
        <v>33</v>
      </c>
    </row>
    <row r="3" spans="1:2">
      <c r="A3" s="3" t="s">
        <v>314</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14"/>
  </cols>
  <sheetData>
    <row r="1" spans="1:4">
      <c r="A1" s="1" t="s">
        <v>462</v>
      </c>
      <c r="C1" s="2" t="s">
        <v>1</v>
      </c>
    </row>
    <row r="2" spans="1:4">
      <c r="C2" s="2" t="s">
        <v>33</v>
      </c>
      <c r="D2" s="2" t="s">
        <v>34</v>
      </c>
    </row>
    <row r="3" spans="1:4">
      <c r="A3" s="4" t="s">
        <v>463</v>
      </c>
    </row>
    <row r="4" spans="1:4">
      <c r="A4" s="3" t="s">
        <v>464</v>
      </c>
    </row>
    <row r="5" spans="1:4">
      <c r="A5" s="4" t="s">
        <v>465</v>
      </c>
      <c r="C5" s="4" t="s">
        <v>466</v>
      </c>
    </row>
    <row r="6" spans="1:4">
      <c r="A6" s="4" t="s">
        <v>467</v>
      </c>
      <c r="C6" s="4" t="s">
        <v>468</v>
      </c>
    </row>
    <row r="7" spans="1:4">
      <c r="A7" s="4" t="s">
        <v>469</v>
      </c>
      <c r="C7" s="4" t="s">
        <v>470</v>
      </c>
      <c r="D7" s="4" t="s">
        <v>470</v>
      </c>
    </row>
    <row r="8" spans="1:4">
      <c r="A8" s="4" t="s">
        <v>471</v>
      </c>
      <c r="C8" s="4" t="s">
        <v>472</v>
      </c>
    </row>
    <row r="9" spans="1:4">
      <c r="A9" s="4" t="s">
        <v>473</v>
      </c>
    </row>
    <row r="10" spans="1:4">
      <c r="A10" s="3" t="s">
        <v>464</v>
      </c>
    </row>
    <row r="11" spans="1:4">
      <c r="A11" s="4" t="s">
        <v>465</v>
      </c>
      <c r="B11" s="4" t="s">
        <v>193</v>
      </c>
      <c r="C11" s="4" t="s">
        <v>474</v>
      </c>
    </row>
    <row r="12" spans="1:4">
      <c r="A12" s="4" t="s">
        <v>467</v>
      </c>
      <c r="B12" s="4" t="s">
        <v>193</v>
      </c>
      <c r="C12" s="4" t="s">
        <v>475</v>
      </c>
    </row>
    <row r="13" spans="1:4">
      <c r="A13" s="4" t="s">
        <v>469</v>
      </c>
      <c r="B13" s="4" t="s">
        <v>193</v>
      </c>
      <c r="C13" s="4" t="s">
        <v>470</v>
      </c>
      <c r="D13" s="4" t="s">
        <v>470</v>
      </c>
    </row>
    <row r="14" spans="1:4">
      <c r="A14" s="4" t="s">
        <v>471</v>
      </c>
      <c r="B14" s="4" t="s">
        <v>193</v>
      </c>
      <c r="C14" s="4" t="s">
        <v>476</v>
      </c>
    </row>
    <row r="15" spans="1:4">
      <c r="A15" s="4" t="s">
        <v>477</v>
      </c>
    </row>
    <row r="16" spans="1:4">
      <c r="A16" s="3" t="s">
        <v>464</v>
      </c>
    </row>
    <row r="17" spans="1:4">
      <c r="A17" s="4" t="s">
        <v>465</v>
      </c>
      <c r="C17" s="4" t="s">
        <v>478</v>
      </c>
    </row>
    <row r="18" spans="1:4">
      <c r="A18" s="4" t="s">
        <v>467</v>
      </c>
      <c r="C18" s="4" t="s">
        <v>479</v>
      </c>
    </row>
    <row r="19" spans="1:4">
      <c r="A19" s="4" t="s">
        <v>469</v>
      </c>
      <c r="C19" s="4" t="s">
        <v>470</v>
      </c>
      <c r="D19" s="4" t="s">
        <v>470</v>
      </c>
    </row>
    <row r="20" spans="1:4">
      <c r="A20" s="4" t="s">
        <v>471</v>
      </c>
      <c r="C20" s="4" t="s">
        <v>476</v>
      </c>
    </row>
    <row r="21" spans="1:4">
      <c r="A21" s="4" t="s">
        <v>480</v>
      </c>
    </row>
    <row r="22" spans="1:4">
      <c r="A22" s="3" t="s">
        <v>464</v>
      </c>
    </row>
    <row r="23" spans="1:4">
      <c r="A23" s="4" t="s">
        <v>465</v>
      </c>
      <c r="B23" s="4" t="s">
        <v>481</v>
      </c>
      <c r="C23" s="4" t="s">
        <v>482</v>
      </c>
    </row>
    <row r="24" spans="1:4">
      <c r="A24" s="4" t="s">
        <v>469</v>
      </c>
      <c r="B24" s="4" t="s">
        <v>481</v>
      </c>
      <c r="C24" s="4" t="s">
        <v>483</v>
      </c>
      <c r="D24" s="4" t="s">
        <v>483</v>
      </c>
    </row>
    <row r="25" spans="1:4">
      <c r="A25" s="4" t="s">
        <v>467</v>
      </c>
      <c r="B25" s="4" t="s">
        <v>481</v>
      </c>
      <c r="C25" s="4" t="s">
        <v>479</v>
      </c>
    </row>
    <row r="26" spans="1:4">
      <c r="A26" s="4" t="s">
        <v>471</v>
      </c>
      <c r="B26" s="4" t="s">
        <v>481</v>
      </c>
      <c r="C26" s="4" t="s">
        <v>476</v>
      </c>
    </row>
    <row r="27" spans="1:4">
      <c r="A27" s="4" t="s">
        <v>484</v>
      </c>
    </row>
    <row r="28" spans="1:4">
      <c r="A28" s="3" t="s">
        <v>464</v>
      </c>
    </row>
    <row r="29" spans="1:4">
      <c r="A29" s="4" t="s">
        <v>465</v>
      </c>
      <c r="B29" s="4" t="s">
        <v>485</v>
      </c>
      <c r="C29" s="4" t="s">
        <v>486</v>
      </c>
    </row>
    <row r="30" spans="1:4">
      <c r="A30" s="4" t="s">
        <v>469</v>
      </c>
      <c r="B30" s="4" t="s">
        <v>485</v>
      </c>
      <c r="C30" s="4" t="s">
        <v>487</v>
      </c>
      <c r="D30" s="4" t="s">
        <v>487</v>
      </c>
    </row>
    <row r="31" spans="1:4">
      <c r="A31" s="4" t="s">
        <v>467</v>
      </c>
      <c r="B31" s="4" t="s">
        <v>485</v>
      </c>
      <c r="C31" s="4" t="s">
        <v>488</v>
      </c>
    </row>
    <row r="32" spans="1:4">
      <c r="A32" s="4" t="s">
        <v>471</v>
      </c>
      <c r="B32" s="4" t="s">
        <v>485</v>
      </c>
      <c r="C32" s="4" t="s">
        <v>476</v>
      </c>
    </row>
    <row r="33" spans="1:4">
      <c r="A33" s="4" t="s">
        <v>489</v>
      </c>
    </row>
    <row r="34" spans="1:4">
      <c r="A34" s="3" t="s">
        <v>464</v>
      </c>
    </row>
    <row r="35" spans="1:4">
      <c r="A35" s="4" t="s">
        <v>465</v>
      </c>
      <c r="C35" s="4" t="s">
        <v>490</v>
      </c>
    </row>
    <row r="36" spans="1:4">
      <c r="A36" s="4" t="s">
        <v>467</v>
      </c>
      <c r="C36" s="4" t="s">
        <v>468</v>
      </c>
    </row>
    <row r="37" spans="1:4">
      <c r="A37" s="4" t="s">
        <v>469</v>
      </c>
      <c r="C37" s="4" t="s">
        <v>470</v>
      </c>
      <c r="D37" s="4" t="s">
        <v>470</v>
      </c>
    </row>
    <row r="38" spans="1:4">
      <c r="A38" s="4" t="s">
        <v>471</v>
      </c>
      <c r="C38" s="4" t="s">
        <v>472</v>
      </c>
    </row>
    <row r="39" spans="1:4">
      <c r="A39" s="4" t="s">
        <v>491</v>
      </c>
    </row>
    <row r="40" spans="1:4">
      <c r="A40" s="3" t="s">
        <v>464</v>
      </c>
    </row>
    <row r="41" spans="1:4">
      <c r="A41" s="4" t="s">
        <v>465</v>
      </c>
      <c r="B41" s="4" t="s">
        <v>193</v>
      </c>
      <c r="C41" s="4" t="s">
        <v>492</v>
      </c>
    </row>
    <row r="42" spans="1:4">
      <c r="A42" s="4" t="s">
        <v>467</v>
      </c>
      <c r="B42" s="4" t="s">
        <v>193</v>
      </c>
      <c r="C42" s="4" t="s">
        <v>475</v>
      </c>
    </row>
    <row r="43" spans="1:4">
      <c r="A43" s="4" t="s">
        <v>469</v>
      </c>
      <c r="B43" s="4" t="s">
        <v>193</v>
      </c>
      <c r="C43" s="4" t="s">
        <v>470</v>
      </c>
      <c r="D43" s="4" t="s">
        <v>470</v>
      </c>
    </row>
    <row r="44" spans="1:4">
      <c r="A44" s="4" t="s">
        <v>471</v>
      </c>
      <c r="B44" s="4" t="s">
        <v>193</v>
      </c>
      <c r="C44" s="4" t="s">
        <v>493</v>
      </c>
    </row>
    <row r="45" spans="1:4">
      <c r="A45" s="4" t="s">
        <v>494</v>
      </c>
    </row>
    <row r="46" spans="1:4">
      <c r="A46" s="3" t="s">
        <v>464</v>
      </c>
    </row>
    <row r="47" spans="1:4">
      <c r="A47" s="4" t="s">
        <v>465</v>
      </c>
      <c r="C47" s="4" t="s">
        <v>495</v>
      </c>
    </row>
    <row r="48" spans="1:4">
      <c r="A48" s="4" t="s">
        <v>467</v>
      </c>
      <c r="C48" s="4" t="s">
        <v>496</v>
      </c>
    </row>
    <row r="49" spans="1:4">
      <c r="A49" s="4" t="s">
        <v>469</v>
      </c>
      <c r="C49" s="4" t="s">
        <v>470</v>
      </c>
      <c r="D49" s="4" t="s">
        <v>470</v>
      </c>
    </row>
    <row r="50" spans="1:4">
      <c r="A50" s="4" t="s">
        <v>471</v>
      </c>
      <c r="C50" s="4" t="s">
        <v>493</v>
      </c>
    </row>
    <row r="51" spans="1:4">
      <c r="A51" s="4" t="s">
        <v>497</v>
      </c>
    </row>
    <row r="52" spans="1:4">
      <c r="A52" s="3" t="s">
        <v>464</v>
      </c>
    </row>
    <row r="53" spans="1:4">
      <c r="A53" s="4" t="s">
        <v>465</v>
      </c>
      <c r="C53" s="4" t="s">
        <v>498</v>
      </c>
    </row>
    <row r="54" spans="1:4">
      <c r="A54" s="4" t="s">
        <v>467</v>
      </c>
      <c r="C54" s="4" t="s">
        <v>499</v>
      </c>
    </row>
    <row r="55" spans="1:4">
      <c r="A55" s="4" t="s">
        <v>469</v>
      </c>
      <c r="C55" s="4" t="s">
        <v>470</v>
      </c>
      <c r="D55" s="4" t="s">
        <v>470</v>
      </c>
    </row>
    <row r="56" spans="1:4">
      <c r="A56" s="4" t="s">
        <v>471</v>
      </c>
      <c r="C56" s="4" t="s">
        <v>493</v>
      </c>
    </row>
    <row r="57" spans="1:4">
      <c r="A57" s="4" t="s">
        <v>500</v>
      </c>
    </row>
    <row r="58" spans="1:4">
      <c r="A58" s="3" t="s">
        <v>464</v>
      </c>
    </row>
    <row r="59" spans="1:4">
      <c r="A59" s="4" t="s">
        <v>465</v>
      </c>
      <c r="B59" s="4" t="s">
        <v>501</v>
      </c>
      <c r="C59" s="4" t="s">
        <v>502</v>
      </c>
    </row>
    <row r="60" spans="1:4">
      <c r="A60" s="4" t="s">
        <v>467</v>
      </c>
      <c r="B60" s="4" t="s">
        <v>501</v>
      </c>
      <c r="C60" s="4" t="s">
        <v>488</v>
      </c>
    </row>
    <row r="61" spans="1:4">
      <c r="A61" s="4" t="s">
        <v>469</v>
      </c>
      <c r="B61" s="4" t="s">
        <v>501</v>
      </c>
      <c r="C61" s="4" t="s">
        <v>470</v>
      </c>
      <c r="D61" s="4" t="s">
        <v>470</v>
      </c>
    </row>
    <row r="62" spans="1:4">
      <c r="A62" s="4" t="s">
        <v>471</v>
      </c>
      <c r="B62" s="4" t="s">
        <v>501</v>
      </c>
      <c r="C62" s="4" t="s">
        <v>493</v>
      </c>
    </row>
    <row r="63" spans="1:4">
      <c r="A63" s="4" t="s">
        <v>503</v>
      </c>
    </row>
    <row r="64" spans="1:4">
      <c r="A64" s="3" t="s">
        <v>464</v>
      </c>
    </row>
    <row r="65" spans="1:4">
      <c r="A65" s="4" t="s">
        <v>465</v>
      </c>
      <c r="B65" s="4" t="s">
        <v>504</v>
      </c>
      <c r="C65" s="4" t="s">
        <v>466</v>
      </c>
    </row>
    <row r="66" spans="1:4">
      <c r="A66" s="4" t="s">
        <v>469</v>
      </c>
      <c r="B66" s="4" t="s">
        <v>504</v>
      </c>
      <c r="C66" s="4" t="s">
        <v>483</v>
      </c>
      <c r="D66" s="4" t="s">
        <v>483</v>
      </c>
    </row>
    <row r="67" spans="1:4">
      <c r="A67" s="4" t="s">
        <v>467</v>
      </c>
      <c r="B67" s="4" t="s">
        <v>504</v>
      </c>
      <c r="C67" s="4" t="s">
        <v>479</v>
      </c>
    </row>
    <row r="68" spans="1:4">
      <c r="A68" s="4" t="s">
        <v>471</v>
      </c>
      <c r="B68" s="4" t="s">
        <v>504</v>
      </c>
      <c r="C68" s="4" t="s">
        <v>493</v>
      </c>
    </row>
    <row r="69" spans="1:4">
      <c r="A69" s="4" t="s">
        <v>505</v>
      </c>
    </row>
    <row r="70" spans="1:4">
      <c r="A70" s="3" t="s">
        <v>464</v>
      </c>
    </row>
    <row r="71" spans="1:4">
      <c r="A71" s="4" t="s">
        <v>465</v>
      </c>
      <c r="C71" s="4" t="s">
        <v>506</v>
      </c>
    </row>
    <row r="72" spans="1:4">
      <c r="A72" s="4" t="s">
        <v>467</v>
      </c>
      <c r="C72" s="4" t="s">
        <v>468</v>
      </c>
    </row>
    <row r="73" spans="1:4">
      <c r="A73" s="4" t="s">
        <v>469</v>
      </c>
      <c r="C73" s="4" t="s">
        <v>470</v>
      </c>
      <c r="D73" s="4" t="s">
        <v>470</v>
      </c>
    </row>
    <row r="74" spans="1:4">
      <c r="A74" s="4" t="s">
        <v>471</v>
      </c>
      <c r="C74" s="4" t="s">
        <v>472</v>
      </c>
    </row>
    <row r="75" spans="1:4">
      <c r="A75" s="4" t="s">
        <v>507</v>
      </c>
    </row>
    <row r="76" spans="1:4">
      <c r="A76" s="3" t="s">
        <v>464</v>
      </c>
    </row>
    <row r="77" spans="1:4">
      <c r="A77" s="4" t="s">
        <v>465</v>
      </c>
      <c r="B77" s="4" t="s">
        <v>193</v>
      </c>
      <c r="C77" s="4" t="s">
        <v>508</v>
      </c>
    </row>
    <row r="78" spans="1:4">
      <c r="A78" s="4" t="s">
        <v>467</v>
      </c>
      <c r="B78" s="4" t="s">
        <v>193</v>
      </c>
      <c r="C78" s="4" t="s">
        <v>475</v>
      </c>
    </row>
    <row r="79" spans="1:4">
      <c r="A79" s="4" t="s">
        <v>469</v>
      </c>
      <c r="B79" s="4" t="s">
        <v>193</v>
      </c>
      <c r="C79" s="4" t="s">
        <v>470</v>
      </c>
      <c r="D79" s="4" t="s">
        <v>470</v>
      </c>
    </row>
    <row r="80" spans="1:4">
      <c r="A80" s="4" t="s">
        <v>471</v>
      </c>
      <c r="B80" s="4" t="s">
        <v>193</v>
      </c>
      <c r="C80" s="4" t="s">
        <v>509</v>
      </c>
    </row>
    <row r="81" spans="1:4">
      <c r="A81" s="4" t="s">
        <v>510</v>
      </c>
    </row>
    <row r="82" spans="1:4">
      <c r="A82" s="3" t="s">
        <v>464</v>
      </c>
    </row>
    <row r="83" spans="1:4">
      <c r="A83" s="4" t="s">
        <v>465</v>
      </c>
      <c r="B83" s="4" t="s">
        <v>511</v>
      </c>
      <c r="C83" s="4" t="s">
        <v>512</v>
      </c>
    </row>
    <row r="84" spans="1:4">
      <c r="A84" s="4" t="s">
        <v>467</v>
      </c>
      <c r="B84" s="4" t="s">
        <v>511</v>
      </c>
      <c r="C84" s="4" t="s">
        <v>488</v>
      </c>
    </row>
    <row r="85" spans="1:4">
      <c r="A85" s="4" t="s">
        <v>469</v>
      </c>
      <c r="B85" s="4" t="s">
        <v>511</v>
      </c>
      <c r="C85" s="4" t="s">
        <v>487</v>
      </c>
      <c r="D85" s="4" t="s">
        <v>487</v>
      </c>
    </row>
    <row r="86" spans="1:4">
      <c r="A86" s="4" t="s">
        <v>471</v>
      </c>
      <c r="B86" s="4" t="s">
        <v>511</v>
      </c>
      <c r="C86" s="4" t="s">
        <v>509</v>
      </c>
    </row>
    <row r="87" spans="1:4">
      <c r="A87" s="4" t="s">
        <v>513</v>
      </c>
    </row>
    <row r="88" spans="1:4">
      <c r="A88" s="3" t="s">
        <v>464</v>
      </c>
    </row>
    <row r="89" spans="1:4">
      <c r="A89" s="4" t="s">
        <v>465</v>
      </c>
      <c r="C89" s="4" t="s">
        <v>514</v>
      </c>
    </row>
    <row r="90" spans="1:4">
      <c r="A90" s="4" t="s">
        <v>467</v>
      </c>
      <c r="C90" s="4" t="s">
        <v>499</v>
      </c>
    </row>
    <row r="91" spans="1:4">
      <c r="A91" s="4" t="s">
        <v>469</v>
      </c>
      <c r="C91" s="4" t="s">
        <v>470</v>
      </c>
      <c r="D91" s="4" t="s">
        <v>470</v>
      </c>
    </row>
    <row r="92" spans="1:4">
      <c r="A92" s="4" t="s">
        <v>471</v>
      </c>
      <c r="C92" s="4" t="s">
        <v>515</v>
      </c>
    </row>
    <row r="93" spans="1:4">
      <c r="A93" s="4" t="s">
        <v>516</v>
      </c>
    </row>
    <row r="94" spans="1:4">
      <c r="A94" s="3" t="s">
        <v>464</v>
      </c>
    </row>
    <row r="95" spans="1:4">
      <c r="A95" s="4" t="s">
        <v>465</v>
      </c>
      <c r="C95" s="4" t="s">
        <v>517</v>
      </c>
    </row>
    <row r="96" spans="1:4">
      <c r="A96" s="4" t="s">
        <v>467</v>
      </c>
      <c r="C96" s="4" t="s">
        <v>499</v>
      </c>
    </row>
    <row r="97" spans="1:4">
      <c r="A97" s="4" t="s">
        <v>469</v>
      </c>
      <c r="C97" s="4" t="s">
        <v>470</v>
      </c>
      <c r="D97" s="4" t="s">
        <v>470</v>
      </c>
    </row>
    <row r="98" spans="1:4">
      <c r="A98" s="4" t="s">
        <v>471</v>
      </c>
      <c r="C98" s="4" t="s">
        <v>472</v>
      </c>
    </row>
    <row r="99" spans="1:4">
      <c r="A99" s="4" t="s">
        <v>518</v>
      </c>
    </row>
    <row r="100" spans="1:4">
      <c r="A100" s="3" t="s">
        <v>464</v>
      </c>
    </row>
    <row r="101" spans="1:4">
      <c r="A101" s="4" t="s">
        <v>465</v>
      </c>
      <c r="C101" s="4" t="s">
        <v>519</v>
      </c>
    </row>
    <row r="102" spans="1:4">
      <c r="A102" s="4" t="s">
        <v>467</v>
      </c>
      <c r="C102" s="4" t="s">
        <v>496</v>
      </c>
    </row>
    <row r="103" spans="1:4">
      <c r="A103" s="4" t="s">
        <v>469</v>
      </c>
      <c r="C103" s="4" t="s">
        <v>470</v>
      </c>
      <c r="D103" s="4" t="s">
        <v>470</v>
      </c>
    </row>
    <row r="104" spans="1:4">
      <c r="A104" s="4" t="s">
        <v>471</v>
      </c>
      <c r="C104" s="4" t="s">
        <v>476</v>
      </c>
    </row>
    <row r="105" spans="1:4"/>
    <row r="106" spans="1:4">
      <c r="A106" s="4" t="s">
        <v>193</v>
      </c>
      <c r="B106" s="4" t="s">
        <v>520</v>
      </c>
    </row>
    <row r="107" spans="1:4">
      <c r="A107" s="4" t="s">
        <v>481</v>
      </c>
      <c r="B107" s="4" t="s">
        <v>521</v>
      </c>
    </row>
    <row r="108" spans="1:4">
      <c r="A108" s="4" t="s">
        <v>522</v>
      </c>
      <c r="B108" s="4" t="s">
        <v>523</v>
      </c>
    </row>
    <row r="109" spans="1:4">
      <c r="A109" s="4" t="s">
        <v>501</v>
      </c>
      <c r="B109" s="4" t="s">
        <v>524</v>
      </c>
    </row>
    <row r="110" spans="1:4">
      <c r="A110" s="4" t="s">
        <v>504</v>
      </c>
      <c r="B110" s="4" t="s">
        <v>525</v>
      </c>
    </row>
    <row r="111" spans="1:4">
      <c r="A111" s="4" t="s">
        <v>526</v>
      </c>
      <c r="B111" s="4" t="s">
        <v>527</v>
      </c>
    </row>
  </sheetData>
  <mergeCells count="9">
    <mergeCell ref="A1:B2"/>
    <mergeCell ref="C1:D1"/>
    <mergeCell ref="A105:C105"/>
    <mergeCell ref="B106:C106"/>
    <mergeCell ref="B107:C107"/>
    <mergeCell ref="B108:C108"/>
    <mergeCell ref="B109:C109"/>
    <mergeCell ref="B110:C110"/>
    <mergeCell ref="B111:C1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8</v>
      </c>
      <c r="C1" s="2" t="s">
        <v>1</v>
      </c>
    </row>
    <row r="2" spans="1:5">
      <c r="C2" s="2" t="s">
        <v>33</v>
      </c>
      <c r="D2" s="2" t="s">
        <v>34</v>
      </c>
      <c r="E2" s="2" t="s">
        <v>100</v>
      </c>
    </row>
    <row r="3" spans="1:5">
      <c r="A3" s="3" t="s">
        <v>529</v>
      </c>
    </row>
    <row r="4" spans="1:5">
      <c r="A4" s="4" t="s">
        <v>36</v>
      </c>
      <c r="C4" s="6" t="n">
        <v>1002841</v>
      </c>
      <c r="D4" s="6" t="n">
        <v>1347361</v>
      </c>
    </row>
    <row r="5" spans="1:5">
      <c r="A5" s="4" t="s">
        <v>37</v>
      </c>
      <c r="C5" s="5" t="n">
        <v>254100</v>
      </c>
      <c r="D5" s="5" t="n">
        <v>95300</v>
      </c>
    </row>
    <row r="6" spans="1:5">
      <c r="A6" s="4" t="s">
        <v>38</v>
      </c>
      <c r="C6" s="5" t="n">
        <v>97782</v>
      </c>
      <c r="D6" s="5" t="n">
        <v>61846</v>
      </c>
    </row>
    <row r="7" spans="1:5">
      <c r="A7" s="4" t="s">
        <v>39</v>
      </c>
      <c r="C7" s="5" t="n">
        <v>312387</v>
      </c>
      <c r="D7" s="5" t="n">
        <v>186181</v>
      </c>
    </row>
    <row r="8" spans="1:5">
      <c r="A8" s="4" t="s">
        <v>40</v>
      </c>
      <c r="C8" s="5" t="n">
        <v>37689</v>
      </c>
      <c r="D8" s="5" t="n">
        <v>9790</v>
      </c>
    </row>
    <row r="9" spans="1:5">
      <c r="A9" s="4" t="s">
        <v>530</v>
      </c>
      <c r="C9" s="5" t="n">
        <v>690</v>
      </c>
      <c r="D9" s="5" t="n">
        <v>18000</v>
      </c>
    </row>
    <row r="10" spans="1:5">
      <c r="A10" s="4" t="s">
        <v>531</v>
      </c>
      <c r="C10" s="5" t="n">
        <v>5224</v>
      </c>
      <c r="D10" s="5" t="n">
        <v>2235</v>
      </c>
    </row>
    <row r="11" spans="1:5">
      <c r="A11" s="4" t="s">
        <v>43</v>
      </c>
      <c r="C11" s="5" t="n">
        <v>1710713</v>
      </c>
      <c r="D11" s="5" t="n">
        <v>1720713</v>
      </c>
    </row>
    <row r="12" spans="1:5">
      <c r="A12" s="3" t="s">
        <v>532</v>
      </c>
    </row>
    <row r="13" spans="1:5">
      <c r="A13" s="4" t="s">
        <v>45</v>
      </c>
      <c r="C13" s="5" t="n">
        <v>192357</v>
      </c>
      <c r="D13" s="5" t="n">
        <v>74348</v>
      </c>
    </row>
    <row r="14" spans="1:5">
      <c r="A14" s="4" t="s">
        <v>46</v>
      </c>
      <c r="C14" s="5" t="n">
        <v>12887</v>
      </c>
      <c r="D14" s="5" t="n">
        <v>37333</v>
      </c>
      <c r="E14" s="6" t="n">
        <v>29963</v>
      </c>
    </row>
    <row r="15" spans="1:5">
      <c r="A15" s="4" t="s">
        <v>47</v>
      </c>
      <c r="C15" s="5" t="n">
        <v>111022</v>
      </c>
      <c r="D15" s="5" t="n">
        <v>28216</v>
      </c>
    </row>
    <row r="16" spans="1:5">
      <c r="A16" s="4" t="s">
        <v>39</v>
      </c>
      <c r="C16" s="5" t="n">
        <v>69065</v>
      </c>
      <c r="D16" s="5" t="n">
        <v>46297</v>
      </c>
    </row>
    <row r="17" spans="1:5">
      <c r="A17" s="4" t="s">
        <v>37</v>
      </c>
      <c r="C17" s="5" t="n">
        <v>2371</v>
      </c>
      <c r="D17" s="5" t="n">
        <v>2317</v>
      </c>
    </row>
    <row r="18" spans="1:5">
      <c r="A18" s="4" t="s">
        <v>48</v>
      </c>
      <c r="C18" s="5" t="n">
        <v>63302</v>
      </c>
      <c r="D18" s="5" t="n">
        <v>48104</v>
      </c>
    </row>
    <row r="19" spans="1:5">
      <c r="A19" s="4" t="s">
        <v>50</v>
      </c>
      <c r="C19" s="5" t="n">
        <v>481956</v>
      </c>
      <c r="D19" s="5" t="n">
        <v>267567</v>
      </c>
    </row>
    <row r="20" spans="1:5">
      <c r="A20" s="4" t="s">
        <v>533</v>
      </c>
      <c r="C20" s="5" t="n">
        <v>2192669</v>
      </c>
      <c r="D20" s="5" t="n">
        <v>1988280</v>
      </c>
    </row>
    <row r="21" spans="1:5">
      <c r="A21" s="3" t="s">
        <v>534</v>
      </c>
    </row>
    <row r="22" spans="1:5">
      <c r="A22" s="4" t="s">
        <v>162</v>
      </c>
      <c r="C22" s="5" t="n">
        <v>37163</v>
      </c>
      <c r="D22" s="5" t="n">
        <v>8644</v>
      </c>
    </row>
    <row r="23" spans="1:5">
      <c r="A23" s="4" t="s">
        <v>163</v>
      </c>
      <c r="C23" s="5" t="n">
        <v>636880</v>
      </c>
      <c r="D23" s="5" t="n">
        <v>285248</v>
      </c>
    </row>
    <row r="24" spans="1:5">
      <c r="A24" s="4" t="s">
        <v>164</v>
      </c>
      <c r="C24" s="5" t="n">
        <v>29355</v>
      </c>
      <c r="D24" s="5" t="n">
        <v>27155</v>
      </c>
    </row>
    <row r="25" spans="1:5">
      <c r="A25" s="4" t="s">
        <v>535</v>
      </c>
      <c r="C25" s="5" t="n">
        <v>46025</v>
      </c>
      <c r="D25" s="5" t="n">
        <v>36790</v>
      </c>
    </row>
    <row r="26" spans="1:5">
      <c r="A26" s="4" t="s">
        <v>536</v>
      </c>
      <c r="C26" s="5" t="n">
        <v>856</v>
      </c>
      <c r="D26" s="5" t="n">
        <v>2013</v>
      </c>
    </row>
    <row r="27" spans="1:5">
      <c r="A27" s="4" t="s">
        <v>165</v>
      </c>
      <c r="C27" s="5" t="n">
        <v>426675</v>
      </c>
      <c r="D27" s="5" t="n">
        <v>268241</v>
      </c>
    </row>
    <row r="28" spans="1:5">
      <c r="A28" s="4" t="s">
        <v>537</v>
      </c>
      <c r="C28" s="5" t="n">
        <v>9539</v>
      </c>
      <c r="D28" s="5" t="n">
        <v>9614</v>
      </c>
    </row>
    <row r="29" spans="1:5">
      <c r="A29" s="4" t="s">
        <v>60</v>
      </c>
      <c r="C29" s="5" t="n">
        <v>1186493</v>
      </c>
      <c r="D29" s="5" t="n">
        <v>637705</v>
      </c>
    </row>
    <row r="30" spans="1:5">
      <c r="A30" s="3" t="s">
        <v>538</v>
      </c>
    </row>
    <row r="31" spans="1:5">
      <c r="A31" s="4" t="s">
        <v>163</v>
      </c>
      <c r="C31" s="5" t="n">
        <v>7894</v>
      </c>
      <c r="D31" s="5" t="n">
        <v>7547</v>
      </c>
    </row>
    <row r="32" spans="1:5">
      <c r="A32" s="4" t="s">
        <v>539</v>
      </c>
      <c r="C32" s="5" t="n">
        <v>1026</v>
      </c>
    </row>
    <row r="33" spans="1:5">
      <c r="A33" s="4" t="s">
        <v>165</v>
      </c>
      <c r="C33" s="5" t="n">
        <v>171262</v>
      </c>
      <c r="D33" s="5" t="n">
        <v>133481</v>
      </c>
    </row>
    <row r="34" spans="1:5">
      <c r="A34" s="4" t="s">
        <v>154</v>
      </c>
      <c r="C34" s="5" t="n">
        <v>2974</v>
      </c>
      <c r="D34" s="5" t="n">
        <v>3088</v>
      </c>
    </row>
    <row r="35" spans="1:5">
      <c r="A35" s="4" t="s">
        <v>68</v>
      </c>
      <c r="C35" s="5" t="n">
        <v>1245631</v>
      </c>
      <c r="D35" s="5" t="n">
        <v>875444</v>
      </c>
    </row>
    <row r="36" spans="1:5">
      <c r="A36" s="4" t="s">
        <v>69</v>
      </c>
      <c r="C36" s="5" t="n">
        <v>2432124</v>
      </c>
      <c r="D36" s="5" t="n">
        <v>1513149</v>
      </c>
    </row>
    <row r="37" spans="1:5">
      <c r="A37" s="3" t="s">
        <v>101</v>
      </c>
    </row>
    <row r="38" spans="1:5">
      <c r="A38" s="4" t="s">
        <v>101</v>
      </c>
      <c r="C38" s="5" t="n">
        <v>826968</v>
      </c>
      <c r="D38" s="5" t="n">
        <v>414190</v>
      </c>
      <c r="E38" s="5" t="n">
        <v>345670</v>
      </c>
    </row>
    <row r="39" spans="1:5">
      <c r="A39" s="4" t="s">
        <v>121</v>
      </c>
      <c r="C39" s="5" t="n">
        <v>-961034</v>
      </c>
      <c r="D39" s="5" t="n">
        <v>-561166</v>
      </c>
      <c r="E39" s="5" t="n">
        <v>-224955</v>
      </c>
    </row>
    <row r="40" spans="1:5">
      <c r="A40" s="4" t="s">
        <v>540</v>
      </c>
      <c r="C40" s="5" t="n">
        <v>-495819</v>
      </c>
      <c r="D40" s="5" t="n">
        <v>-259228</v>
      </c>
      <c r="E40" s="5" t="n">
        <v>-101821</v>
      </c>
    </row>
    <row r="41" spans="1:5">
      <c r="A41" s="4" t="s">
        <v>182</v>
      </c>
      <c r="C41" s="5" t="n">
        <v>-223929</v>
      </c>
      <c r="D41" s="5" t="n">
        <v>-118614</v>
      </c>
      <c r="E41" s="5" t="n">
        <v>-29931</v>
      </c>
    </row>
    <row r="42" spans="1:5">
      <c r="A42" s="4" t="s">
        <v>191</v>
      </c>
      <c r="C42" s="5" t="n">
        <v>546628</v>
      </c>
      <c r="D42" s="5" t="n">
        <v>1623843</v>
      </c>
      <c r="E42" s="5" t="n">
        <v>199622</v>
      </c>
    </row>
    <row r="43" spans="1:5">
      <c r="A43" s="4" t="s">
        <v>94</v>
      </c>
    </row>
    <row r="44" spans="1:5">
      <c r="A44" s="3" t="s">
        <v>529</v>
      </c>
    </row>
    <row r="45" spans="1:5">
      <c r="A45" s="4" t="s">
        <v>36</v>
      </c>
      <c r="C45" s="5" t="n">
        <v>144155</v>
      </c>
      <c r="D45" s="5" t="n">
        <v>92678</v>
      </c>
    </row>
    <row r="46" spans="1:5">
      <c r="A46" s="4" t="s">
        <v>37</v>
      </c>
      <c r="C46" s="5" t="n">
        <v>111433</v>
      </c>
      <c r="D46" s="5" t="n">
        <v>28426</v>
      </c>
    </row>
    <row r="47" spans="1:5">
      <c r="A47" s="4" t="s">
        <v>38</v>
      </c>
      <c r="C47" s="5" t="n">
        <v>5635</v>
      </c>
      <c r="D47" s="5" t="n">
        <v>16353</v>
      </c>
    </row>
    <row r="48" spans="1:5">
      <c r="A48" s="4" t="s">
        <v>39</v>
      </c>
      <c r="C48" s="5" t="n">
        <v>74954</v>
      </c>
      <c r="D48" s="5" t="n">
        <v>58648</v>
      </c>
    </row>
    <row r="49" spans="1:5">
      <c r="A49" s="4" t="s">
        <v>40</v>
      </c>
      <c r="C49" s="5" t="n">
        <v>8635</v>
      </c>
      <c r="D49" s="5" t="n">
        <v>7570</v>
      </c>
    </row>
    <row r="50" spans="1:5">
      <c r="A50" s="4" t="s">
        <v>530</v>
      </c>
      <c r="C50" s="5" t="n">
        <v>690</v>
      </c>
      <c r="D50" s="5" t="n">
        <v>0</v>
      </c>
    </row>
    <row r="51" spans="1:5">
      <c r="A51" s="4" t="s">
        <v>531</v>
      </c>
      <c r="C51" s="5" t="n">
        <v>0</v>
      </c>
      <c r="D51" s="5" t="n">
        <v>4</v>
      </c>
    </row>
    <row r="52" spans="1:5">
      <c r="A52" s="4" t="s">
        <v>541</v>
      </c>
      <c r="B52" s="4" t="s">
        <v>193</v>
      </c>
      <c r="C52" s="5" t="n">
        <v>40209</v>
      </c>
      <c r="D52" s="5" t="n">
        <v>15431</v>
      </c>
    </row>
    <row r="53" spans="1:5">
      <c r="A53" s="4" t="s">
        <v>43</v>
      </c>
      <c r="C53" s="5" t="n">
        <v>385711</v>
      </c>
      <c r="D53" s="5" t="n">
        <v>219110</v>
      </c>
    </row>
    <row r="54" spans="1:5">
      <c r="A54" s="3" t="s">
        <v>532</v>
      </c>
    </row>
    <row r="55" spans="1:5">
      <c r="A55" s="4" t="s">
        <v>45</v>
      </c>
      <c r="C55" s="5" t="n">
        <v>29404</v>
      </c>
      <c r="D55" s="5" t="n">
        <v>24715</v>
      </c>
    </row>
    <row r="56" spans="1:5">
      <c r="A56" s="4" t="s">
        <v>46</v>
      </c>
      <c r="C56" s="5" t="n">
        <v>438</v>
      </c>
      <c r="D56" s="5" t="n">
        <v>954</v>
      </c>
    </row>
    <row r="57" spans="1:5">
      <c r="A57" s="4" t="s">
        <v>47</v>
      </c>
      <c r="C57" s="5" t="n">
        <v>12131</v>
      </c>
      <c r="D57" s="5" t="n">
        <v>4974</v>
      </c>
    </row>
    <row r="58" spans="1:5">
      <c r="A58" s="4" t="s">
        <v>39</v>
      </c>
      <c r="C58" s="5" t="n">
        <v>17869</v>
      </c>
      <c r="D58" s="5" t="n">
        <v>12535</v>
      </c>
    </row>
    <row r="59" spans="1:5">
      <c r="A59" s="4" t="s">
        <v>37</v>
      </c>
      <c r="C59" s="5" t="n">
        <v>100</v>
      </c>
      <c r="D59" s="5" t="n">
        <v>0</v>
      </c>
    </row>
    <row r="60" spans="1:5">
      <c r="A60" s="4" t="s">
        <v>48</v>
      </c>
      <c r="C60" s="5" t="n">
        <v>33602</v>
      </c>
      <c r="D60" s="5" t="n">
        <v>30153</v>
      </c>
    </row>
    <row r="61" spans="1:5">
      <c r="A61" s="4" t="s">
        <v>50</v>
      </c>
      <c r="C61" s="5" t="n">
        <v>93544</v>
      </c>
      <c r="D61" s="5" t="n">
        <v>73331</v>
      </c>
    </row>
    <row r="62" spans="1:5">
      <c r="A62" s="4" t="s">
        <v>533</v>
      </c>
      <c r="B62" s="4" t="s">
        <v>481</v>
      </c>
      <c r="C62" s="5" t="n">
        <v>479255</v>
      </c>
      <c r="D62" s="5" t="n">
        <v>292441</v>
      </c>
    </row>
    <row r="63" spans="1:5">
      <c r="A63" s="3" t="s">
        <v>534</v>
      </c>
    </row>
    <row r="64" spans="1:5">
      <c r="A64" s="4" t="s">
        <v>162</v>
      </c>
      <c r="C64" s="5" t="n">
        <v>5095</v>
      </c>
      <c r="D64" s="5" t="n">
        <v>5484</v>
      </c>
    </row>
    <row r="65" spans="1:5">
      <c r="A65" s="4" t="s">
        <v>163</v>
      </c>
      <c r="C65" s="5" t="n">
        <v>236883</v>
      </c>
      <c r="D65" s="5" t="n">
        <v>89489</v>
      </c>
    </row>
    <row r="66" spans="1:5">
      <c r="A66" s="4" t="s">
        <v>164</v>
      </c>
      <c r="C66" s="5" t="n">
        <v>4832</v>
      </c>
      <c r="D66" s="5" t="n">
        <v>6091</v>
      </c>
    </row>
    <row r="67" spans="1:5">
      <c r="A67" s="4" t="s">
        <v>535</v>
      </c>
      <c r="C67" s="5" t="n">
        <v>1297</v>
      </c>
      <c r="D67" s="5" t="n">
        <v>1235</v>
      </c>
    </row>
    <row r="68" spans="1:5">
      <c r="A68" s="4" t="s">
        <v>536</v>
      </c>
      <c r="C68" s="5" t="n">
        <v>856</v>
      </c>
      <c r="D68" s="5" t="n">
        <v>2013</v>
      </c>
    </row>
    <row r="69" spans="1:5">
      <c r="A69" s="4" t="s">
        <v>165</v>
      </c>
      <c r="C69" s="5" t="n">
        <v>119219</v>
      </c>
      <c r="D69" s="5" t="n">
        <v>137512</v>
      </c>
    </row>
    <row r="70" spans="1:5">
      <c r="A70" s="4" t="s">
        <v>537</v>
      </c>
      <c r="C70" s="5" t="n">
        <v>1785</v>
      </c>
      <c r="D70" s="5" t="n">
        <v>1673</v>
      </c>
    </row>
    <row r="71" spans="1:5">
      <c r="A71" s="4" t="s">
        <v>542</v>
      </c>
      <c r="B71" s="4" t="s">
        <v>193</v>
      </c>
      <c r="C71" s="5" t="n">
        <v>83927</v>
      </c>
      <c r="D71" s="5" t="n">
        <v>55509</v>
      </c>
    </row>
    <row r="72" spans="1:5">
      <c r="A72" s="4" t="s">
        <v>60</v>
      </c>
      <c r="C72" s="5" t="n">
        <v>453894</v>
      </c>
      <c r="D72" s="5" t="n">
        <v>299006</v>
      </c>
    </row>
    <row r="73" spans="1:5">
      <c r="A73" s="3" t="s">
        <v>538</v>
      </c>
    </row>
    <row r="74" spans="1:5">
      <c r="A74" s="4" t="s">
        <v>163</v>
      </c>
      <c r="C74" s="5" t="n">
        <v>1630</v>
      </c>
      <c r="D74" s="5" t="n">
        <v>4190</v>
      </c>
    </row>
    <row r="75" spans="1:5">
      <c r="A75" s="4" t="s">
        <v>539</v>
      </c>
      <c r="C75" s="5" t="n">
        <v>1026</v>
      </c>
      <c r="D75" s="5" t="n">
        <v>0</v>
      </c>
    </row>
    <row r="76" spans="1:5">
      <c r="A76" s="4" t="s">
        <v>165</v>
      </c>
      <c r="C76" s="5" t="n">
        <v>72439</v>
      </c>
      <c r="D76" s="5" t="n">
        <v>61571</v>
      </c>
    </row>
    <row r="77" spans="1:5">
      <c r="A77" s="4" t="s">
        <v>542</v>
      </c>
      <c r="B77" s="4" t="s">
        <v>193</v>
      </c>
      <c r="C77" s="5" t="n">
        <v>258183</v>
      </c>
      <c r="D77" s="5" t="n">
        <v>180350</v>
      </c>
    </row>
    <row r="78" spans="1:5">
      <c r="A78" s="4" t="s">
        <v>154</v>
      </c>
      <c r="C78" s="5" t="n">
        <v>2522</v>
      </c>
      <c r="D78" s="5" t="n">
        <v>2636</v>
      </c>
    </row>
    <row r="79" spans="1:5">
      <c r="A79" s="4" t="s">
        <v>68</v>
      </c>
      <c r="C79" s="5" t="n">
        <v>335800</v>
      </c>
      <c r="D79" s="5" t="n">
        <v>248747</v>
      </c>
    </row>
    <row r="80" spans="1:5">
      <c r="A80" s="4" t="s">
        <v>69</v>
      </c>
      <c r="C80" s="5" t="n">
        <v>789694</v>
      </c>
      <c r="D80" s="5" t="n">
        <v>547753</v>
      </c>
    </row>
    <row r="81" spans="1:5">
      <c r="A81" s="3" t="s">
        <v>101</v>
      </c>
    </row>
    <row r="82" spans="1:5">
      <c r="A82" s="4" t="s">
        <v>121</v>
      </c>
      <c r="C82" s="5" t="n">
        <v>-67816</v>
      </c>
      <c r="D82" s="5" t="n">
        <v>-91124</v>
      </c>
      <c r="E82" s="5" t="n">
        <v>-56304</v>
      </c>
    </row>
    <row r="83" spans="1:5">
      <c r="A83" s="4" t="s">
        <v>540</v>
      </c>
      <c r="C83" s="5" t="n">
        <v>67275</v>
      </c>
      <c r="D83" s="5" t="n">
        <v>-42446</v>
      </c>
      <c r="E83" s="5" t="n">
        <v>-36804</v>
      </c>
    </row>
    <row r="84" spans="1:5">
      <c r="A84" s="4" t="s">
        <v>182</v>
      </c>
      <c r="C84" s="5" t="n">
        <v>-27434</v>
      </c>
      <c r="D84" s="5" t="n">
        <v>-22509</v>
      </c>
      <c r="E84" s="5" t="n">
        <v>-1343</v>
      </c>
    </row>
    <row r="85" spans="1:5">
      <c r="A85" s="4" t="s">
        <v>191</v>
      </c>
      <c r="C85" s="5" t="n">
        <v>97398</v>
      </c>
      <c r="D85" s="5" t="n">
        <v>149435</v>
      </c>
      <c r="E85" s="5" t="n">
        <v>55478</v>
      </c>
    </row>
    <row r="86" spans="1:5">
      <c r="A86" s="4" t="s">
        <v>543</v>
      </c>
    </row>
    <row r="87" spans="1:5">
      <c r="A87" s="3" t="s">
        <v>101</v>
      </c>
    </row>
    <row r="88" spans="1:5">
      <c r="A88" s="4" t="s">
        <v>101</v>
      </c>
      <c r="C88" s="5" t="n">
        <v>342800</v>
      </c>
      <c r="D88" s="5" t="n">
        <v>201413</v>
      </c>
      <c r="E88" s="5" t="n">
        <v>157519</v>
      </c>
    </row>
    <row r="89" spans="1:5">
      <c r="A89" s="4" t="s">
        <v>544</v>
      </c>
    </row>
    <row r="90" spans="1:5">
      <c r="A90" s="3" t="s">
        <v>101</v>
      </c>
    </row>
    <row r="91" spans="1:5">
      <c r="A91" s="4" t="s">
        <v>101</v>
      </c>
      <c r="C91" s="6" t="n">
        <v>52325</v>
      </c>
      <c r="D91" s="6" t="n">
        <v>27038</v>
      </c>
      <c r="E91" s="6" t="n">
        <v>16651</v>
      </c>
    </row>
    <row r="92" spans="1:5"/>
    <row r="93" spans="1:5">
      <c r="A93" s="4" t="s">
        <v>193</v>
      </c>
      <c r="B93" s="4" t="s">
        <v>545</v>
      </c>
    </row>
    <row r="94" spans="1:5">
      <c r="A94" s="4" t="s">
        <v>481</v>
      </c>
      <c r="B94" s="4" t="s">
        <v>546</v>
      </c>
    </row>
  </sheetData>
  <mergeCells count="5">
    <mergeCell ref="A1:B2"/>
    <mergeCell ref="C1:E1"/>
    <mergeCell ref="A92:D92"/>
    <mergeCell ref="B93:D93"/>
    <mergeCell ref="B94:D9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7</v>
      </c>
      <c r="C1" s="2" t="s">
        <v>1</v>
      </c>
    </row>
    <row r="2" spans="1:5">
      <c r="C2" s="2" t="s">
        <v>33</v>
      </c>
      <c r="D2" s="2" t="s">
        <v>34</v>
      </c>
      <c r="E2" s="2" t="s">
        <v>100</v>
      </c>
    </row>
    <row r="3" spans="1:5">
      <c r="A3" s="3" t="s">
        <v>464</v>
      </c>
    </row>
    <row r="4" spans="1:5">
      <c r="A4" s="4" t="s">
        <v>548</v>
      </c>
      <c r="C4" s="6" t="n">
        <v>74875</v>
      </c>
      <c r="D4" s="6" t="n">
        <v>62477</v>
      </c>
      <c r="E4" s="6" t="n">
        <v>35001</v>
      </c>
    </row>
    <row r="5" spans="1:5">
      <c r="A5" s="4" t="s">
        <v>549</v>
      </c>
      <c r="C5" s="5" t="n">
        <v>2192669</v>
      </c>
      <c r="D5" s="5" t="n">
        <v>1988280</v>
      </c>
    </row>
    <row r="6" spans="1:5">
      <c r="A6" s="4" t="s">
        <v>550</v>
      </c>
      <c r="C6" s="5" t="n">
        <v>2432124</v>
      </c>
      <c r="D6" s="5" t="n">
        <v>1513149</v>
      </c>
    </row>
    <row r="7" spans="1:5">
      <c r="A7" s="4" t="s">
        <v>94</v>
      </c>
    </row>
    <row r="8" spans="1:5">
      <c r="A8" s="3" t="s">
        <v>464</v>
      </c>
    </row>
    <row r="9" spans="1:5">
      <c r="A9" s="4" t="s">
        <v>549</v>
      </c>
      <c r="B9" s="4" t="s">
        <v>193</v>
      </c>
      <c r="C9" s="5" t="n">
        <v>479255</v>
      </c>
      <c r="D9" s="5" t="n">
        <v>292441</v>
      </c>
    </row>
    <row r="10" spans="1:5">
      <c r="A10" s="4" t="s">
        <v>550</v>
      </c>
      <c r="C10" s="6" t="n">
        <v>789694</v>
      </c>
      <c r="D10" s="6" t="n">
        <v>547753</v>
      </c>
    </row>
    <row r="11" spans="1:5">
      <c r="A11" s="4" t="s">
        <v>551</v>
      </c>
    </row>
    <row r="12" spans="1:5">
      <c r="A12" s="3" t="s">
        <v>464</v>
      </c>
    </row>
    <row r="13" spans="1:5">
      <c r="A13" s="4" t="s">
        <v>552</v>
      </c>
      <c r="C13" s="4" t="s">
        <v>470</v>
      </c>
    </row>
    <row r="14" spans="1:5">
      <c r="A14" s="4" t="s">
        <v>553</v>
      </c>
    </row>
    <row r="15" spans="1:5">
      <c r="A15" s="3" t="s">
        <v>464</v>
      </c>
    </row>
    <row r="16" spans="1:5">
      <c r="A16" s="4" t="s">
        <v>552</v>
      </c>
      <c r="C16" s="4" t="s">
        <v>554</v>
      </c>
    </row>
    <row r="17" spans="1:5">
      <c r="A17" s="4" t="s">
        <v>555</v>
      </c>
    </row>
    <row r="18" spans="1:5">
      <c r="A18" s="3" t="s">
        <v>464</v>
      </c>
    </row>
    <row r="19" spans="1:5">
      <c r="A19" s="4" t="s">
        <v>552</v>
      </c>
      <c r="C19" s="4" t="s">
        <v>487</v>
      </c>
    </row>
    <row r="20" spans="1:5"/>
    <row r="21" spans="1:5">
      <c r="A21" s="4" t="s">
        <v>193</v>
      </c>
      <c r="B21" s="4" t="s">
        <v>546</v>
      </c>
    </row>
  </sheetData>
  <mergeCells count="4">
    <mergeCell ref="A1:B2"/>
    <mergeCell ref="C1:E1"/>
    <mergeCell ref="A20:D20"/>
    <mergeCell ref="B21:D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75"/>
  </cols>
  <sheetData>
    <row r="1" spans="1:2">
      <c r="A1" s="1" t="s">
        <v>556</v>
      </c>
      <c r="B1" s="2" t="s">
        <v>1</v>
      </c>
    </row>
    <row r="2" spans="1:2">
      <c r="B2" s="2" t="s">
        <v>33</v>
      </c>
    </row>
    <row r="3" spans="1:2">
      <c r="A3" s="4" t="s">
        <v>557</v>
      </c>
    </row>
    <row r="4" spans="1:2">
      <c r="A4" s="3" t="s">
        <v>558</v>
      </c>
    </row>
    <row r="5" spans="1:2">
      <c r="A5" s="4" t="s">
        <v>559</v>
      </c>
      <c r="B5" s="4" t="s">
        <v>560</v>
      </c>
    </row>
    <row r="6" spans="1:2">
      <c r="A6" s="4" t="s">
        <v>561</v>
      </c>
    </row>
    <row r="7" spans="1:2">
      <c r="A7" s="3" t="s">
        <v>558</v>
      </c>
    </row>
    <row r="8" spans="1:2">
      <c r="A8" s="4" t="s">
        <v>559</v>
      </c>
      <c r="B8" s="4" t="s">
        <v>560</v>
      </c>
    </row>
    <row r="9" spans="1:2">
      <c r="A9" s="4" t="s">
        <v>562</v>
      </c>
    </row>
    <row r="10" spans="1:2">
      <c r="A10" s="3" t="s">
        <v>558</v>
      </c>
    </row>
    <row r="11" spans="1:2">
      <c r="A11" s="4" t="s">
        <v>559</v>
      </c>
      <c r="B11" s="4" t="s">
        <v>560</v>
      </c>
    </row>
    <row r="12" spans="1:2">
      <c r="A12" s="4" t="s">
        <v>563</v>
      </c>
    </row>
    <row r="13" spans="1:2">
      <c r="A13" s="3" t="s">
        <v>558</v>
      </c>
    </row>
    <row r="14" spans="1:2">
      <c r="A14" s="4" t="s">
        <v>564</v>
      </c>
      <c r="B14" s="4" t="s">
        <v>565</v>
      </c>
    </row>
    <row r="15" spans="1:2">
      <c r="A15" s="4" t="s">
        <v>566</v>
      </c>
    </row>
    <row r="16" spans="1:2">
      <c r="A16" s="3" t="s">
        <v>558</v>
      </c>
    </row>
    <row r="17" spans="1:2">
      <c r="A17" s="4" t="s">
        <v>559</v>
      </c>
      <c r="B17" s="4" t="s">
        <v>567</v>
      </c>
    </row>
    <row r="18" spans="1:2">
      <c r="A18" s="4" t="s">
        <v>568</v>
      </c>
    </row>
    <row r="19" spans="1:2">
      <c r="A19" s="3" t="s">
        <v>558</v>
      </c>
    </row>
    <row r="20" spans="1:2">
      <c r="A20" s="4" t="s">
        <v>559</v>
      </c>
      <c r="B20" s="4" t="s">
        <v>5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33</v>
      </c>
    </row>
    <row r="3" spans="1:2">
      <c r="A3" s="4" t="s">
        <v>571</v>
      </c>
    </row>
    <row r="4" spans="1:2">
      <c r="A4" s="3" t="s">
        <v>572</v>
      </c>
    </row>
    <row r="5" spans="1:2">
      <c r="A5" s="4" t="s">
        <v>573</v>
      </c>
      <c r="B5" s="4" t="s">
        <v>574</v>
      </c>
    </row>
    <row r="6" spans="1:2">
      <c r="A6" s="4" t="s">
        <v>575</v>
      </c>
    </row>
    <row r="7" spans="1:2">
      <c r="A7" s="3" t="s">
        <v>572</v>
      </c>
    </row>
    <row r="8" spans="1:2">
      <c r="A8" s="4" t="s">
        <v>576</v>
      </c>
      <c r="B8" s="4" t="s">
        <v>567</v>
      </c>
    </row>
    <row r="9" spans="1:2">
      <c r="A9" s="4" t="s">
        <v>577</v>
      </c>
    </row>
    <row r="10" spans="1:2">
      <c r="A10" s="3" t="s">
        <v>572</v>
      </c>
    </row>
    <row r="11" spans="1:2">
      <c r="A11" s="4" t="s">
        <v>576</v>
      </c>
      <c r="B11" s="4" t="s">
        <v>578</v>
      </c>
    </row>
    <row r="12" spans="1:2">
      <c r="A12" s="4" t="s">
        <v>579</v>
      </c>
    </row>
    <row r="13" spans="1:2">
      <c r="A13" s="3" t="s">
        <v>572</v>
      </c>
    </row>
    <row r="14" spans="1:2">
      <c r="A14" s="4" t="s">
        <v>576</v>
      </c>
      <c r="B14" s="4" t="s">
        <v>569</v>
      </c>
    </row>
    <row r="15" spans="1:2">
      <c r="A15" s="4" t="s">
        <v>580</v>
      </c>
    </row>
    <row r="16" spans="1:2">
      <c r="A16" s="3" t="s">
        <v>572</v>
      </c>
    </row>
    <row r="17" spans="1:2">
      <c r="A17" s="4" t="s">
        <v>576</v>
      </c>
      <c r="B17" s="4" t="s">
        <v>560</v>
      </c>
    </row>
    <row r="18" spans="1:2">
      <c r="A18" s="4" t="s">
        <v>581</v>
      </c>
    </row>
    <row r="19" spans="1:2">
      <c r="A19" s="3" t="s">
        <v>572</v>
      </c>
    </row>
    <row r="20" spans="1:2">
      <c r="A20" s="4" t="s">
        <v>576</v>
      </c>
      <c r="B20" s="4" t="s">
        <v>569</v>
      </c>
    </row>
    <row r="21" spans="1:2">
      <c r="A21" s="4" t="s">
        <v>582</v>
      </c>
    </row>
    <row r="22" spans="1:2">
      <c r="A22" s="3" t="s">
        <v>572</v>
      </c>
    </row>
    <row r="23" spans="1:2">
      <c r="A23" s="4" t="s">
        <v>576</v>
      </c>
      <c r="B23" s="4" t="s">
        <v>560</v>
      </c>
    </row>
    <row r="24" spans="1:2">
      <c r="A24" s="4" t="s">
        <v>583</v>
      </c>
    </row>
    <row r="25" spans="1:2">
      <c r="A25" s="3" t="s">
        <v>572</v>
      </c>
    </row>
    <row r="26" spans="1:2">
      <c r="A26" s="4" t="s">
        <v>576</v>
      </c>
      <c r="B26" s="4" t="s">
        <v>5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584</v>
      </c>
      <c r="B1" s="2" t="s">
        <v>1</v>
      </c>
    </row>
    <row r="2" spans="1:2">
      <c r="B2" s="2" t="s">
        <v>585</v>
      </c>
    </row>
    <row r="3" spans="1:2">
      <c r="A3" s="3" t="s">
        <v>249</v>
      </c>
    </row>
    <row r="4" spans="1:2">
      <c r="A4" s="4" t="s">
        <v>586</v>
      </c>
      <c r="B4" s="5" t="n">
        <v>3</v>
      </c>
    </row>
    <row r="5" spans="1:2">
      <c r="A5" s="4" t="s">
        <v>587</v>
      </c>
      <c r="B5" s="5" t="n">
        <v>3</v>
      </c>
    </row>
    <row r="6" spans="1:2">
      <c r="A6" s="4" t="s">
        <v>588</v>
      </c>
      <c r="B6" s="6" t="n">
        <v>2462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33</v>
      </c>
      <c r="C2" s="2" t="s">
        <v>34</v>
      </c>
      <c r="D2" s="2" t="s">
        <v>100</v>
      </c>
    </row>
    <row r="3" spans="1:4">
      <c r="A3" s="3" t="s">
        <v>590</v>
      </c>
    </row>
    <row r="4" spans="1:4">
      <c r="A4" s="4" t="s">
        <v>591</v>
      </c>
      <c r="B4" s="6" t="n">
        <v>1</v>
      </c>
    </row>
    <row r="5" spans="1:4">
      <c r="A5" s="4" t="s">
        <v>592</v>
      </c>
      <c r="B5" s="6" t="n">
        <v>50</v>
      </c>
    </row>
    <row r="6" spans="1:4">
      <c r="A6" s="4" t="s">
        <v>593</v>
      </c>
    </row>
    <row r="7" spans="1:4">
      <c r="A7" s="3" t="s">
        <v>590</v>
      </c>
    </row>
    <row r="8" spans="1:4">
      <c r="A8" s="4" t="s">
        <v>594</v>
      </c>
      <c r="B8" s="4" t="s">
        <v>595</v>
      </c>
      <c r="C8" s="4" t="s">
        <v>596</v>
      </c>
      <c r="D8" s="4" t="s">
        <v>5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v>
      </c>
      <c r="C1" s="2" t="s">
        <v>1</v>
      </c>
    </row>
    <row r="2" spans="1:5">
      <c r="C2" s="2" t="s">
        <v>33</v>
      </c>
      <c r="D2" s="2" t="s">
        <v>34</v>
      </c>
      <c r="E2" s="2" t="s">
        <v>100</v>
      </c>
    </row>
    <row r="3" spans="1:5">
      <c r="A3" s="3" t="s">
        <v>143</v>
      </c>
    </row>
    <row r="4" spans="1:5">
      <c r="A4" s="4" t="s">
        <v>121</v>
      </c>
      <c r="C4" s="6" t="n">
        <v>-961034</v>
      </c>
      <c r="D4" s="6" t="n">
        <v>-561166</v>
      </c>
      <c r="E4" s="6" t="n">
        <v>-224955</v>
      </c>
    </row>
    <row r="5" spans="1:5">
      <c r="A5" s="3" t="s">
        <v>144</v>
      </c>
    </row>
    <row r="6" spans="1:5">
      <c r="A6" s="4" t="s">
        <v>145</v>
      </c>
      <c r="C6" s="5" t="n">
        <v>23826</v>
      </c>
      <c r="D6" s="5" t="n">
        <v>17569</v>
      </c>
      <c r="E6" s="5" t="n">
        <v>21598</v>
      </c>
    </row>
    <row r="7" spans="1:5">
      <c r="A7" s="4" t="s">
        <v>146</v>
      </c>
      <c r="C7" s="5" t="n">
        <v>54902</v>
      </c>
      <c r="D7" s="5" t="n">
        <v>23353</v>
      </c>
      <c r="E7" s="5" t="n">
        <v>17956</v>
      </c>
    </row>
    <row r="8" spans="1:5">
      <c r="A8" s="4" t="s">
        <v>147</v>
      </c>
      <c r="C8" s="5" t="n">
        <v>-7685</v>
      </c>
      <c r="D8" s="5" t="n">
        <v>-23857</v>
      </c>
      <c r="E8" s="5" t="n">
        <v>-14660</v>
      </c>
    </row>
    <row r="9" spans="1:5">
      <c r="A9" s="4" t="s">
        <v>148</v>
      </c>
      <c r="D9" s="5" t="n">
        <v>-10881</v>
      </c>
    </row>
    <row r="10" spans="1:5">
      <c r="A10" s="4" t="s">
        <v>149</v>
      </c>
      <c r="C10" s="5" t="n">
        <v>5166</v>
      </c>
      <c r="D10" s="5" t="n">
        <v>922</v>
      </c>
      <c r="E10" s="5" t="n">
        <v>5568</v>
      </c>
    </row>
    <row r="11" spans="1:5">
      <c r="A11" s="4" t="s">
        <v>150</v>
      </c>
      <c r="C11" s="5" t="n">
        <v>3416</v>
      </c>
      <c r="D11" s="5" t="n">
        <v>1147</v>
      </c>
      <c r="E11" s="5" t="n">
        <v>5226</v>
      </c>
    </row>
    <row r="12" spans="1:5">
      <c r="A12" s="4" t="s">
        <v>151</v>
      </c>
      <c r="E12" s="5" t="n">
        <v>120</v>
      </c>
    </row>
    <row r="13" spans="1:5">
      <c r="A13" s="4" t="s">
        <v>152</v>
      </c>
      <c r="C13" s="5" t="n">
        <v>4544</v>
      </c>
      <c r="E13" s="5" t="n">
        <v>7062</v>
      </c>
    </row>
    <row r="14" spans="1:5">
      <c r="A14" s="4" t="s">
        <v>120</v>
      </c>
      <c r="C14" s="5" t="n">
        <v>3066</v>
      </c>
      <c r="D14" s="5" t="n">
        <v>1912</v>
      </c>
      <c r="E14" s="5" t="n">
        <v>19523</v>
      </c>
    </row>
    <row r="15" spans="1:5">
      <c r="A15" s="4" t="s">
        <v>153</v>
      </c>
      <c r="C15" s="5" t="n">
        <v>58121</v>
      </c>
      <c r="D15" s="5" t="n">
        <v>28636</v>
      </c>
      <c r="E15" s="5" t="n">
        <v>28841</v>
      </c>
    </row>
    <row r="16" spans="1:5">
      <c r="A16" s="4" t="s">
        <v>154</v>
      </c>
      <c r="D16" s="5" t="n">
        <v>2334</v>
      </c>
      <c r="E16" s="5" t="n">
        <v>50</v>
      </c>
    </row>
    <row r="17" spans="1:5">
      <c r="A17" s="4" t="s">
        <v>155</v>
      </c>
      <c r="C17" s="5" t="n">
        <v>-19797</v>
      </c>
      <c r="D17" s="5" t="n">
        <v>-8753</v>
      </c>
      <c r="E17" s="5" t="n">
        <v>-2281</v>
      </c>
    </row>
    <row r="18" spans="1:5">
      <c r="A18" s="4" t="s">
        <v>116</v>
      </c>
      <c r="C18" s="5" t="n">
        <v>-41259</v>
      </c>
      <c r="D18" s="5" t="n">
        <v>51950</v>
      </c>
    </row>
    <row r="19" spans="1:5">
      <c r="A19" s="4" t="s">
        <v>156</v>
      </c>
      <c r="C19" s="5" t="n">
        <v>14154</v>
      </c>
    </row>
    <row r="20" spans="1:5">
      <c r="A20" s="4" t="s">
        <v>157</v>
      </c>
      <c r="C20" s="5" t="n">
        <v>-10230</v>
      </c>
      <c r="D20" s="5" t="n">
        <v>5214</v>
      </c>
      <c r="E20" s="5" t="n">
        <v>507</v>
      </c>
    </row>
    <row r="21" spans="1:5">
      <c r="A21" s="4" t="s">
        <v>158</v>
      </c>
      <c r="C21" s="5" t="n">
        <v>4778</v>
      </c>
      <c r="D21" s="5" t="n">
        <v>2571</v>
      </c>
      <c r="E21" s="5" t="n">
        <v>3202</v>
      </c>
    </row>
    <row r="22" spans="1:5">
      <c r="A22" s="4" t="s">
        <v>159</v>
      </c>
      <c r="C22" s="5" t="n">
        <v>-868032</v>
      </c>
      <c r="D22" s="5" t="n">
        <v>-469049</v>
      </c>
      <c r="E22" s="5" t="n">
        <v>-132243</v>
      </c>
    </row>
    <row r="23" spans="1:5">
      <c r="A23" s="4" t="s">
        <v>160</v>
      </c>
      <c r="C23" s="5" t="n">
        <v>-28465</v>
      </c>
      <c r="D23" s="5" t="n">
        <v>-5970</v>
      </c>
      <c r="E23" s="5" t="n">
        <v>93</v>
      </c>
    </row>
    <row r="24" spans="1:5">
      <c r="A24" s="4" t="s">
        <v>161</v>
      </c>
      <c r="C24" s="5" t="n">
        <v>-38524</v>
      </c>
      <c r="D24" s="5" t="n">
        <v>-24547</v>
      </c>
      <c r="E24" s="5" t="n">
        <v>4659</v>
      </c>
    </row>
    <row r="25" spans="1:5">
      <c r="A25" s="4" t="s">
        <v>39</v>
      </c>
      <c r="C25" s="5" t="n">
        <v>-159025</v>
      </c>
      <c r="D25" s="5" t="n">
        <v>-107847</v>
      </c>
      <c r="E25" s="5" t="n">
        <v>-25251</v>
      </c>
    </row>
    <row r="26" spans="1:5">
      <c r="A26" s="4" t="s">
        <v>42</v>
      </c>
      <c r="C26" s="5" t="n">
        <v>-3306</v>
      </c>
      <c r="D26" s="5" t="n">
        <v>-1835</v>
      </c>
      <c r="E26" s="5" t="n">
        <v>-239</v>
      </c>
    </row>
    <row r="27" spans="1:5">
      <c r="A27" s="4" t="s">
        <v>162</v>
      </c>
      <c r="C27" s="5" t="n">
        <v>29733</v>
      </c>
      <c r="D27" s="5" t="n">
        <v>1822</v>
      </c>
      <c r="E27" s="5" t="n">
        <v>-3052</v>
      </c>
    </row>
    <row r="28" spans="1:5">
      <c r="A28" s="4" t="s">
        <v>163</v>
      </c>
      <c r="C28" s="5" t="n">
        <v>354946</v>
      </c>
      <c r="D28" s="5" t="n">
        <v>183436</v>
      </c>
      <c r="E28" s="5" t="n">
        <v>47162</v>
      </c>
    </row>
    <row r="29" spans="1:5">
      <c r="A29" s="4" t="s">
        <v>164</v>
      </c>
      <c r="C29" s="5" t="n">
        <v>2727</v>
      </c>
      <c r="D29" s="5" t="n">
        <v>9967</v>
      </c>
      <c r="E29" s="5" t="n">
        <v>-2048</v>
      </c>
    </row>
    <row r="30" spans="1:5">
      <c r="A30" s="4" t="s">
        <v>165</v>
      </c>
      <c r="C30" s="5" t="n">
        <v>204161</v>
      </c>
      <c r="D30" s="5" t="n">
        <v>125102</v>
      </c>
      <c r="E30" s="5" t="n">
        <v>5935</v>
      </c>
    </row>
    <row r="31" spans="1:5">
      <c r="A31" s="4" t="s">
        <v>166</v>
      </c>
      <c r="C31" s="5" t="n">
        <v>-75</v>
      </c>
      <c r="D31" s="5" t="n">
        <v>2599</v>
      </c>
      <c r="E31" s="5" t="n">
        <v>-2145</v>
      </c>
    </row>
    <row r="32" spans="1:5">
      <c r="A32" s="4" t="s">
        <v>167</v>
      </c>
      <c r="C32" s="5" t="n">
        <v>10640</v>
      </c>
      <c r="D32" s="5" t="n">
        <v>27094</v>
      </c>
      <c r="E32" s="5" t="n">
        <v>5308</v>
      </c>
    </row>
    <row r="33" spans="1:5">
      <c r="A33" s="4" t="s">
        <v>168</v>
      </c>
      <c r="C33" s="5" t="n">
        <v>-495220</v>
      </c>
      <c r="D33" s="5" t="n">
        <v>-259228</v>
      </c>
      <c r="E33" s="5" t="n">
        <v>-101821</v>
      </c>
    </row>
    <row r="34" spans="1:5">
      <c r="A34" s="3" t="s">
        <v>169</v>
      </c>
    </row>
    <row r="35" spans="1:5">
      <c r="A35" s="4" t="s">
        <v>170</v>
      </c>
      <c r="C35" s="5" t="n">
        <v>-177343</v>
      </c>
      <c r="D35" s="5" t="n">
        <v>-67361</v>
      </c>
      <c r="E35" s="5" t="n">
        <v>-16977</v>
      </c>
    </row>
    <row r="36" spans="1:5">
      <c r="A36" s="4" t="s">
        <v>171</v>
      </c>
      <c r="C36" s="5" t="n">
        <v>-1142</v>
      </c>
      <c r="D36" s="5" t="n">
        <v>-12385</v>
      </c>
      <c r="E36" s="5" t="n">
        <v>-7562</v>
      </c>
    </row>
    <row r="37" spans="1:5">
      <c r="A37" s="4" t="s">
        <v>172</v>
      </c>
      <c r="C37" s="5" t="n">
        <v>-36641</v>
      </c>
      <c r="D37" s="5" t="n">
        <v>-5428</v>
      </c>
      <c r="E37" s="5" t="n">
        <v>-16140</v>
      </c>
    </row>
    <row r="38" spans="1:5">
      <c r="A38" s="4" t="s">
        <v>173</v>
      </c>
      <c r="C38" s="5" t="n">
        <v>-33000</v>
      </c>
      <c r="D38" s="5" t="n">
        <v>-18000</v>
      </c>
      <c r="E38" s="5" t="n">
        <v>-3796</v>
      </c>
    </row>
    <row r="39" spans="1:5">
      <c r="A39" s="4" t="s">
        <v>174</v>
      </c>
      <c r="D39" s="5" t="n">
        <v>-18094</v>
      </c>
    </row>
    <row r="40" spans="1:5">
      <c r="A40" s="4" t="s">
        <v>175</v>
      </c>
      <c r="D40" s="5" t="n">
        <v>-402</v>
      </c>
      <c r="E40" s="5" t="n">
        <v>-8524</v>
      </c>
    </row>
    <row r="41" spans="1:5">
      <c r="A41" s="4" t="s">
        <v>176</v>
      </c>
      <c r="D41" s="5" t="n">
        <v>2737</v>
      </c>
      <c r="E41" s="5" t="n">
        <v>4946</v>
      </c>
    </row>
    <row r="42" spans="1:5">
      <c r="A42" s="4" t="s">
        <v>177</v>
      </c>
      <c r="E42" s="5" t="n">
        <v>-885</v>
      </c>
    </row>
    <row r="43" spans="1:5">
      <c r="A43" s="4" t="s">
        <v>178</v>
      </c>
      <c r="C43" s="5" t="n">
        <v>668</v>
      </c>
      <c r="D43" s="5" t="n">
        <v>314</v>
      </c>
      <c r="E43" s="5" t="n">
        <v>507</v>
      </c>
    </row>
    <row r="44" spans="1:5">
      <c r="A44" s="4" t="s">
        <v>179</v>
      </c>
      <c r="C44" s="5" t="n">
        <v>245</v>
      </c>
      <c r="D44" s="5" t="n">
        <v>5</v>
      </c>
    </row>
    <row r="45" spans="1:5">
      <c r="A45" s="4" t="s">
        <v>180</v>
      </c>
      <c r="E45" s="5" t="n">
        <v>16867</v>
      </c>
    </row>
    <row r="46" spans="1:5">
      <c r="A46" s="4" t="s">
        <v>181</v>
      </c>
      <c r="C46" s="5" t="n">
        <v>22685</v>
      </c>
      <c r="E46" s="5" t="n">
        <v>1633</v>
      </c>
    </row>
    <row r="47" spans="1:5">
      <c r="A47" s="4" t="s">
        <v>182</v>
      </c>
      <c r="C47" s="5" t="n">
        <v>-224528</v>
      </c>
      <c r="D47" s="5" t="n">
        <v>-118614</v>
      </c>
      <c r="E47" s="5" t="n">
        <v>-29931</v>
      </c>
    </row>
    <row r="48" spans="1:5">
      <c r="A48" s="3" t="s">
        <v>183</v>
      </c>
    </row>
    <row r="49" spans="1:5">
      <c r="A49" s="4" t="s">
        <v>184</v>
      </c>
      <c r="C49" s="5" t="n">
        <v>564938</v>
      </c>
      <c r="D49" s="5" t="n">
        <v>674300</v>
      </c>
    </row>
    <row r="50" spans="1:5">
      <c r="A50" s="4" t="s">
        <v>185</v>
      </c>
      <c r="C50" s="5" t="n">
        <v>2055</v>
      </c>
      <c r="D50" s="5" t="n">
        <v>3888</v>
      </c>
      <c r="E50" s="5" t="n">
        <v>4329</v>
      </c>
    </row>
    <row r="51" spans="1:5">
      <c r="A51" s="4" t="s">
        <v>186</v>
      </c>
      <c r="C51" s="5" t="n">
        <v>-2698</v>
      </c>
      <c r="D51" s="5" t="n">
        <v>-3888</v>
      </c>
      <c r="E51" s="5" t="n">
        <v>-2492</v>
      </c>
    </row>
    <row r="52" spans="1:5">
      <c r="A52" s="4" t="s">
        <v>187</v>
      </c>
      <c r="C52" s="5" t="n">
        <v>4574</v>
      </c>
      <c r="D52" s="5" t="n">
        <v>960924</v>
      </c>
      <c r="E52" s="5" t="n">
        <v>3210</v>
      </c>
    </row>
    <row r="53" spans="1:5">
      <c r="A53" s="4" t="s">
        <v>188</v>
      </c>
      <c r="E53" s="5" t="n">
        <v>194575</v>
      </c>
    </row>
    <row r="54" spans="1:5">
      <c r="A54" s="4" t="s">
        <v>189</v>
      </c>
      <c r="C54" s="5" t="n">
        <v>-25768</v>
      </c>
      <c r="D54" s="5" t="n">
        <v>-11381</v>
      </c>
    </row>
    <row r="55" spans="1:5">
      <c r="A55" s="4" t="s">
        <v>190</v>
      </c>
      <c r="C55" s="5" t="n">
        <v>3527</v>
      </c>
    </row>
    <row r="56" spans="1:5">
      <c r="A56" s="4" t="s">
        <v>191</v>
      </c>
      <c r="C56" s="5" t="n">
        <v>546628</v>
      </c>
      <c r="D56" s="5" t="n">
        <v>1623843</v>
      </c>
      <c r="E56" s="5" t="n">
        <v>199622</v>
      </c>
    </row>
    <row r="57" spans="1:5">
      <c r="A57" s="4" t="s">
        <v>192</v>
      </c>
      <c r="B57" s="4" t="s">
        <v>193</v>
      </c>
      <c r="C57" s="5" t="n">
        <v>-12546</v>
      </c>
      <c r="D57" s="5" t="n">
        <v>8153</v>
      </c>
      <c r="E57" s="5" t="n">
        <v>-1410</v>
      </c>
    </row>
    <row r="58" spans="1:5">
      <c r="A58" s="4" t="s">
        <v>194</v>
      </c>
      <c r="B58" s="4" t="s">
        <v>193</v>
      </c>
      <c r="C58" s="5" t="n">
        <v>-185666</v>
      </c>
      <c r="D58" s="5" t="n">
        <v>1254154</v>
      </c>
      <c r="E58" s="5" t="n">
        <v>66460</v>
      </c>
    </row>
    <row r="59" spans="1:5">
      <c r="A59" s="4" t="s">
        <v>195</v>
      </c>
      <c r="B59" s="4" t="s">
        <v>193</v>
      </c>
      <c r="C59" s="5" t="n">
        <v>1444978</v>
      </c>
      <c r="D59" s="5" t="n">
        <v>190824</v>
      </c>
      <c r="E59" s="5" t="n">
        <v>124364</v>
      </c>
    </row>
    <row r="60" spans="1:5">
      <c r="A60" s="4" t="s">
        <v>196</v>
      </c>
      <c r="B60" s="4" t="s">
        <v>193</v>
      </c>
      <c r="C60" s="5" t="n">
        <v>1259312</v>
      </c>
      <c r="D60" s="5" t="n">
        <v>1444978</v>
      </c>
      <c r="E60" s="5" t="n">
        <v>190824</v>
      </c>
    </row>
    <row r="61" spans="1:5">
      <c r="A61" s="3" t="s">
        <v>197</v>
      </c>
    </row>
    <row r="62" spans="1:5">
      <c r="A62" s="4" t="s">
        <v>198</v>
      </c>
      <c r="C62" s="5" t="n">
        <v>-23961</v>
      </c>
      <c r="D62" s="5" t="n">
        <v>-13999</v>
      </c>
      <c r="E62" s="5" t="n">
        <v>-13033</v>
      </c>
    </row>
    <row r="63" spans="1:5">
      <c r="A63" s="4" t="s">
        <v>199</v>
      </c>
      <c r="C63" s="5" t="n">
        <v>-42901</v>
      </c>
      <c r="D63" s="5" t="n">
        <v>-741</v>
      </c>
      <c r="E63" s="5" t="n">
        <v>-23</v>
      </c>
    </row>
    <row r="64" spans="1:5">
      <c r="A64" s="4" t="s">
        <v>200</v>
      </c>
      <c r="C64" s="5" t="n">
        <v>11520</v>
      </c>
      <c r="D64" s="5" t="n">
        <v>2922</v>
      </c>
      <c r="E64" s="5" t="n">
        <v>741</v>
      </c>
    </row>
    <row r="65" spans="1:5">
      <c r="A65" s="3" t="s">
        <v>201</v>
      </c>
    </row>
    <row r="66" spans="1:5">
      <c r="A66" s="4" t="s">
        <v>202</v>
      </c>
      <c r="C66" s="5" t="n">
        <v>7579</v>
      </c>
      <c r="D66" s="5" t="n">
        <v>2549</v>
      </c>
      <c r="E66" s="5" t="n">
        <v>579</v>
      </c>
    </row>
    <row r="67" spans="1:5">
      <c r="A67" s="4" t="s">
        <v>203</v>
      </c>
      <c r="C67" s="5" t="n">
        <v>-444</v>
      </c>
      <c r="D67" s="5" t="n">
        <v>867</v>
      </c>
    </row>
    <row r="68" spans="1:5">
      <c r="A68" s="4" t="s">
        <v>204</v>
      </c>
      <c r="C68" s="5" t="n">
        <v>-6104</v>
      </c>
      <c r="D68" s="5" t="n">
        <v>-4913</v>
      </c>
      <c r="E68" s="5" t="n">
        <v>-318</v>
      </c>
    </row>
    <row r="69" spans="1:5">
      <c r="A69" s="4" t="s">
        <v>205</v>
      </c>
      <c r="C69" s="5" t="n">
        <v>4547</v>
      </c>
      <c r="D69" s="5" t="n">
        <v>-353</v>
      </c>
      <c r="E69" s="5" t="n">
        <v>-1542</v>
      </c>
    </row>
    <row r="70" spans="1:5">
      <c r="A70" s="4" t="s">
        <v>206</v>
      </c>
      <c r="E70" s="6" t="n">
        <v>8780</v>
      </c>
    </row>
    <row r="71" spans="1:5">
      <c r="A71" s="4" t="s">
        <v>207</v>
      </c>
      <c r="D71" s="6" t="n">
        <v>-205075</v>
      </c>
    </row>
    <row r="72" spans="1:5">
      <c r="A72" s="4" t="s">
        <v>208</v>
      </c>
      <c r="C72" s="6" t="n">
        <v>-48975</v>
      </c>
    </row>
    <row r="73" spans="1:5"/>
    <row r="74" spans="1:5">
      <c r="A74" s="4" t="s">
        <v>193</v>
      </c>
      <c r="B74" s="4" t="s">
        <v>209</v>
      </c>
    </row>
  </sheetData>
  <mergeCells count="4">
    <mergeCell ref="A1:B2"/>
    <mergeCell ref="C1:E1"/>
    <mergeCell ref="A73:D73"/>
    <mergeCell ref="B74:D7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598</v>
      </c>
      <c r="C1" s="2" t="s">
        <v>599</v>
      </c>
      <c r="D1" s="2" t="s">
        <v>1</v>
      </c>
    </row>
    <row r="2" spans="1:5">
      <c r="C2" s="2" t="s">
        <v>600</v>
      </c>
      <c r="D2" s="2" t="s">
        <v>34</v>
      </c>
      <c r="E2" s="2" t="s">
        <v>33</v>
      </c>
    </row>
    <row r="3" spans="1:5">
      <c r="A3" s="3" t="s">
        <v>601</v>
      </c>
    </row>
    <row r="4" spans="1:5">
      <c r="A4" s="4" t="s">
        <v>602</v>
      </c>
      <c r="D4" s="6" t="n">
        <v>11043</v>
      </c>
    </row>
    <row r="5" spans="1:5">
      <c r="A5" s="4" t="s">
        <v>603</v>
      </c>
      <c r="C5" s="6" t="n">
        <v>19875</v>
      </c>
    </row>
    <row r="6" spans="1:5">
      <c r="A6" s="4" t="s">
        <v>604</v>
      </c>
      <c r="B6" s="4" t="s">
        <v>193</v>
      </c>
      <c r="D6" s="5" t="n">
        <v>13333</v>
      </c>
    </row>
    <row r="7" spans="1:5">
      <c r="A7" s="4" t="s">
        <v>605</v>
      </c>
      <c r="D7" s="5" t="n">
        <v>8787</v>
      </c>
    </row>
    <row r="8" spans="1:5">
      <c r="A8" s="4" t="s">
        <v>606</v>
      </c>
      <c r="D8" s="5" t="n">
        <v>41995</v>
      </c>
    </row>
    <row r="9" spans="1:5">
      <c r="A9" s="4" t="s">
        <v>49</v>
      </c>
      <c r="D9" s="6" t="n">
        <v>30952</v>
      </c>
      <c r="E9" s="6" t="n">
        <v>30952</v>
      </c>
    </row>
    <row r="10" spans="1:5"/>
    <row r="11" spans="1:5">
      <c r="A11" s="4" t="s">
        <v>193</v>
      </c>
      <c r="B11" s="4" t="s">
        <v>607</v>
      </c>
    </row>
  </sheetData>
  <mergeCells count="3">
    <mergeCell ref="A1:B2"/>
    <mergeCell ref="A10:D10"/>
    <mergeCell ref="B11:D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609</v>
      </c>
    </row>
    <row r="3" spans="1:2">
      <c r="A3" s="3" t="s">
        <v>255</v>
      </c>
    </row>
    <row r="4" spans="1:2">
      <c r="A4" s="4" t="s">
        <v>610</v>
      </c>
      <c r="B4" s="4" t="s">
        <v>611</v>
      </c>
    </row>
    <row r="5" spans="1:2">
      <c r="A5" s="4" t="s">
        <v>612</v>
      </c>
      <c r="B5" s="6" t="n">
        <v>108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13</v>
      </c>
      <c r="B1" s="2" t="s">
        <v>599</v>
      </c>
      <c r="C1" s="2" t="s">
        <v>1</v>
      </c>
    </row>
    <row r="2" spans="1:3">
      <c r="B2" s="2" t="s">
        <v>600</v>
      </c>
      <c r="C2" s="2" t="s">
        <v>34</v>
      </c>
    </row>
    <row r="3" spans="1:3">
      <c r="A3" s="3" t="s">
        <v>255</v>
      </c>
    </row>
    <row r="4" spans="1:3">
      <c r="A4" s="4" t="s">
        <v>614</v>
      </c>
      <c r="B4" s="6" t="n">
        <v>19875</v>
      </c>
    </row>
    <row r="5" spans="1:3">
      <c r="A5" s="4" t="s">
        <v>615</v>
      </c>
      <c r="C5" s="6" t="n">
        <v>2620</v>
      </c>
    </row>
    <row r="6" spans="1:3">
      <c r="A6" s="4" t="s">
        <v>616</v>
      </c>
      <c r="C6" s="6" t="n">
        <v>55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33</v>
      </c>
      <c r="C1" s="2" t="s">
        <v>34</v>
      </c>
      <c r="D1" s="2" t="s">
        <v>100</v>
      </c>
      <c r="E1" s="2" t="s">
        <v>618</v>
      </c>
    </row>
    <row r="2" spans="1:5">
      <c r="A2" s="3" t="s">
        <v>619</v>
      </c>
    </row>
    <row r="3" spans="1:5">
      <c r="A3" s="4" t="s">
        <v>161</v>
      </c>
      <c r="B3" s="6" t="n">
        <v>100182</v>
      </c>
      <c r="C3" s="6" t="n">
        <v>63676</v>
      </c>
    </row>
    <row r="4" spans="1:5">
      <c r="A4" s="4" t="s">
        <v>620</v>
      </c>
      <c r="B4" s="5" t="n">
        <v>-2400</v>
      </c>
      <c r="C4" s="5" t="n">
        <v>-1830</v>
      </c>
      <c r="D4" s="6" t="n">
        <v>-195</v>
      </c>
      <c r="E4" s="6" t="n">
        <v>-186</v>
      </c>
    </row>
    <row r="5" spans="1:5">
      <c r="A5" s="4" t="s">
        <v>621</v>
      </c>
      <c r="B5" s="6" t="n">
        <v>97782</v>
      </c>
      <c r="C5" s="6" t="n">
        <v>618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33</v>
      </c>
      <c r="C2" s="2" t="s">
        <v>34</v>
      </c>
      <c r="D2" s="2" t="s">
        <v>100</v>
      </c>
    </row>
    <row r="3" spans="1:4">
      <c r="A3" s="3" t="s">
        <v>623</v>
      </c>
    </row>
    <row r="4" spans="1:4">
      <c r="A4" s="4" t="s">
        <v>624</v>
      </c>
      <c r="B4" s="6" t="n">
        <v>1830</v>
      </c>
      <c r="C4" s="6" t="n">
        <v>195</v>
      </c>
      <c r="D4" s="6" t="n">
        <v>186</v>
      </c>
    </row>
    <row r="5" spans="1:4">
      <c r="A5" s="4" t="s">
        <v>625</v>
      </c>
      <c r="B5" s="5" t="n">
        <v>2205</v>
      </c>
      <c r="C5" s="5" t="n">
        <v>1867</v>
      </c>
      <c r="D5" s="5" t="n">
        <v>172</v>
      </c>
    </row>
    <row r="6" spans="1:4">
      <c r="A6" s="4" t="s">
        <v>626</v>
      </c>
      <c r="B6" s="5" t="n">
        <v>-47</v>
      </c>
      <c r="C6" s="5" t="n">
        <v>-245</v>
      </c>
      <c r="D6" s="5" t="n">
        <v>-58</v>
      </c>
    </row>
    <row r="7" spans="1:4">
      <c r="A7" s="4" t="s">
        <v>627</v>
      </c>
      <c r="B7" s="5" t="n">
        <v>-1588</v>
      </c>
      <c r="C7" s="5" t="n">
        <v>-26</v>
      </c>
      <c r="D7" s="5" t="n">
        <v>-103</v>
      </c>
    </row>
    <row r="8" spans="1:4">
      <c r="A8" s="4" t="s">
        <v>628</v>
      </c>
      <c r="B8" s="5" t="n">
        <v>0</v>
      </c>
      <c r="C8" s="5" t="n">
        <v>39</v>
      </c>
      <c r="D8" s="5" t="n">
        <v>-2</v>
      </c>
    </row>
    <row r="9" spans="1:4">
      <c r="A9" s="4" t="s">
        <v>629</v>
      </c>
      <c r="B9" s="6" t="n">
        <v>2400</v>
      </c>
      <c r="C9" s="6" t="n">
        <v>1830</v>
      </c>
      <c r="D9" s="6" t="n">
        <v>1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33</v>
      </c>
      <c r="C1" s="2" t="s">
        <v>34</v>
      </c>
    </row>
    <row r="2" spans="1:3">
      <c r="A2" s="3" t="s">
        <v>631</v>
      </c>
    </row>
    <row r="3" spans="1:3">
      <c r="A3" s="4" t="s">
        <v>632</v>
      </c>
      <c r="B3" s="6" t="n">
        <v>71707</v>
      </c>
      <c r="C3" s="6" t="n">
        <v>39107</v>
      </c>
    </row>
    <row r="4" spans="1:3">
      <c r="A4" s="4" t="s">
        <v>633</v>
      </c>
      <c r="B4" s="5" t="n">
        <v>2394</v>
      </c>
      <c r="C4" s="5" t="n">
        <v>4295</v>
      </c>
    </row>
    <row r="5" spans="1:3">
      <c r="A5" s="4" t="s">
        <v>634</v>
      </c>
      <c r="B5" s="5" t="n">
        <v>171459</v>
      </c>
      <c r="C5" s="5" t="n">
        <v>92527</v>
      </c>
    </row>
    <row r="6" spans="1:3">
      <c r="A6" s="4" t="s">
        <v>635</v>
      </c>
      <c r="B6" s="5" t="n">
        <v>23669</v>
      </c>
      <c r="C6" s="5" t="n">
        <v>22565</v>
      </c>
    </row>
    <row r="7" spans="1:3">
      <c r="A7" s="4" t="s">
        <v>636</v>
      </c>
      <c r="B7" s="5" t="n">
        <v>2144</v>
      </c>
      <c r="C7" s="5" t="n">
        <v>1755</v>
      </c>
    </row>
    <row r="8" spans="1:3">
      <c r="A8" s="4" t="s">
        <v>637</v>
      </c>
      <c r="B8" s="5" t="n">
        <v>41014</v>
      </c>
      <c r="C8" s="5" t="n">
        <v>24409</v>
      </c>
    </row>
    <row r="9" spans="1:3">
      <c r="A9" s="4" t="s">
        <v>158</v>
      </c>
      <c r="B9" s="5" t="n">
        <v>0</v>
      </c>
      <c r="C9" s="5" t="n">
        <v>1523</v>
      </c>
    </row>
    <row r="10" spans="1:3">
      <c r="A10" s="4" t="s">
        <v>638</v>
      </c>
      <c r="B10" s="5" t="n">
        <v>312387</v>
      </c>
      <c r="C10" s="5" t="n">
        <v>186181</v>
      </c>
    </row>
    <row r="11" spans="1:3">
      <c r="A11" s="3" t="s">
        <v>639</v>
      </c>
    </row>
    <row r="12" spans="1:3">
      <c r="A12" s="4" t="s">
        <v>632</v>
      </c>
      <c r="B12" s="5" t="n">
        <v>29956</v>
      </c>
      <c r="C12" s="5" t="n">
        <v>22665</v>
      </c>
    </row>
    <row r="13" spans="1:3">
      <c r="A13" s="4" t="s">
        <v>634</v>
      </c>
      <c r="B13" s="5" t="n">
        <v>7852</v>
      </c>
      <c r="C13" s="5" t="n">
        <v>2000</v>
      </c>
    </row>
    <row r="14" spans="1:3">
      <c r="A14" s="4" t="s">
        <v>640</v>
      </c>
      <c r="B14" s="5" t="n">
        <v>56</v>
      </c>
      <c r="C14" s="5" t="n">
        <v>4603</v>
      </c>
    </row>
    <row r="15" spans="1:3">
      <c r="A15" s="4" t="s">
        <v>641</v>
      </c>
      <c r="B15" s="5" t="n">
        <v>11857</v>
      </c>
      <c r="C15" s="5" t="n">
        <v>5753</v>
      </c>
    </row>
    <row r="16" spans="1:3">
      <c r="A16" s="4" t="s">
        <v>636</v>
      </c>
      <c r="B16" s="5" t="n">
        <v>19344</v>
      </c>
      <c r="C16" s="5" t="n">
        <v>10892</v>
      </c>
    </row>
    <row r="17" spans="1:3">
      <c r="A17" s="4" t="s">
        <v>158</v>
      </c>
      <c r="B17" s="5" t="n">
        <v>0</v>
      </c>
      <c r="C17" s="5" t="n">
        <v>384</v>
      </c>
    </row>
    <row r="18" spans="1:3">
      <c r="A18" s="4" t="s">
        <v>642</v>
      </c>
      <c r="B18" s="6" t="n">
        <v>69065</v>
      </c>
      <c r="C18" s="6" t="n">
        <v>462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33</v>
      </c>
      <c r="C1" s="2" t="s">
        <v>34</v>
      </c>
    </row>
    <row r="2" spans="1:3">
      <c r="A2" s="3" t="s">
        <v>558</v>
      </c>
    </row>
    <row r="3" spans="1:3">
      <c r="A3" s="4" t="s">
        <v>644</v>
      </c>
      <c r="B3" s="6" t="n">
        <v>292741</v>
      </c>
      <c r="C3" s="6" t="n">
        <v>143403</v>
      </c>
    </row>
    <row r="4" spans="1:3">
      <c r="A4" s="4" t="s">
        <v>645</v>
      </c>
      <c r="B4" s="5" t="n">
        <v>-100384</v>
      </c>
      <c r="C4" s="5" t="n">
        <v>-69055</v>
      </c>
    </row>
    <row r="5" spans="1:3">
      <c r="A5" s="4" t="s">
        <v>646</v>
      </c>
      <c r="B5" s="5" t="n">
        <v>192357</v>
      </c>
      <c r="C5" s="5" t="n">
        <v>74348</v>
      </c>
    </row>
    <row r="6" spans="1:3">
      <c r="A6" s="4" t="s">
        <v>557</v>
      </c>
    </row>
    <row r="7" spans="1:3">
      <c r="A7" s="3" t="s">
        <v>558</v>
      </c>
    </row>
    <row r="8" spans="1:3">
      <c r="A8" s="4" t="s">
        <v>644</v>
      </c>
      <c r="B8" s="5" t="n">
        <v>208435</v>
      </c>
      <c r="C8" s="5" t="n">
        <v>97637</v>
      </c>
    </row>
    <row r="9" spans="1:3">
      <c r="A9" s="4" t="s">
        <v>647</v>
      </c>
    </row>
    <row r="10" spans="1:3">
      <c r="A10" s="3" t="s">
        <v>558</v>
      </c>
    </row>
    <row r="11" spans="1:3">
      <c r="A11" s="4" t="s">
        <v>644</v>
      </c>
      <c r="B11" s="5" t="n">
        <v>15451</v>
      </c>
      <c r="C11" s="5" t="n">
        <v>9077</v>
      </c>
    </row>
    <row r="12" spans="1:3">
      <c r="A12" s="4" t="s">
        <v>563</v>
      </c>
    </row>
    <row r="13" spans="1:3">
      <c r="A13" s="3" t="s">
        <v>558</v>
      </c>
    </row>
    <row r="14" spans="1:3">
      <c r="A14" s="4" t="s">
        <v>644</v>
      </c>
      <c r="B14" s="5" t="n">
        <v>63781</v>
      </c>
      <c r="C14" s="5" t="n">
        <v>32251</v>
      </c>
    </row>
    <row r="15" spans="1:3">
      <c r="A15" s="4" t="s">
        <v>648</v>
      </c>
    </row>
    <row r="16" spans="1:3">
      <c r="A16" s="3" t="s">
        <v>558</v>
      </c>
    </row>
    <row r="17" spans="1:3">
      <c r="A17" s="4" t="s">
        <v>644</v>
      </c>
      <c r="B17" s="5" t="n">
        <v>5074</v>
      </c>
      <c r="C17" s="5" t="n">
        <v>2211</v>
      </c>
    </row>
    <row r="18" spans="1:3">
      <c r="A18" s="4" t="s">
        <v>649</v>
      </c>
    </row>
    <row r="19" spans="1:3">
      <c r="A19" s="3" t="s">
        <v>558</v>
      </c>
    </row>
    <row r="20" spans="1:3">
      <c r="A20" s="4" t="s">
        <v>644</v>
      </c>
      <c r="B20" s="6" t="n">
        <v>0</v>
      </c>
      <c r="C20" s="6" t="n">
        <v>22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33</v>
      </c>
      <c r="C2" s="2" t="s">
        <v>34</v>
      </c>
      <c r="D2" s="2" t="s">
        <v>100</v>
      </c>
    </row>
    <row r="3" spans="1:4">
      <c r="A3" s="3" t="s">
        <v>558</v>
      </c>
    </row>
    <row r="4" spans="1:4">
      <c r="A4" s="4" t="s">
        <v>651</v>
      </c>
      <c r="B4" s="6" t="n">
        <v>54902</v>
      </c>
      <c r="C4" s="6" t="n">
        <v>23353</v>
      </c>
      <c r="D4" s="6" t="n">
        <v>17956</v>
      </c>
    </row>
    <row r="5" spans="1:4">
      <c r="A5" s="4" t="s">
        <v>103</v>
      </c>
    </row>
    <row r="6" spans="1:4">
      <c r="A6" s="3" t="s">
        <v>558</v>
      </c>
    </row>
    <row r="7" spans="1:4">
      <c r="A7" s="4" t="s">
        <v>651</v>
      </c>
      <c r="B7" s="5" t="n">
        <v>31203</v>
      </c>
      <c r="C7" s="5" t="n">
        <v>12407</v>
      </c>
      <c r="D7" s="5" t="n">
        <v>11347</v>
      </c>
    </row>
    <row r="8" spans="1:4">
      <c r="A8" s="4" t="s">
        <v>108</v>
      </c>
    </row>
    <row r="9" spans="1:4">
      <c r="A9" s="3" t="s">
        <v>558</v>
      </c>
    </row>
    <row r="10" spans="1:4">
      <c r="A10" s="4" t="s">
        <v>651</v>
      </c>
      <c r="B10" s="5" t="n">
        <v>3712</v>
      </c>
      <c r="C10" s="5" t="n">
        <v>1198</v>
      </c>
      <c r="D10" s="5" t="n">
        <v>740</v>
      </c>
    </row>
    <row r="11" spans="1:4">
      <c r="A11" s="4" t="s">
        <v>109</v>
      </c>
    </row>
    <row r="12" spans="1:4">
      <c r="A12" s="3" t="s">
        <v>558</v>
      </c>
    </row>
    <row r="13" spans="1:4">
      <c r="A13" s="4" t="s">
        <v>651</v>
      </c>
      <c r="B13" s="5" t="n">
        <v>19009</v>
      </c>
      <c r="C13" s="5" t="n">
        <v>9248</v>
      </c>
      <c r="D13" s="5" t="n">
        <v>5598</v>
      </c>
    </row>
    <row r="14" spans="1:4">
      <c r="A14" s="4" t="s">
        <v>110</v>
      </c>
    </row>
    <row r="15" spans="1:4">
      <c r="A15" s="3" t="s">
        <v>558</v>
      </c>
    </row>
    <row r="16" spans="1:4">
      <c r="A16" s="4" t="s">
        <v>651</v>
      </c>
      <c r="B16" s="6" t="n">
        <v>978</v>
      </c>
      <c r="C16" s="6" t="n">
        <v>500</v>
      </c>
      <c r="D16" s="6" t="n">
        <v>2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33</v>
      </c>
      <c r="C2" s="2" t="s">
        <v>34</v>
      </c>
      <c r="D2" s="2" t="s">
        <v>100</v>
      </c>
    </row>
    <row r="3" spans="1:4">
      <c r="A3" s="3" t="s">
        <v>264</v>
      </c>
    </row>
    <row r="4" spans="1:4">
      <c r="A4" s="4" t="s">
        <v>653</v>
      </c>
      <c r="B4" s="6" t="n">
        <v>54902</v>
      </c>
      <c r="C4" s="6" t="n">
        <v>23353</v>
      </c>
      <c r="D4" s="6" t="n">
        <v>179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33</v>
      </c>
      <c r="C2" s="2" t="s">
        <v>34</v>
      </c>
      <c r="D2" s="2" t="s">
        <v>100</v>
      </c>
    </row>
    <row r="3" spans="1:4">
      <c r="A3" s="3" t="s">
        <v>655</v>
      </c>
    </row>
    <row r="4" spans="1:4">
      <c r="A4" s="4" t="s">
        <v>656</v>
      </c>
      <c r="B4" s="6" t="n">
        <v>37333</v>
      </c>
      <c r="C4" s="6" t="n">
        <v>29963</v>
      </c>
    </row>
    <row r="5" spans="1:4">
      <c r="A5" s="4" t="s">
        <v>657</v>
      </c>
      <c r="B5" s="5" t="n">
        <v>5245</v>
      </c>
      <c r="C5" s="5" t="n">
        <v>12899</v>
      </c>
    </row>
    <row r="6" spans="1:4">
      <c r="A6" s="4" t="s">
        <v>658</v>
      </c>
      <c r="C6" s="5" t="n">
        <v>11356</v>
      </c>
    </row>
    <row r="7" spans="1:4">
      <c r="A7" s="4" t="s">
        <v>659</v>
      </c>
      <c r="B7" s="5" t="n">
        <v>-23826</v>
      </c>
      <c r="C7" s="5" t="n">
        <v>-17569</v>
      </c>
      <c r="D7" s="6" t="n">
        <v>-21598</v>
      </c>
    </row>
    <row r="8" spans="1:4">
      <c r="A8" s="4" t="s">
        <v>660</v>
      </c>
      <c r="B8" s="5" t="n">
        <v>-5166</v>
      </c>
      <c r="C8" s="5" t="n">
        <v>-922</v>
      </c>
      <c r="D8" s="5" t="n">
        <v>-5568</v>
      </c>
    </row>
    <row r="9" spans="1:4">
      <c r="A9" s="4" t="s">
        <v>661</v>
      </c>
      <c r="B9" s="5" t="n">
        <v>-245</v>
      </c>
      <c r="C9" s="5" t="n">
        <v>-5</v>
      </c>
    </row>
    <row r="10" spans="1:4">
      <c r="A10" s="4" t="s">
        <v>628</v>
      </c>
      <c r="B10" s="5" t="n">
        <v>-454</v>
      </c>
      <c r="C10" s="5" t="n">
        <v>1611</v>
      </c>
    </row>
    <row r="11" spans="1:4">
      <c r="A11" s="4" t="s">
        <v>662</v>
      </c>
      <c r="B11" s="5" t="n">
        <v>12887</v>
      </c>
      <c r="C11" s="5" t="n">
        <v>37333</v>
      </c>
      <c r="D11" s="5" t="n">
        <v>29963</v>
      </c>
    </row>
    <row r="12" spans="1:4">
      <c r="A12" s="4" t="s">
        <v>571</v>
      </c>
    </row>
    <row r="13" spans="1:4">
      <c r="A13" s="3" t="s">
        <v>655</v>
      </c>
    </row>
    <row r="14" spans="1:4">
      <c r="A14" s="4" t="s">
        <v>656</v>
      </c>
      <c r="B14" s="5" t="n">
        <v>16312</v>
      </c>
      <c r="C14" s="5" t="n">
        <v>17883</v>
      </c>
    </row>
    <row r="15" spans="1:4">
      <c r="A15" s="4" t="s">
        <v>657</v>
      </c>
      <c r="B15" s="5" t="n">
        <v>3221</v>
      </c>
      <c r="C15" s="5" t="n">
        <v>11110</v>
      </c>
    </row>
    <row r="16" spans="1:4">
      <c r="A16" s="4" t="s">
        <v>658</v>
      </c>
      <c r="C16" s="5" t="n">
        <v>0</v>
      </c>
    </row>
    <row r="17" spans="1:4">
      <c r="A17" s="4" t="s">
        <v>659</v>
      </c>
      <c r="B17" s="5" t="n">
        <v>-17573</v>
      </c>
      <c r="C17" s="5" t="n">
        <v>-12452</v>
      </c>
    </row>
    <row r="18" spans="1:4">
      <c r="A18" s="4" t="s">
        <v>660</v>
      </c>
      <c r="B18" s="5" t="n">
        <v>-112</v>
      </c>
      <c r="C18" s="5" t="n">
        <v>-922</v>
      </c>
    </row>
    <row r="19" spans="1:4">
      <c r="A19" s="4" t="s">
        <v>661</v>
      </c>
      <c r="B19" s="5" t="n">
        <v>0</v>
      </c>
      <c r="C19" s="5" t="n">
        <v>0</v>
      </c>
    </row>
    <row r="20" spans="1:4">
      <c r="A20" s="4" t="s">
        <v>628</v>
      </c>
      <c r="B20" s="5" t="n">
        <v>-280</v>
      </c>
      <c r="C20" s="5" t="n">
        <v>693</v>
      </c>
    </row>
    <row r="21" spans="1:4">
      <c r="A21" s="4" t="s">
        <v>662</v>
      </c>
      <c r="B21" s="5" t="n">
        <v>1568</v>
      </c>
      <c r="C21" s="5" t="n">
        <v>16312</v>
      </c>
      <c r="D21" s="5" t="n">
        <v>17883</v>
      </c>
    </row>
    <row r="22" spans="1:4">
      <c r="A22" s="4" t="s">
        <v>663</v>
      </c>
    </row>
    <row r="23" spans="1:4">
      <c r="A23" s="3" t="s">
        <v>655</v>
      </c>
    </row>
    <row r="24" spans="1:4">
      <c r="A24" s="4" t="s">
        <v>656</v>
      </c>
      <c r="B24" s="5" t="n">
        <v>9248</v>
      </c>
      <c r="C24" s="5" t="n">
        <v>11587</v>
      </c>
    </row>
    <row r="25" spans="1:4">
      <c r="A25" s="4" t="s">
        <v>657</v>
      </c>
      <c r="B25" s="5" t="n">
        <v>406</v>
      </c>
      <c r="C25" s="5" t="n">
        <v>779</v>
      </c>
    </row>
    <row r="26" spans="1:4">
      <c r="A26" s="4" t="s">
        <v>658</v>
      </c>
      <c r="C26" s="5" t="n">
        <v>0</v>
      </c>
    </row>
    <row r="27" spans="1:4">
      <c r="A27" s="4" t="s">
        <v>659</v>
      </c>
      <c r="B27" s="5" t="n">
        <v>-4348</v>
      </c>
      <c r="C27" s="5" t="n">
        <v>-3976</v>
      </c>
    </row>
    <row r="28" spans="1:4">
      <c r="A28" s="4" t="s">
        <v>660</v>
      </c>
      <c r="B28" s="5" t="n">
        <v>-5054</v>
      </c>
      <c r="C28" s="5" t="n">
        <v>0</v>
      </c>
    </row>
    <row r="29" spans="1:4">
      <c r="A29" s="4" t="s">
        <v>661</v>
      </c>
      <c r="B29" s="5" t="n">
        <v>0</v>
      </c>
      <c r="C29" s="5" t="n">
        <v>0</v>
      </c>
    </row>
    <row r="30" spans="1:4">
      <c r="A30" s="4" t="s">
        <v>628</v>
      </c>
      <c r="B30" s="5" t="n">
        <v>-128</v>
      </c>
      <c r="C30" s="5" t="n">
        <v>858</v>
      </c>
    </row>
    <row r="31" spans="1:4">
      <c r="A31" s="4" t="s">
        <v>662</v>
      </c>
      <c r="B31" s="5" t="n">
        <v>124</v>
      </c>
      <c r="C31" s="5" t="n">
        <v>9248</v>
      </c>
      <c r="D31" s="5" t="n">
        <v>11587</v>
      </c>
    </row>
    <row r="32" spans="1:4">
      <c r="A32" s="4" t="s">
        <v>575</v>
      </c>
    </row>
    <row r="33" spans="1:4">
      <c r="A33" s="3" t="s">
        <v>655</v>
      </c>
    </row>
    <row r="34" spans="1:4">
      <c r="A34" s="4" t="s">
        <v>656</v>
      </c>
      <c r="B34" s="5" t="n">
        <v>10145</v>
      </c>
      <c r="C34" s="5" t="n">
        <v>0</v>
      </c>
    </row>
    <row r="35" spans="1:4">
      <c r="A35" s="4" t="s">
        <v>657</v>
      </c>
      <c r="B35" s="5" t="n">
        <v>0</v>
      </c>
      <c r="C35" s="5" t="n">
        <v>0</v>
      </c>
    </row>
    <row r="36" spans="1:4">
      <c r="A36" s="4" t="s">
        <v>658</v>
      </c>
      <c r="C36" s="5" t="n">
        <v>10679</v>
      </c>
    </row>
    <row r="37" spans="1:4">
      <c r="A37" s="4" t="s">
        <v>659</v>
      </c>
      <c r="B37" s="5" t="n">
        <v>-1068</v>
      </c>
      <c r="C37" s="5" t="n">
        <v>-534</v>
      </c>
    </row>
    <row r="38" spans="1:4">
      <c r="A38" s="4" t="s">
        <v>660</v>
      </c>
      <c r="B38" s="5" t="n">
        <v>0</v>
      </c>
      <c r="C38" s="5" t="n">
        <v>0</v>
      </c>
    </row>
    <row r="39" spans="1:4">
      <c r="A39" s="4" t="s">
        <v>661</v>
      </c>
      <c r="B39" s="5" t="n">
        <v>0</v>
      </c>
      <c r="C39" s="5" t="n">
        <v>0</v>
      </c>
    </row>
    <row r="40" spans="1:4">
      <c r="A40" s="4" t="s">
        <v>628</v>
      </c>
      <c r="B40" s="5" t="n">
        <v>0</v>
      </c>
      <c r="C40" s="5" t="n">
        <v>0</v>
      </c>
    </row>
    <row r="41" spans="1:4">
      <c r="A41" s="4" t="s">
        <v>662</v>
      </c>
      <c r="B41" s="5" t="n">
        <v>9077</v>
      </c>
      <c r="C41" s="5" t="n">
        <v>10145</v>
      </c>
      <c r="D41" s="5" t="n">
        <v>0</v>
      </c>
    </row>
    <row r="42" spans="1:4">
      <c r="A42" s="4" t="s">
        <v>158</v>
      </c>
    </row>
    <row r="43" spans="1:4">
      <c r="A43" s="3" t="s">
        <v>655</v>
      </c>
    </row>
    <row r="44" spans="1:4">
      <c r="A44" s="4" t="s">
        <v>656</v>
      </c>
      <c r="B44" s="5" t="n">
        <v>1628</v>
      </c>
      <c r="C44" s="5" t="n">
        <v>493</v>
      </c>
    </row>
    <row r="45" spans="1:4">
      <c r="A45" s="4" t="s">
        <v>657</v>
      </c>
      <c r="B45" s="5" t="n">
        <v>1618</v>
      </c>
      <c r="C45" s="5" t="n">
        <v>1010</v>
      </c>
    </row>
    <row r="46" spans="1:4">
      <c r="A46" s="4" t="s">
        <v>658</v>
      </c>
      <c r="C46" s="5" t="n">
        <v>677</v>
      </c>
    </row>
    <row r="47" spans="1:4">
      <c r="A47" s="4" t="s">
        <v>659</v>
      </c>
      <c r="B47" s="5" t="n">
        <v>-837</v>
      </c>
      <c r="C47" s="5" t="n">
        <v>-607</v>
      </c>
    </row>
    <row r="48" spans="1:4">
      <c r="A48" s="4" t="s">
        <v>660</v>
      </c>
      <c r="B48" s="5" t="n">
        <v>0</v>
      </c>
      <c r="C48" s="5" t="n">
        <v>0</v>
      </c>
    </row>
    <row r="49" spans="1:4">
      <c r="A49" s="4" t="s">
        <v>661</v>
      </c>
      <c r="B49" s="5" t="n">
        <v>-245</v>
      </c>
      <c r="C49" s="5" t="n">
        <v>-5</v>
      </c>
    </row>
    <row r="50" spans="1:4">
      <c r="A50" s="4" t="s">
        <v>628</v>
      </c>
      <c r="B50" s="5" t="n">
        <v>-46</v>
      </c>
      <c r="C50" s="5" t="n">
        <v>60</v>
      </c>
    </row>
    <row r="51" spans="1:4">
      <c r="A51" s="4" t="s">
        <v>662</v>
      </c>
      <c r="B51" s="6" t="n">
        <v>2118</v>
      </c>
      <c r="C51" s="6" t="n">
        <v>1628</v>
      </c>
      <c r="D51" s="6" t="n">
        <v>4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39"/>
    <col customWidth="1" max="5" min="5" width="18"/>
    <col customWidth="1" max="6" min="6" width="20"/>
    <col customWidth="1" max="7" min="7" width="49"/>
    <col customWidth="1" max="8" min="8" width="26"/>
    <col customWidth="1" max="9" min="9" width="11"/>
  </cols>
  <sheetData>
    <row r="1" spans="1:9">
      <c r="A1" s="1" t="s">
        <v>210</v>
      </c>
      <c r="B1" s="2" t="s">
        <v>81</v>
      </c>
      <c r="C1" s="2" t="s">
        <v>73</v>
      </c>
      <c r="D1" s="2" t="s">
        <v>74</v>
      </c>
      <c r="E1" s="2" t="s">
        <v>211</v>
      </c>
      <c r="F1" s="2" t="s">
        <v>76</v>
      </c>
      <c r="G1" s="2" t="s">
        <v>77</v>
      </c>
      <c r="H1" s="2" t="s">
        <v>78</v>
      </c>
      <c r="I1" s="2" t="s">
        <v>212</v>
      </c>
    </row>
    <row r="2" spans="1:9">
      <c r="A2" s="4" t="s">
        <v>213</v>
      </c>
      <c r="B2" s="6" t="n">
        <v>87</v>
      </c>
      <c r="C2" s="6" t="n">
        <v>347111</v>
      </c>
      <c r="D2" s="6" t="n">
        <v>6550</v>
      </c>
      <c r="E2" s="6" t="n">
        <v>33</v>
      </c>
      <c r="F2" s="6" t="n">
        <v>-282126</v>
      </c>
      <c r="G2" s="6" t="n">
        <v>71655</v>
      </c>
      <c r="H2" s="6" t="n">
        <v>2043</v>
      </c>
      <c r="I2" s="6" t="n">
        <v>73698</v>
      </c>
    </row>
    <row r="3" spans="1:9">
      <c r="A3" s="4" t="s">
        <v>214</v>
      </c>
      <c r="B3" s="5" t="n">
        <v>173592300</v>
      </c>
    </row>
    <row r="4" spans="1:9">
      <c r="A4" s="3" t="s">
        <v>215</v>
      </c>
    </row>
    <row r="5" spans="1:9">
      <c r="A5" s="4" t="s">
        <v>216</v>
      </c>
      <c r="F5" s="5" t="n">
        <v>-222867</v>
      </c>
      <c r="G5" s="5" t="n">
        <v>-222867</v>
      </c>
      <c r="H5" s="5" t="n">
        <v>-2088</v>
      </c>
      <c r="I5" s="5" t="n">
        <v>-224955</v>
      </c>
    </row>
    <row r="6" spans="1:9">
      <c r="A6" s="4" t="s">
        <v>217</v>
      </c>
      <c r="D6" s="5" t="n">
        <v>-312</v>
      </c>
      <c r="G6" s="5" t="n">
        <v>-312</v>
      </c>
      <c r="H6" s="5" t="n">
        <v>65</v>
      </c>
      <c r="I6" s="5" t="n">
        <v>-247</v>
      </c>
    </row>
    <row r="7" spans="1:9">
      <c r="A7" s="4" t="s">
        <v>218</v>
      </c>
      <c r="D7" s="5" t="n">
        <v>2349</v>
      </c>
      <c r="G7" s="5" t="n">
        <v>2349</v>
      </c>
      <c r="I7" s="5" t="n">
        <v>2349</v>
      </c>
    </row>
    <row r="8" spans="1:9">
      <c r="A8" s="4" t="s">
        <v>219</v>
      </c>
      <c r="C8" s="5" t="n">
        <v>-8546</v>
      </c>
      <c r="G8" s="5" t="n">
        <v>-8546</v>
      </c>
      <c r="I8" s="5" t="n">
        <v>-8546</v>
      </c>
    </row>
    <row r="9" spans="1:9">
      <c r="A9" s="4" t="s">
        <v>220</v>
      </c>
      <c r="E9" s="5" t="n">
        <v>13</v>
      </c>
      <c r="F9" s="5" t="n">
        <v>-13</v>
      </c>
    </row>
    <row r="10" spans="1:9">
      <c r="A10" s="4" t="s">
        <v>221</v>
      </c>
      <c r="B10" s="6" t="n">
        <v>1</v>
      </c>
      <c r="C10" s="5" t="n">
        <v>3209</v>
      </c>
      <c r="G10" s="5" t="n">
        <v>3210</v>
      </c>
      <c r="I10" s="5" t="n">
        <v>3210</v>
      </c>
    </row>
    <row r="11" spans="1:9">
      <c r="A11" s="4" t="s">
        <v>222</v>
      </c>
      <c r="B11" s="5" t="n">
        <v>2750350</v>
      </c>
    </row>
    <row r="12" spans="1:9">
      <c r="A12" s="4" t="s">
        <v>223</v>
      </c>
      <c r="B12" s="5" t="n">
        <v>250000</v>
      </c>
    </row>
    <row r="13" spans="1:9">
      <c r="A13" s="4" t="s">
        <v>153</v>
      </c>
      <c r="C13" s="5" t="n">
        <v>28841</v>
      </c>
      <c r="G13" s="5" t="n">
        <v>28841</v>
      </c>
      <c r="I13" s="5" t="n">
        <v>28841</v>
      </c>
    </row>
    <row r="14" spans="1:9">
      <c r="A14" s="4" t="s">
        <v>224</v>
      </c>
      <c r="B14" s="6" t="n">
        <v>88</v>
      </c>
      <c r="C14" s="5" t="n">
        <v>370615</v>
      </c>
      <c r="D14" s="5" t="n">
        <v>8587</v>
      </c>
      <c r="E14" s="5" t="n">
        <v>46</v>
      </c>
      <c r="F14" s="5" t="n">
        <v>-505006</v>
      </c>
      <c r="G14" s="5" t="n">
        <v>-125670</v>
      </c>
      <c r="H14" s="5" t="n">
        <v>20</v>
      </c>
      <c r="I14" s="5" t="n">
        <v>-125650</v>
      </c>
    </row>
    <row r="15" spans="1:9">
      <c r="A15" s="4" t="s">
        <v>225</v>
      </c>
      <c r="B15" s="5" t="n">
        <v>176592650</v>
      </c>
    </row>
    <row r="16" spans="1:9">
      <c r="A16" s="3" t="s">
        <v>215</v>
      </c>
    </row>
    <row r="17" spans="1:9">
      <c r="A17" s="4" t="s">
        <v>216</v>
      </c>
      <c r="F17" s="5" t="n">
        <v>-560485</v>
      </c>
      <c r="G17" s="5" t="n">
        <v>-560485</v>
      </c>
      <c r="H17" s="5" t="n">
        <v>-681</v>
      </c>
      <c r="I17" s="5" t="n">
        <v>-561166</v>
      </c>
    </row>
    <row r="18" spans="1:9">
      <c r="A18" s="4" t="s">
        <v>217</v>
      </c>
      <c r="D18" s="5" t="n">
        <v>2114</v>
      </c>
      <c r="G18" s="5" t="n">
        <v>2114</v>
      </c>
      <c r="H18" s="5" t="n">
        <v>3</v>
      </c>
      <c r="I18" s="5" t="n">
        <v>2117</v>
      </c>
    </row>
    <row r="19" spans="1:9">
      <c r="A19" s="4" t="s">
        <v>226</v>
      </c>
      <c r="H19" s="5" t="n">
        <v>8787</v>
      </c>
      <c r="I19" s="5" t="n">
        <v>8787</v>
      </c>
    </row>
    <row r="20" spans="1:9">
      <c r="A20" s="4" t="s">
        <v>219</v>
      </c>
      <c r="C20" s="5" t="n">
        <v>-546</v>
      </c>
      <c r="G20" s="5" t="n">
        <v>-546</v>
      </c>
      <c r="H20" s="5" t="n">
        <v>-2055</v>
      </c>
      <c r="I20" s="5" t="n">
        <v>-2601</v>
      </c>
    </row>
    <row r="21" spans="1:9">
      <c r="A21" s="4" t="s">
        <v>227</v>
      </c>
      <c r="B21" s="6" t="n">
        <v>-1</v>
      </c>
      <c r="F21" s="5" t="n">
        <v>-41054</v>
      </c>
      <c r="G21" s="5" t="n">
        <v>-41055</v>
      </c>
      <c r="I21" s="5" t="n">
        <v>-41055</v>
      </c>
    </row>
    <row r="22" spans="1:9">
      <c r="A22" s="4" t="s">
        <v>228</v>
      </c>
      <c r="B22" s="5" t="n">
        <v>-2777780</v>
      </c>
    </row>
    <row r="23" spans="1:9">
      <c r="A23" s="4" t="s">
        <v>229</v>
      </c>
      <c r="C23" s="5" t="n">
        <v>32</v>
      </c>
      <c r="G23" s="5" t="n">
        <v>32</v>
      </c>
      <c r="H23" s="5" t="n">
        <v>32</v>
      </c>
      <c r="I23" s="5" t="n">
        <v>64</v>
      </c>
    </row>
    <row r="24" spans="1:9">
      <c r="A24" s="4" t="s">
        <v>221</v>
      </c>
      <c r="B24" s="6" t="n">
        <v>4</v>
      </c>
      <c r="C24" s="5" t="n">
        <v>25387</v>
      </c>
      <c r="G24" s="5" t="n">
        <v>25391</v>
      </c>
      <c r="I24" s="5" t="n">
        <v>25391</v>
      </c>
    </row>
    <row r="25" spans="1:9">
      <c r="A25" s="4" t="s">
        <v>222</v>
      </c>
      <c r="B25" s="5" t="n">
        <v>7288275</v>
      </c>
    </row>
    <row r="26" spans="1:9">
      <c r="A26" s="4" t="s">
        <v>223</v>
      </c>
      <c r="B26" s="5" t="n">
        <v>1572500</v>
      </c>
    </row>
    <row r="27" spans="1:9">
      <c r="A27" s="4" t="s">
        <v>153</v>
      </c>
      <c r="C27" s="5" t="n">
        <v>28636</v>
      </c>
      <c r="G27" s="5" t="n">
        <v>28636</v>
      </c>
      <c r="I27" s="5" t="n">
        <v>28636</v>
      </c>
    </row>
    <row r="28" spans="1:9">
      <c r="A28" s="4" t="s">
        <v>230</v>
      </c>
      <c r="B28" s="6" t="n">
        <v>33</v>
      </c>
      <c r="C28" s="5" t="n">
        <v>935500</v>
      </c>
      <c r="G28" s="5" t="n">
        <v>935533</v>
      </c>
      <c r="I28" s="5" t="n">
        <v>935533</v>
      </c>
    </row>
    <row r="29" spans="1:9">
      <c r="A29" s="4" t="s">
        <v>231</v>
      </c>
      <c r="B29" s="5" t="n">
        <v>65954538</v>
      </c>
    </row>
    <row r="30" spans="1:9">
      <c r="A30" s="4" t="s">
        <v>232</v>
      </c>
      <c r="B30" s="6" t="n">
        <v>43</v>
      </c>
      <c r="C30" s="5" t="n">
        <v>205032</v>
      </c>
      <c r="G30" s="5" t="n">
        <v>205075</v>
      </c>
      <c r="I30" s="5" t="n">
        <v>205075</v>
      </c>
    </row>
    <row r="31" spans="1:9">
      <c r="A31" s="4" t="s">
        <v>233</v>
      </c>
      <c r="B31" s="5" t="n">
        <v>86336030</v>
      </c>
    </row>
    <row r="32" spans="1:9">
      <c r="A32" s="4" t="s">
        <v>234</v>
      </c>
      <c r="B32" s="6" t="n">
        <v>167</v>
      </c>
      <c r="C32" s="5" t="n">
        <v>1564656</v>
      </c>
      <c r="D32" s="5" t="n">
        <v>10701</v>
      </c>
      <c r="E32" s="5" t="n">
        <v>46</v>
      </c>
      <c r="F32" s="5" t="n">
        <v>-1106545</v>
      </c>
      <c r="G32" s="5" t="n">
        <v>469025</v>
      </c>
      <c r="H32" s="5" t="n">
        <v>6106</v>
      </c>
      <c r="I32" s="5" t="n">
        <v>475131</v>
      </c>
    </row>
    <row r="33" spans="1:9">
      <c r="A33" s="4" t="s">
        <v>235</v>
      </c>
      <c r="B33" s="5" t="n">
        <v>334966213</v>
      </c>
    </row>
    <row r="34" spans="1:9">
      <c r="A34" s="3" t="s">
        <v>215</v>
      </c>
    </row>
    <row r="35" spans="1:9">
      <c r="A35" s="4" t="s">
        <v>216</v>
      </c>
      <c r="F35" s="5" t="n">
        <v>-961241</v>
      </c>
      <c r="G35" s="5" t="n">
        <v>-961241</v>
      </c>
      <c r="H35" s="5" t="n">
        <v>207</v>
      </c>
      <c r="I35" s="5" t="n">
        <v>-961034</v>
      </c>
    </row>
    <row r="36" spans="1:9">
      <c r="A36" s="4" t="s">
        <v>217</v>
      </c>
      <c r="D36" s="5" t="n">
        <v>-13771</v>
      </c>
      <c r="G36" s="5" t="n">
        <v>-13771</v>
      </c>
      <c r="H36" s="5" t="n">
        <v>-87</v>
      </c>
      <c r="I36" s="5" t="n">
        <v>-13858</v>
      </c>
    </row>
    <row r="37" spans="1:9">
      <c r="A37" s="4" t="s">
        <v>218</v>
      </c>
      <c r="D37" s="5" t="n">
        <v>18269</v>
      </c>
      <c r="G37" s="5" t="n">
        <v>18269</v>
      </c>
      <c r="I37" s="5" t="n">
        <v>18269</v>
      </c>
    </row>
    <row r="38" spans="1:9">
      <c r="A38" s="4" t="s">
        <v>219</v>
      </c>
      <c r="C38" s="5" t="n">
        <v>-21047</v>
      </c>
      <c r="G38" s="5" t="n">
        <v>-21047</v>
      </c>
      <c r="H38" s="5" t="n">
        <v>-4721</v>
      </c>
      <c r="I38" s="5" t="n">
        <v>-25768</v>
      </c>
    </row>
    <row r="39" spans="1:9">
      <c r="A39" s="4" t="s">
        <v>229</v>
      </c>
      <c r="C39" s="5" t="n">
        <v>1348</v>
      </c>
      <c r="G39" s="5" t="n">
        <v>1348</v>
      </c>
      <c r="H39" s="5" t="n">
        <v>2179</v>
      </c>
      <c r="I39" s="5" t="n">
        <v>3527</v>
      </c>
    </row>
    <row r="40" spans="1:9">
      <c r="A40" s="4" t="s">
        <v>236</v>
      </c>
      <c r="B40" s="6" t="n">
        <v>2</v>
      </c>
      <c r="C40" s="5" t="n">
        <v>48973</v>
      </c>
      <c r="G40" s="5" t="n">
        <v>48975</v>
      </c>
      <c r="I40" s="5" t="n">
        <v>48975</v>
      </c>
    </row>
    <row r="41" spans="1:9">
      <c r="A41" s="4" t="s">
        <v>237</v>
      </c>
      <c r="B41" s="5" t="n">
        <v>3592415</v>
      </c>
    </row>
    <row r="42" spans="1:9">
      <c r="A42" s="4" t="s">
        <v>238</v>
      </c>
      <c r="C42" s="5" t="n">
        <v>152714</v>
      </c>
      <c r="G42" s="5" t="n">
        <v>152714</v>
      </c>
      <c r="I42" s="5" t="n">
        <v>152714</v>
      </c>
    </row>
    <row r="43" spans="1:9">
      <c r="A43" s="4" t="s">
        <v>239</v>
      </c>
      <c r="B43" s="6" t="n">
        <v>0</v>
      </c>
    </row>
    <row r="44" spans="1:9">
      <c r="A44" s="4" t="s">
        <v>240</v>
      </c>
      <c r="B44" s="5" t="n">
        <v>3200000</v>
      </c>
    </row>
    <row r="45" spans="1:9">
      <c r="A45" s="4" t="s">
        <v>221</v>
      </c>
      <c r="B45" s="6" t="n">
        <v>1</v>
      </c>
      <c r="C45" s="5" t="n">
        <v>4573</v>
      </c>
      <c r="G45" s="5" t="n">
        <v>4574</v>
      </c>
      <c r="I45" s="5" t="n">
        <v>4574</v>
      </c>
    </row>
    <row r="46" spans="1:9">
      <c r="A46" s="4" t="s">
        <v>222</v>
      </c>
      <c r="B46" s="5" t="n">
        <v>1705147</v>
      </c>
    </row>
    <row r="47" spans="1:9">
      <c r="A47" s="4" t="s">
        <v>241</v>
      </c>
      <c r="B47" s="6" t="n">
        <v>0</v>
      </c>
    </row>
    <row r="48" spans="1:9">
      <c r="A48" s="4" t="s">
        <v>223</v>
      </c>
      <c r="B48" s="5" t="n">
        <v>68000</v>
      </c>
    </row>
    <row r="49" spans="1:9">
      <c r="A49" s="4" t="s">
        <v>153</v>
      </c>
      <c r="C49" s="5" t="n">
        <v>58015</v>
      </c>
      <c r="G49" s="5" t="n">
        <v>58015</v>
      </c>
      <c r="I49" s="5" t="n">
        <v>58015</v>
      </c>
    </row>
    <row r="50" spans="1:9">
      <c r="A50" s="4" t="s">
        <v>242</v>
      </c>
      <c r="B50" s="5" t="n">
        <v>-933007</v>
      </c>
    </row>
    <row r="51" spans="1:9">
      <c r="A51" s="4" t="s">
        <v>243</v>
      </c>
      <c r="B51" s="6" t="n">
        <v>170</v>
      </c>
      <c r="C51" s="6" t="n">
        <v>1809232</v>
      </c>
      <c r="D51" s="6" t="n">
        <v>15199</v>
      </c>
      <c r="E51" s="6" t="n">
        <v>46</v>
      </c>
      <c r="F51" s="6" t="n">
        <v>-2067786</v>
      </c>
      <c r="G51" s="6" t="n">
        <v>-243139</v>
      </c>
      <c r="H51" s="6" t="n">
        <v>3684</v>
      </c>
      <c r="I51" s="6" t="n">
        <v>-239455</v>
      </c>
    </row>
    <row r="52" spans="1:9">
      <c r="A52" s="4" t="s">
        <v>244</v>
      </c>
      <c r="B52" s="5" t="n">
        <v>3425987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65</v>
      </c>
    </row>
    <row r="2" spans="1:2">
      <c r="A2" s="3" t="s">
        <v>572</v>
      </c>
    </row>
    <row r="3" spans="1:2">
      <c r="A3" s="5" t="n">
        <v>2019</v>
      </c>
      <c r="B3" s="6" t="n">
        <v>3134</v>
      </c>
    </row>
    <row r="4" spans="1:2">
      <c r="A4" s="5" t="n">
        <v>2020</v>
      </c>
      <c r="B4" s="5" t="n">
        <v>2114</v>
      </c>
    </row>
    <row r="5" spans="1:2">
      <c r="A5" s="5" t="n">
        <v>2021</v>
      </c>
      <c r="B5" s="5" t="n">
        <v>1431</v>
      </c>
    </row>
    <row r="6" spans="1:2">
      <c r="A6" s="5" t="n">
        <v>2022</v>
      </c>
      <c r="B6" s="5" t="n">
        <v>1332</v>
      </c>
    </row>
    <row r="7" spans="1:2">
      <c r="A7" s="5" t="n">
        <v>2023</v>
      </c>
      <c r="B7" s="5" t="n">
        <v>1139</v>
      </c>
    </row>
    <row r="8" spans="1:2">
      <c r="A8" s="4" t="s">
        <v>666</v>
      </c>
      <c r="B8" s="5" t="n">
        <v>3737</v>
      </c>
    </row>
    <row r="9" spans="1:2">
      <c r="A9" s="4" t="s">
        <v>212</v>
      </c>
      <c r="B9" s="5" t="n">
        <v>12887</v>
      </c>
    </row>
    <row r="10" spans="1:2">
      <c r="A10" s="4" t="s">
        <v>571</v>
      </c>
    </row>
    <row r="11" spans="1:2">
      <c r="A11" s="3" t="s">
        <v>572</v>
      </c>
    </row>
    <row r="12" spans="1:2">
      <c r="A12" s="5" t="n">
        <v>2019</v>
      </c>
      <c r="B12" s="5" t="n">
        <v>1131</v>
      </c>
    </row>
    <row r="13" spans="1:2">
      <c r="A13" s="5" t="n">
        <v>2020</v>
      </c>
      <c r="B13" s="5" t="n">
        <v>437</v>
      </c>
    </row>
    <row r="14" spans="1:2">
      <c r="A14" s="5" t="n">
        <v>2021</v>
      </c>
      <c r="B14" s="5" t="n">
        <v>0</v>
      </c>
    </row>
    <row r="15" spans="1:2">
      <c r="A15" s="5" t="n">
        <v>2022</v>
      </c>
      <c r="B15" s="5" t="n">
        <v>0</v>
      </c>
    </row>
    <row r="16" spans="1:2">
      <c r="A16" s="5" t="n">
        <v>2023</v>
      </c>
      <c r="B16" s="5" t="n">
        <v>0</v>
      </c>
    </row>
    <row r="17" spans="1:2">
      <c r="A17" s="4" t="s">
        <v>666</v>
      </c>
      <c r="B17" s="5" t="n">
        <v>0</v>
      </c>
    </row>
    <row r="18" spans="1:2">
      <c r="A18" s="4" t="s">
        <v>212</v>
      </c>
      <c r="B18" s="5" t="n">
        <v>1568</v>
      </c>
    </row>
    <row r="19" spans="1:2">
      <c r="A19" s="4" t="s">
        <v>663</v>
      </c>
    </row>
    <row r="20" spans="1:2">
      <c r="A20" s="3" t="s">
        <v>572</v>
      </c>
    </row>
    <row r="21" spans="1:2">
      <c r="A21" s="5" t="n">
        <v>2019</v>
      </c>
      <c r="B21" s="5" t="n">
        <v>124</v>
      </c>
    </row>
    <row r="22" spans="1:2">
      <c r="A22" s="5" t="n">
        <v>2020</v>
      </c>
      <c r="B22" s="5" t="n">
        <v>0</v>
      </c>
    </row>
    <row r="23" spans="1:2">
      <c r="A23" s="5" t="n">
        <v>2021</v>
      </c>
      <c r="B23" s="5" t="n">
        <v>0</v>
      </c>
    </row>
    <row r="24" spans="1:2">
      <c r="A24" s="5" t="n">
        <v>2022</v>
      </c>
      <c r="B24" s="5" t="n">
        <v>0</v>
      </c>
    </row>
    <row r="25" spans="1:2">
      <c r="A25" s="5" t="n">
        <v>2023</v>
      </c>
      <c r="B25" s="5" t="n">
        <v>0</v>
      </c>
    </row>
    <row r="26" spans="1:2">
      <c r="A26" s="4" t="s">
        <v>666</v>
      </c>
      <c r="B26" s="5" t="n">
        <v>0</v>
      </c>
    </row>
    <row r="27" spans="1:2">
      <c r="A27" s="4" t="s">
        <v>212</v>
      </c>
      <c r="B27" s="5" t="n">
        <v>124</v>
      </c>
    </row>
    <row r="28" spans="1:2">
      <c r="A28" s="4" t="s">
        <v>575</v>
      </c>
    </row>
    <row r="29" spans="1:2">
      <c r="A29" s="3" t="s">
        <v>572</v>
      </c>
    </row>
    <row r="30" spans="1:2">
      <c r="A30" s="5" t="n">
        <v>2019</v>
      </c>
      <c r="B30" s="5" t="n">
        <v>1068</v>
      </c>
    </row>
    <row r="31" spans="1:2">
      <c r="A31" s="5" t="n">
        <v>2020</v>
      </c>
      <c r="B31" s="5" t="n">
        <v>1068</v>
      </c>
    </row>
    <row r="32" spans="1:2">
      <c r="A32" s="5" t="n">
        <v>2021</v>
      </c>
      <c r="B32" s="5" t="n">
        <v>1068</v>
      </c>
    </row>
    <row r="33" spans="1:2">
      <c r="A33" s="5" t="n">
        <v>2022</v>
      </c>
      <c r="B33" s="5" t="n">
        <v>1068</v>
      </c>
    </row>
    <row r="34" spans="1:2">
      <c r="A34" s="5" t="n">
        <v>2023</v>
      </c>
      <c r="B34" s="5" t="n">
        <v>1068</v>
      </c>
    </row>
    <row r="35" spans="1:2">
      <c r="A35" s="4" t="s">
        <v>666</v>
      </c>
      <c r="B35" s="5" t="n">
        <v>3737</v>
      </c>
    </row>
    <row r="36" spans="1:2">
      <c r="A36" s="4" t="s">
        <v>212</v>
      </c>
      <c r="B36" s="5" t="n">
        <v>9077</v>
      </c>
    </row>
    <row r="37" spans="1:2">
      <c r="A37" s="4" t="s">
        <v>158</v>
      </c>
    </row>
    <row r="38" spans="1:2">
      <c r="A38" s="3" t="s">
        <v>572</v>
      </c>
    </row>
    <row r="39" spans="1:2">
      <c r="A39" s="5" t="n">
        <v>2019</v>
      </c>
      <c r="B39" s="5" t="n">
        <v>811</v>
      </c>
    </row>
    <row r="40" spans="1:2">
      <c r="A40" s="5" t="n">
        <v>2020</v>
      </c>
      <c r="B40" s="5" t="n">
        <v>609</v>
      </c>
    </row>
    <row r="41" spans="1:2">
      <c r="A41" s="5" t="n">
        <v>2021</v>
      </c>
      <c r="B41" s="5" t="n">
        <v>363</v>
      </c>
    </row>
    <row r="42" spans="1:2">
      <c r="A42" s="5" t="n">
        <v>2022</v>
      </c>
      <c r="B42" s="5" t="n">
        <v>264</v>
      </c>
    </row>
    <row r="43" spans="1:2">
      <c r="A43" s="5" t="n">
        <v>2023</v>
      </c>
      <c r="B43" s="5" t="n">
        <v>71</v>
      </c>
    </row>
    <row r="44" spans="1:2">
      <c r="A44" s="4" t="s">
        <v>666</v>
      </c>
      <c r="B44" s="5" t="n">
        <v>0</v>
      </c>
    </row>
    <row r="45" spans="1:2">
      <c r="A45" s="4" t="s">
        <v>212</v>
      </c>
      <c r="B45" s="6" t="n">
        <v>21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33</v>
      </c>
      <c r="C2" s="2" t="s">
        <v>34</v>
      </c>
      <c r="D2" s="2" t="s">
        <v>100</v>
      </c>
    </row>
    <row r="3" spans="1:4">
      <c r="A3" s="3" t="s">
        <v>572</v>
      </c>
    </row>
    <row r="4" spans="1:4">
      <c r="A4" s="4" t="s">
        <v>660</v>
      </c>
      <c r="B4" s="6" t="n">
        <v>-5166</v>
      </c>
      <c r="C4" s="6" t="n">
        <v>-922</v>
      </c>
      <c r="D4" s="6" t="n">
        <v>-5568</v>
      </c>
    </row>
    <row r="5" spans="1:4">
      <c r="A5" s="4" t="s">
        <v>663</v>
      </c>
    </row>
    <row r="6" spans="1:4">
      <c r="A6" s="3" t="s">
        <v>572</v>
      </c>
    </row>
    <row r="7" spans="1:4">
      <c r="A7" s="4" t="s">
        <v>660</v>
      </c>
      <c r="B7" s="6" t="n">
        <v>-5054</v>
      </c>
      <c r="C7"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33</v>
      </c>
      <c r="C2" s="2" t="s">
        <v>34</v>
      </c>
      <c r="D2" s="2" t="s">
        <v>100</v>
      </c>
    </row>
    <row r="3" spans="1:4">
      <c r="A3" s="3" t="s">
        <v>669</v>
      </c>
    </row>
    <row r="4" spans="1:4">
      <c r="A4" s="4" t="s">
        <v>670</v>
      </c>
      <c r="B4" s="6" t="n">
        <v>8740</v>
      </c>
      <c r="C4" s="6" t="n">
        <v>25833</v>
      </c>
      <c r="D4" s="6" t="n">
        <v>26052</v>
      </c>
    </row>
    <row r="5" spans="1:4">
      <c r="A5" s="4" t="s">
        <v>657</v>
      </c>
      <c r="B5" s="5" t="n">
        <v>24872</v>
      </c>
      <c r="C5" s="5" t="n">
        <v>4101</v>
      </c>
      <c r="D5" s="5" t="n">
        <v>2999</v>
      </c>
    </row>
    <row r="6" spans="1:4">
      <c r="A6" s="4" t="s">
        <v>671</v>
      </c>
      <c r="B6" s="5" t="n">
        <v>-3066</v>
      </c>
      <c r="C6" s="5" t="n">
        <v>-1912</v>
      </c>
      <c r="D6" s="5" t="n">
        <v>-1246</v>
      </c>
    </row>
    <row r="7" spans="1:4">
      <c r="A7" s="4" t="s">
        <v>672</v>
      </c>
      <c r="B7" s="5" t="n">
        <v>-1097</v>
      </c>
      <c r="C7" s="5" t="n">
        <v>303</v>
      </c>
      <c r="D7" s="5" t="n">
        <v>-450</v>
      </c>
    </row>
    <row r="8" spans="1:4">
      <c r="A8" s="4" t="s">
        <v>673</v>
      </c>
      <c r="C8" s="5" t="n">
        <v>-17198</v>
      </c>
      <c r="D8" s="5" t="n">
        <v>-1522</v>
      </c>
    </row>
    <row r="9" spans="1:4">
      <c r="A9" s="4" t="s">
        <v>674</v>
      </c>
      <c r="C9" s="5" t="n">
        <v>-2387</v>
      </c>
    </row>
    <row r="10" spans="1:4">
      <c r="A10" s="4" t="s">
        <v>675</v>
      </c>
      <c r="B10" s="5" t="n">
        <v>-578</v>
      </c>
    </row>
    <row r="11" spans="1:4">
      <c r="A11" s="4" t="s">
        <v>660</v>
      </c>
      <c r="B11" s="5" t="n">
        <v>-2562</v>
      </c>
    </row>
    <row r="12" spans="1:4">
      <c r="A12" s="4" t="s">
        <v>676</v>
      </c>
      <c r="B12" s="6" t="n">
        <v>26309</v>
      </c>
      <c r="C12" s="6" t="n">
        <v>8740</v>
      </c>
      <c r="D12" s="6" t="n">
        <v>258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677</v>
      </c>
      <c r="B1" s="2" t="s">
        <v>599</v>
      </c>
      <c r="C1" s="2" t="s">
        <v>1</v>
      </c>
    </row>
    <row r="2" spans="1:5">
      <c r="B2" s="2" t="s">
        <v>678</v>
      </c>
      <c r="C2" s="2" t="s">
        <v>33</v>
      </c>
      <c r="D2" s="2" t="s">
        <v>34</v>
      </c>
      <c r="E2" s="2" t="s">
        <v>100</v>
      </c>
    </row>
    <row r="3" spans="1:5">
      <c r="A3" s="3" t="s">
        <v>679</v>
      </c>
    </row>
    <row r="4" spans="1:5">
      <c r="A4" s="4" t="s">
        <v>680</v>
      </c>
      <c r="C4" s="4" t="s">
        <v>71</v>
      </c>
      <c r="D4" s="6" t="n">
        <v>18000</v>
      </c>
    </row>
    <row r="5" spans="1:5">
      <c r="A5" s="4" t="s">
        <v>681</v>
      </c>
      <c r="C5" s="5" t="n">
        <v>690</v>
      </c>
      <c r="D5" s="4" t="s">
        <v>71</v>
      </c>
    </row>
    <row r="6" spans="1:5">
      <c r="A6" s="4" t="s">
        <v>682</v>
      </c>
      <c r="C6" s="5" t="n">
        <v>3416</v>
      </c>
      <c r="D6" s="5" t="n">
        <v>1147</v>
      </c>
      <c r="E6" s="6" t="n">
        <v>5226</v>
      </c>
    </row>
    <row r="7" spans="1:5">
      <c r="A7" s="4" t="s">
        <v>683</v>
      </c>
      <c r="B7" s="4" t="s">
        <v>684</v>
      </c>
    </row>
    <row r="8" spans="1:5">
      <c r="A8" s="4" t="s">
        <v>685</v>
      </c>
      <c r="B8" s="6" t="n">
        <v>23857</v>
      </c>
    </row>
    <row r="9" spans="1:5">
      <c r="A9" s="4" t="s">
        <v>686</v>
      </c>
    </row>
    <row r="10" spans="1:5">
      <c r="A10" s="3" t="s">
        <v>679</v>
      </c>
    </row>
    <row r="11" spans="1:5">
      <c r="A11" s="4" t="s">
        <v>687</v>
      </c>
      <c r="C11" s="5" t="n">
        <v>70374</v>
      </c>
      <c r="D11" s="5" t="n">
        <v>1249</v>
      </c>
    </row>
    <row r="12" spans="1:5">
      <c r="A12" s="4" t="s">
        <v>682</v>
      </c>
      <c r="C12" s="5" t="n">
        <v>144</v>
      </c>
      <c r="D12" s="5" t="n">
        <v>1147</v>
      </c>
      <c r="E12" s="5" t="n">
        <v>4226</v>
      </c>
    </row>
    <row r="13" spans="1:5">
      <c r="A13" s="4" t="s">
        <v>688</v>
      </c>
    </row>
    <row r="14" spans="1:5">
      <c r="A14" s="3" t="s">
        <v>679</v>
      </c>
    </row>
    <row r="15" spans="1:5">
      <c r="A15" s="4" t="s">
        <v>689</v>
      </c>
      <c r="C15" s="5" t="n">
        <v>14339</v>
      </c>
      <c r="D15" s="5" t="n">
        <v>18227</v>
      </c>
    </row>
    <row r="16" spans="1:5">
      <c r="A16" s="4" t="s">
        <v>682</v>
      </c>
      <c r="C16" s="5" t="n">
        <v>710</v>
      </c>
      <c r="D16" s="4" t="s">
        <v>71</v>
      </c>
      <c r="E16" s="5" t="n">
        <v>1000</v>
      </c>
    </row>
    <row r="17" spans="1:5">
      <c r="A17" s="4" t="s">
        <v>690</v>
      </c>
    </row>
    <row r="18" spans="1:5">
      <c r="A18" s="3" t="s">
        <v>679</v>
      </c>
    </row>
    <row r="19" spans="1:5">
      <c r="A19" s="4" t="s">
        <v>691</v>
      </c>
      <c r="B19" s="5" t="n">
        <v>1173520</v>
      </c>
    </row>
    <row r="20" spans="1:5">
      <c r="A20" s="4" t="s">
        <v>692</v>
      </c>
    </row>
    <row r="21" spans="1:5">
      <c r="A21" s="3" t="s">
        <v>679</v>
      </c>
    </row>
    <row r="22" spans="1:5">
      <c r="A22" s="4" t="s">
        <v>691</v>
      </c>
      <c r="B22" s="5" t="n">
        <v>1604260</v>
      </c>
    </row>
    <row r="23" spans="1:5">
      <c r="A23" s="4" t="s">
        <v>693</v>
      </c>
    </row>
    <row r="24" spans="1:5">
      <c r="A24" s="3" t="s">
        <v>679</v>
      </c>
    </row>
    <row r="25" spans="1:5">
      <c r="A25" s="4" t="s">
        <v>694</v>
      </c>
      <c r="C25" s="6" t="n">
        <v>18269</v>
      </c>
      <c r="D25" s="4" t="s">
        <v>71</v>
      </c>
      <c r="E25" s="6" t="n">
        <v>1613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33</v>
      </c>
      <c r="C1" s="2" t="s">
        <v>34</v>
      </c>
    </row>
    <row r="2" spans="1:3">
      <c r="A2" s="3" t="s">
        <v>631</v>
      </c>
    </row>
    <row r="3" spans="1:3">
      <c r="A3" s="4" t="s">
        <v>696</v>
      </c>
      <c r="B3" s="6" t="n">
        <v>122679</v>
      </c>
      <c r="C3" s="6" t="n">
        <v>49179</v>
      </c>
    </row>
    <row r="4" spans="1:3">
      <c r="A4" s="4" t="s">
        <v>697</v>
      </c>
      <c r="B4" s="5" t="n">
        <v>0</v>
      </c>
      <c r="C4" s="5" t="n">
        <v>21607</v>
      </c>
    </row>
    <row r="5" spans="1:3">
      <c r="A5" s="4" t="s">
        <v>698</v>
      </c>
      <c r="B5" s="5" t="n">
        <v>15134</v>
      </c>
      <c r="C5" s="5" t="n">
        <v>9652</v>
      </c>
    </row>
    <row r="6" spans="1:3">
      <c r="A6" s="4" t="s">
        <v>699</v>
      </c>
      <c r="B6" s="5" t="n">
        <v>8687</v>
      </c>
      <c r="C6" s="5" t="n">
        <v>5277</v>
      </c>
    </row>
    <row r="7" spans="1:3">
      <c r="A7" s="4" t="s">
        <v>700</v>
      </c>
      <c r="B7" s="5" t="n">
        <v>410310</v>
      </c>
      <c r="C7" s="5" t="n">
        <v>163483</v>
      </c>
    </row>
    <row r="8" spans="1:3">
      <c r="A8" s="4" t="s">
        <v>701</v>
      </c>
      <c r="B8" s="5" t="n">
        <v>36592</v>
      </c>
      <c r="C8" s="5" t="n">
        <v>22131</v>
      </c>
    </row>
    <row r="9" spans="1:3">
      <c r="A9" s="4" t="s">
        <v>702</v>
      </c>
      <c r="B9" s="5" t="n">
        <v>28246</v>
      </c>
      <c r="C9" s="5" t="n">
        <v>6239</v>
      </c>
    </row>
    <row r="10" spans="1:3">
      <c r="A10" s="4" t="s">
        <v>158</v>
      </c>
      <c r="B10" s="5" t="n">
        <v>15232</v>
      </c>
      <c r="C10" s="5" t="n">
        <v>7680</v>
      </c>
    </row>
    <row r="11" spans="1:3">
      <c r="A11" s="4" t="s">
        <v>638</v>
      </c>
      <c r="B11" s="5" t="n">
        <v>636880</v>
      </c>
      <c r="C11" s="5" t="n">
        <v>285248</v>
      </c>
    </row>
    <row r="12" spans="1:3">
      <c r="A12" s="3" t="s">
        <v>639</v>
      </c>
    </row>
    <row r="13" spans="1:3">
      <c r="A13" s="4" t="s">
        <v>700</v>
      </c>
      <c r="B13" s="5" t="n">
        <v>0</v>
      </c>
      <c r="C13" s="5" t="n">
        <v>2050</v>
      </c>
    </row>
    <row r="14" spans="1:3">
      <c r="A14" s="4" t="s">
        <v>158</v>
      </c>
      <c r="B14" s="5" t="n">
        <v>7894</v>
      </c>
      <c r="C14" s="5" t="n">
        <v>5497</v>
      </c>
    </row>
    <row r="15" spans="1:3">
      <c r="A15" s="4" t="s">
        <v>642</v>
      </c>
      <c r="B15" s="6" t="n">
        <v>7894</v>
      </c>
      <c r="C15" s="6" t="n">
        <v>75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03</v>
      </c>
      <c r="B1" s="2" t="s">
        <v>33</v>
      </c>
      <c r="C1" s="2" t="s">
        <v>34</v>
      </c>
    </row>
    <row r="2" spans="1:3">
      <c r="A2" s="3" t="s">
        <v>276</v>
      </c>
    </row>
    <row r="3" spans="1:3">
      <c r="A3" s="4" t="s">
        <v>536</v>
      </c>
      <c r="B3" s="6" t="n">
        <v>856</v>
      </c>
      <c r="C3" s="6" t="n">
        <v>2013</v>
      </c>
    </row>
    <row r="4" spans="1:3">
      <c r="A4" s="4" t="s">
        <v>704</v>
      </c>
      <c r="B4" s="5" t="n">
        <v>1026</v>
      </c>
    </row>
    <row r="5" spans="1:3">
      <c r="A5" s="4" t="s">
        <v>212</v>
      </c>
      <c r="B5" s="6" t="n">
        <v>1882</v>
      </c>
      <c r="C5" s="6" t="n">
        <v>20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22"/>
  </cols>
  <sheetData>
    <row r="1" spans="1:3">
      <c r="A1" s="1" t="s">
        <v>705</v>
      </c>
      <c r="B1" s="2" t="s">
        <v>1</v>
      </c>
    </row>
    <row r="2" spans="1:3">
      <c r="B2" s="2" t="s">
        <v>33</v>
      </c>
      <c r="C2" s="2" t="s">
        <v>34</v>
      </c>
    </row>
    <row r="3" spans="1:3">
      <c r="A3" s="4" t="s">
        <v>706</v>
      </c>
    </row>
    <row r="4" spans="1:3">
      <c r="A4" s="3" t="s">
        <v>707</v>
      </c>
    </row>
    <row r="5" spans="1:3">
      <c r="A5" s="4" t="s">
        <v>708</v>
      </c>
      <c r="B5" s="4" t="s">
        <v>709</v>
      </c>
    </row>
    <row r="6" spans="1:3">
      <c r="A6" s="4" t="s">
        <v>710</v>
      </c>
      <c r="B6" s="4" t="s">
        <v>711</v>
      </c>
    </row>
    <row r="7" spans="1:3">
      <c r="A7" s="4" t="s">
        <v>712</v>
      </c>
    </row>
    <row r="8" spans="1:3">
      <c r="A8" s="3" t="s">
        <v>707</v>
      </c>
    </row>
    <row r="9" spans="1:3">
      <c r="A9" s="4" t="s">
        <v>708</v>
      </c>
      <c r="B9" s="4" t="s">
        <v>713</v>
      </c>
    </row>
    <row r="10" spans="1:3">
      <c r="A10" s="4" t="s">
        <v>710</v>
      </c>
      <c r="B10" s="4" t="s">
        <v>714</v>
      </c>
    </row>
    <row r="11" spans="1:3">
      <c r="A11" s="4" t="s">
        <v>715</v>
      </c>
    </row>
    <row r="12" spans="1:3">
      <c r="A12" s="3" t="s">
        <v>707</v>
      </c>
    </row>
    <row r="13" spans="1:3">
      <c r="A13" s="4" t="s">
        <v>716</v>
      </c>
      <c r="C13" s="9" t="s">
        <v>717</v>
      </c>
    </row>
    <row r="14" spans="1:3">
      <c r="A14" s="4" t="s">
        <v>708</v>
      </c>
      <c r="C14" s="4" t="s">
        <v>718</v>
      </c>
    </row>
    <row r="15" spans="1:3">
      <c r="A15" s="4" t="s">
        <v>710</v>
      </c>
      <c r="C15" s="4" t="s">
        <v>7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20</v>
      </c>
      <c r="B1" s="2" t="s">
        <v>33</v>
      </c>
      <c r="C1" s="2" t="s">
        <v>34</v>
      </c>
    </row>
    <row r="2" spans="1:3">
      <c r="A2" s="3" t="s">
        <v>721</v>
      </c>
    </row>
    <row r="3" spans="1:3">
      <c r="A3" s="4" t="s">
        <v>722</v>
      </c>
      <c r="B3" s="6" t="n">
        <v>1061796</v>
      </c>
      <c r="C3" s="6" t="n">
        <v>726950</v>
      </c>
    </row>
    <row r="4" spans="1:3">
      <c r="A4" s="4" t="s">
        <v>723</v>
      </c>
    </row>
    <row r="5" spans="1:3">
      <c r="A5" s="3" t="s">
        <v>721</v>
      </c>
    </row>
    <row r="6" spans="1:3">
      <c r="A6" s="4" t="s">
        <v>722</v>
      </c>
      <c r="B6" s="5" t="n">
        <v>636716</v>
      </c>
      <c r="C6" s="5" t="n">
        <v>726950</v>
      </c>
    </row>
    <row r="7" spans="1:3">
      <c r="A7" s="4" t="s">
        <v>724</v>
      </c>
    </row>
    <row r="8" spans="1:3">
      <c r="A8" s="3" t="s">
        <v>721</v>
      </c>
    </row>
    <row r="9" spans="1:3">
      <c r="A9" s="4" t="s">
        <v>722</v>
      </c>
      <c r="B9" s="6" t="n">
        <v>425080</v>
      </c>
      <c r="C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41"/>
  </cols>
  <sheetData>
    <row r="1" spans="1:4">
      <c r="A1" s="1" t="s">
        <v>725</v>
      </c>
      <c r="B1" s="2" t="s">
        <v>726</v>
      </c>
      <c r="C1" s="2" t="s">
        <v>1</v>
      </c>
    </row>
    <row r="2" spans="1:4">
      <c r="B2" s="2" t="s">
        <v>727</v>
      </c>
      <c r="C2" s="2" t="s">
        <v>728</v>
      </c>
      <c r="D2" s="2" t="s">
        <v>729</v>
      </c>
    </row>
    <row r="3" spans="1:4">
      <c r="A3" s="3" t="s">
        <v>721</v>
      </c>
    </row>
    <row r="4" spans="1:4">
      <c r="A4" s="4" t="s">
        <v>730</v>
      </c>
      <c r="C4" s="6" t="n">
        <v>-41259</v>
      </c>
      <c r="D4" s="6" t="n">
        <v>51950</v>
      </c>
    </row>
    <row r="5" spans="1:4">
      <c r="A5" s="4" t="s">
        <v>723</v>
      </c>
    </row>
    <row r="6" spans="1:4">
      <c r="A6" s="3" t="s">
        <v>721</v>
      </c>
    </row>
    <row r="7" spans="1:4">
      <c r="A7" s="4" t="s">
        <v>731</v>
      </c>
      <c r="C7" s="6" t="n">
        <v>675000</v>
      </c>
      <c r="D7" s="6" t="n">
        <v>675000</v>
      </c>
    </row>
    <row r="8" spans="1:4">
      <c r="A8" s="4" t="s">
        <v>732</v>
      </c>
      <c r="C8" s="4" t="s">
        <v>733</v>
      </c>
      <c r="D8" s="4" t="s">
        <v>733</v>
      </c>
    </row>
    <row r="9" spans="1:4">
      <c r="A9" s="4" t="s">
        <v>734</v>
      </c>
      <c r="C9" s="4" t="s">
        <v>735</v>
      </c>
      <c r="D9" s="4" t="s">
        <v>735</v>
      </c>
    </row>
    <row r="10" spans="1:4">
      <c r="A10" s="4" t="s">
        <v>736</v>
      </c>
      <c r="D10" s="10" t="n">
        <v>14.807</v>
      </c>
    </row>
    <row r="11" spans="1:4">
      <c r="A11" s="4" t="s">
        <v>737</v>
      </c>
      <c r="C11" s="4" t="s">
        <v>738</v>
      </c>
    </row>
    <row r="12" spans="1:4">
      <c r="A12" s="4" t="s">
        <v>739</v>
      </c>
      <c r="C12" s="4" t="s">
        <v>740</v>
      </c>
      <c r="D12" s="4" t="s">
        <v>740</v>
      </c>
    </row>
    <row r="13" spans="1:4">
      <c r="A13" s="4" t="s">
        <v>741</v>
      </c>
      <c r="C13" s="5" t="n">
        <v>3592415</v>
      </c>
    </row>
    <row r="14" spans="1:4">
      <c r="A14" s="4" t="s">
        <v>742</v>
      </c>
      <c r="D14" s="4" t="s">
        <v>743</v>
      </c>
    </row>
    <row r="15" spans="1:4">
      <c r="A15" s="4" t="s">
        <v>744</v>
      </c>
      <c r="D15" s="11" t="n">
        <v>1.31</v>
      </c>
    </row>
    <row r="16" spans="1:4">
      <c r="A16" s="4" t="s">
        <v>745</v>
      </c>
      <c r="C16" s="10" t="n">
        <v>14.807</v>
      </c>
    </row>
    <row r="17" spans="1:4">
      <c r="A17" s="4" t="s">
        <v>746</v>
      </c>
      <c r="C17" s="4" t="s">
        <v>747</v>
      </c>
      <c r="D17" s="4" t="s">
        <v>747</v>
      </c>
    </row>
    <row r="18" spans="1:4">
      <c r="A18" s="4" t="s">
        <v>748</v>
      </c>
    </row>
    <row r="19" spans="1:4">
      <c r="A19" s="3" t="s">
        <v>721</v>
      </c>
    </row>
    <row r="20" spans="1:4">
      <c r="A20" s="4" t="s">
        <v>749</v>
      </c>
      <c r="B20" s="6" t="n">
        <v>417500</v>
      </c>
    </row>
    <row r="21" spans="1:4">
      <c r="A21" s="4" t="s">
        <v>750</v>
      </c>
    </row>
    <row r="22" spans="1:4">
      <c r="A22" s="3" t="s">
        <v>721</v>
      </c>
    </row>
    <row r="23" spans="1:4">
      <c r="A23" s="4" t="s">
        <v>736</v>
      </c>
      <c r="C23" s="8" t="n">
        <v>13.13</v>
      </c>
    </row>
    <row r="24" spans="1:4">
      <c r="A24" s="4" t="s">
        <v>751</v>
      </c>
    </row>
    <row r="25" spans="1:4">
      <c r="A25" s="3" t="s">
        <v>721</v>
      </c>
    </row>
    <row r="26" spans="1:4">
      <c r="A26" s="4" t="s">
        <v>736</v>
      </c>
      <c r="C26" s="8" t="n">
        <v>14.26</v>
      </c>
    </row>
    <row r="27" spans="1:4">
      <c r="A27" s="4" t="s">
        <v>752</v>
      </c>
    </row>
    <row r="28" spans="1:4">
      <c r="A28" s="3" t="s">
        <v>721</v>
      </c>
    </row>
    <row r="29" spans="1:4">
      <c r="A29" s="4" t="s">
        <v>749</v>
      </c>
      <c r="C29" s="6" t="n">
        <v>50000</v>
      </c>
    </row>
    <row r="30" spans="1:4">
      <c r="A30" s="4" t="s">
        <v>741</v>
      </c>
      <c r="C30" s="5" t="n">
        <v>3592415</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80"/>
    <col customWidth="1" max="3" min="3" width="21"/>
  </cols>
  <sheetData>
    <row r="1" spans="1:3">
      <c r="A1" s="1" t="s">
        <v>753</v>
      </c>
      <c r="B1" s="2" t="s">
        <v>754</v>
      </c>
      <c r="C1" s="2" t="s">
        <v>665</v>
      </c>
    </row>
    <row r="2" spans="1:3">
      <c r="A2" s="3" t="s">
        <v>721</v>
      </c>
    </row>
    <row r="3" spans="1:3">
      <c r="A3" s="4" t="s">
        <v>755</v>
      </c>
      <c r="C3" s="6" t="n">
        <v>14154</v>
      </c>
    </row>
    <row r="4" spans="1:3">
      <c r="A4" s="4" t="s">
        <v>756</v>
      </c>
      <c r="C4" s="5" t="n">
        <v>152714</v>
      </c>
    </row>
    <row r="5" spans="1:3">
      <c r="A5" s="4" t="s">
        <v>724</v>
      </c>
    </row>
    <row r="6" spans="1:3">
      <c r="A6" s="3" t="s">
        <v>721</v>
      </c>
    </row>
    <row r="7" spans="1:3">
      <c r="A7" s="4" t="s">
        <v>757</v>
      </c>
      <c r="B7" s="6" t="n">
        <v>575000</v>
      </c>
    </row>
    <row r="8" spans="1:3">
      <c r="A8" s="4" t="s">
        <v>758</v>
      </c>
      <c r="B8" s="4" t="s">
        <v>759</v>
      </c>
    </row>
    <row r="9" spans="1:3">
      <c r="A9" s="4" t="s">
        <v>760</v>
      </c>
      <c r="B9" s="4" t="s">
        <v>761</v>
      </c>
    </row>
    <row r="10" spans="1:3">
      <c r="A10" s="4" t="s">
        <v>762</v>
      </c>
      <c r="C10" s="5" t="n">
        <v>6936</v>
      </c>
    </row>
    <row r="11" spans="1:3">
      <c r="A11" s="4" t="s">
        <v>755</v>
      </c>
      <c r="C11" s="6" t="n">
        <v>14154</v>
      </c>
    </row>
    <row r="12" spans="1:3">
      <c r="A12" s="4" t="s">
        <v>763</v>
      </c>
      <c r="B12" s="4" t="s">
        <v>764</v>
      </c>
    </row>
    <row r="13" spans="1:3">
      <c r="A13" s="4" t="s">
        <v>765</v>
      </c>
      <c r="B13" s="6" t="n">
        <v>410926</v>
      </c>
    </row>
    <row r="14" spans="1:3">
      <c r="A14" s="4" t="s">
        <v>756</v>
      </c>
      <c r="B14" s="5" t="n">
        <v>152714</v>
      </c>
    </row>
    <row r="15" spans="1:3">
      <c r="A15" s="4" t="s">
        <v>766</v>
      </c>
      <c r="B15" s="6" t="n">
        <v>11360</v>
      </c>
    </row>
    <row r="16" spans="1:3">
      <c r="A16" s="4" t="s">
        <v>767</v>
      </c>
      <c r="B16" s="4" t="s">
        <v>768</v>
      </c>
    </row>
    <row r="17" spans="1:3">
      <c r="A17" s="4" t="s">
        <v>769</v>
      </c>
      <c r="B17" s="6" t="n">
        <v>1</v>
      </c>
    </row>
    <row r="18" spans="1:3">
      <c r="A18" s="4" t="s">
        <v>770</v>
      </c>
      <c r="B18" s="12" t="n">
        <v>50.5165</v>
      </c>
    </row>
    <row r="19" spans="1:3">
      <c r="A19" s="4" t="s">
        <v>771</v>
      </c>
      <c r="B19" s="11" t="n">
        <v>1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33</v>
      </c>
    </row>
    <row r="3" spans="1:2">
      <c r="A3" s="3" t="s">
        <v>246</v>
      </c>
    </row>
    <row r="4" spans="1:2">
      <c r="A4" s="4" t="s">
        <v>245</v>
      </c>
      <c r="B4" s="4"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772</v>
      </c>
      <c r="B1" s="2" t="s">
        <v>1</v>
      </c>
    </row>
    <row r="2" spans="1:4">
      <c r="B2" s="2" t="s">
        <v>33</v>
      </c>
      <c r="C2" s="2" t="s">
        <v>34</v>
      </c>
      <c r="D2" s="2" t="s">
        <v>100</v>
      </c>
    </row>
    <row r="3" spans="1:4">
      <c r="A3" s="3" t="s">
        <v>773</v>
      </c>
    </row>
    <row r="4" spans="1:4">
      <c r="A4" s="4" t="s">
        <v>774</v>
      </c>
      <c r="B4" s="5" t="n">
        <v>11653513</v>
      </c>
      <c r="C4" s="5" t="n">
        <v>17946980</v>
      </c>
      <c r="D4" s="5" t="n">
        <v>20681080</v>
      </c>
    </row>
    <row r="5" spans="1:4">
      <c r="A5" s="4" t="s">
        <v>775</v>
      </c>
      <c r="B5" s="5" t="n">
        <v>26500000</v>
      </c>
      <c r="C5" s="5" t="n">
        <v>1915000</v>
      </c>
      <c r="D5" s="5" t="n">
        <v>245000</v>
      </c>
    </row>
    <row r="6" spans="1:4">
      <c r="A6" s="4" t="s">
        <v>776</v>
      </c>
      <c r="B6" s="5" t="n">
        <v>-2117647</v>
      </c>
      <c r="C6" s="5" t="n">
        <v>-7288275</v>
      </c>
      <c r="D6" s="5" t="n">
        <v>-2750350</v>
      </c>
    </row>
    <row r="7" spans="1:4">
      <c r="A7" s="4" t="s">
        <v>777</v>
      </c>
      <c r="B7" s="5" t="n">
        <v>-328984</v>
      </c>
      <c r="C7" s="5" t="n">
        <v>-920192</v>
      </c>
      <c r="D7" s="5" t="n">
        <v>-228750</v>
      </c>
    </row>
    <row r="8" spans="1:4">
      <c r="A8" s="4" t="s">
        <v>774</v>
      </c>
      <c r="B8" s="5" t="n">
        <v>35706882</v>
      </c>
      <c r="C8" s="5" t="n">
        <v>11653513</v>
      </c>
      <c r="D8" s="5" t="n">
        <v>17946980</v>
      </c>
    </row>
    <row r="9" spans="1:4">
      <c r="A9" s="4" t="s">
        <v>778</v>
      </c>
      <c r="B9" s="5" t="n">
        <v>35706882</v>
      </c>
      <c r="C9" s="5" t="n">
        <v>11653513</v>
      </c>
      <c r="D9" s="5" t="n">
        <v>17946980</v>
      </c>
    </row>
    <row r="10" spans="1:4">
      <c r="A10" s="4" t="s">
        <v>779</v>
      </c>
      <c r="B10" s="5" t="n">
        <v>8748351</v>
      </c>
      <c r="C10" s="5" t="n">
        <v>7136252</v>
      </c>
      <c r="D10" s="5" t="n">
        <v>9280320</v>
      </c>
    </row>
    <row r="11" spans="1:4">
      <c r="A11" s="3" t="s">
        <v>780</v>
      </c>
    </row>
    <row r="12" spans="1:4">
      <c r="A12" s="4" t="s">
        <v>774</v>
      </c>
      <c r="B12" s="8" t="n">
        <v>5.11</v>
      </c>
      <c r="C12" s="8" t="n">
        <v>3.05</v>
      </c>
      <c r="D12" s="8" t="n">
        <v>2.87</v>
      </c>
    </row>
    <row r="13" spans="1:4">
      <c r="A13" s="4" t="s">
        <v>775</v>
      </c>
      <c r="B13" s="5" t="n">
        <v>15</v>
      </c>
      <c r="C13" s="11" t="n">
        <v>14.19</v>
      </c>
      <c r="D13" s="11" t="n">
        <v>10.8</v>
      </c>
    </row>
    <row r="14" spans="1:4">
      <c r="A14" s="4" t="s">
        <v>776</v>
      </c>
      <c r="B14" s="11" t="n">
        <v>2.16</v>
      </c>
      <c r="C14" s="11" t="n">
        <v>2.57</v>
      </c>
      <c r="D14" s="11" t="n">
        <v>2.08</v>
      </c>
    </row>
    <row r="15" spans="1:4">
      <c r="A15" s="4" t="s">
        <v>777</v>
      </c>
      <c r="B15" s="11" t="n">
        <v>14.03</v>
      </c>
      <c r="C15" s="11" t="n">
        <v>4.01</v>
      </c>
      <c r="D15" s="11" t="n">
        <v>6.93</v>
      </c>
    </row>
    <row r="16" spans="1:4">
      <c r="A16" s="4" t="s">
        <v>774</v>
      </c>
      <c r="B16" s="11" t="n">
        <v>12.54</v>
      </c>
      <c r="C16" s="11" t="n">
        <v>5.11</v>
      </c>
      <c r="D16" s="11" t="n">
        <v>3.05</v>
      </c>
    </row>
    <row r="17" spans="1:4">
      <c r="A17" s="4" t="s">
        <v>778</v>
      </c>
      <c r="B17" s="11" t="n">
        <v>12.54</v>
      </c>
      <c r="C17" s="11" t="n">
        <v>5.11</v>
      </c>
      <c r="D17" s="11" t="n">
        <v>3.05</v>
      </c>
    </row>
    <row r="18" spans="1:4">
      <c r="A18" s="4" t="s">
        <v>779</v>
      </c>
      <c r="B18" s="8" t="n">
        <v>5.25</v>
      </c>
      <c r="C18" s="8" t="n">
        <v>3.02</v>
      </c>
      <c r="D18" s="8" t="n">
        <v>2.62</v>
      </c>
    </row>
    <row r="19" spans="1:4">
      <c r="A19" s="4" t="s">
        <v>781</v>
      </c>
      <c r="B19" s="4" t="s">
        <v>782</v>
      </c>
      <c r="C19" s="4" t="s">
        <v>783</v>
      </c>
    </row>
    <row r="20" spans="1:4">
      <c r="A20" s="4" t="s">
        <v>784</v>
      </c>
      <c r="B20" s="4" t="s">
        <v>785</v>
      </c>
      <c r="C20" s="4" t="s">
        <v>786</v>
      </c>
    </row>
    <row r="21" spans="1:4">
      <c r="A21" s="4" t="s">
        <v>787</v>
      </c>
      <c r="B21" s="6" t="n">
        <v>58007</v>
      </c>
      <c r="C21" s="6" t="n">
        <v>97415</v>
      </c>
    </row>
    <row r="22" spans="1:4">
      <c r="A22" s="4" t="s">
        <v>788</v>
      </c>
      <c r="B22" s="6" t="n">
        <v>56918</v>
      </c>
      <c r="C22" s="6" t="n">
        <v>735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789</v>
      </c>
      <c r="B1" s="2" t="s">
        <v>1</v>
      </c>
    </row>
    <row r="2" spans="1:4">
      <c r="B2" s="2" t="s">
        <v>33</v>
      </c>
      <c r="C2" s="2" t="s">
        <v>34</v>
      </c>
      <c r="D2" s="2" t="s">
        <v>100</v>
      </c>
    </row>
    <row r="3" spans="1:4">
      <c r="A3" s="3" t="s">
        <v>790</v>
      </c>
    </row>
    <row r="4" spans="1:4">
      <c r="A4" s="4" t="s">
        <v>791</v>
      </c>
      <c r="B4" s="8" t="n">
        <v>3.02</v>
      </c>
      <c r="C4" s="8" t="n">
        <v>5.26</v>
      </c>
      <c r="D4" s="8" t="n">
        <v>5.25</v>
      </c>
    </row>
    <row r="5" spans="1:4">
      <c r="A5" s="4" t="s">
        <v>792</v>
      </c>
    </row>
    <row r="6" spans="1:4">
      <c r="A6" s="3" t="s">
        <v>790</v>
      </c>
    </row>
    <row r="7" spans="1:4">
      <c r="A7" s="4" t="s">
        <v>793</v>
      </c>
      <c r="B7" s="4" t="s">
        <v>794</v>
      </c>
      <c r="C7" s="4" t="s">
        <v>795</v>
      </c>
      <c r="D7" s="4" t="s">
        <v>796</v>
      </c>
    </row>
    <row r="8" spans="1:4">
      <c r="A8" s="4" t="s">
        <v>797</v>
      </c>
      <c r="B8" s="4" t="s">
        <v>798</v>
      </c>
      <c r="C8" s="4" t="s">
        <v>759</v>
      </c>
      <c r="D8" s="4" t="s">
        <v>799</v>
      </c>
    </row>
    <row r="9" spans="1:4">
      <c r="A9" s="4" t="s">
        <v>800</v>
      </c>
      <c r="B9" s="4" t="s">
        <v>801</v>
      </c>
      <c r="C9" s="4" t="s">
        <v>802</v>
      </c>
      <c r="D9" s="4" t="s">
        <v>803</v>
      </c>
    </row>
    <row r="10" spans="1:4">
      <c r="A10" s="4" t="s">
        <v>804</v>
      </c>
      <c r="B10" s="4" t="s">
        <v>805</v>
      </c>
      <c r="C10" s="4" t="s">
        <v>806</v>
      </c>
      <c r="D10" s="4" t="s">
        <v>807</v>
      </c>
    </row>
    <row r="11" spans="1:4">
      <c r="A11" s="4" t="s">
        <v>808</v>
      </c>
      <c r="B11" s="4" t="s">
        <v>483</v>
      </c>
      <c r="C11" s="4" t="s">
        <v>483</v>
      </c>
      <c r="D11" s="4" t="s">
        <v>483</v>
      </c>
    </row>
    <row r="12" spans="1:4">
      <c r="A12" s="4" t="s">
        <v>809</v>
      </c>
    </row>
    <row r="13" spans="1:4">
      <c r="A13" s="3" t="s">
        <v>790</v>
      </c>
    </row>
    <row r="14" spans="1:4">
      <c r="A14" s="4" t="s">
        <v>810</v>
      </c>
      <c r="B14" s="4" t="s">
        <v>811</v>
      </c>
      <c r="C14" s="4" t="s">
        <v>812</v>
      </c>
      <c r="D14" s="4" t="s">
        <v>812</v>
      </c>
    </row>
    <row r="15" spans="1:4">
      <c r="A15" s="4" t="s">
        <v>791</v>
      </c>
      <c r="B15" s="8" t="n">
        <v>2.52</v>
      </c>
      <c r="C15" s="8" t="n">
        <v>4.84</v>
      </c>
      <c r="D15" s="8" t="n">
        <v>4.54</v>
      </c>
    </row>
    <row r="16" spans="1:4">
      <c r="A16" s="4" t="s">
        <v>813</v>
      </c>
    </row>
    <row r="17" spans="1:4">
      <c r="A17" s="3" t="s">
        <v>790</v>
      </c>
    </row>
    <row r="18" spans="1:4">
      <c r="A18" s="4" t="s">
        <v>810</v>
      </c>
      <c r="B18" s="4" t="s">
        <v>814</v>
      </c>
      <c r="C18" s="4" t="s">
        <v>814</v>
      </c>
      <c r="D18" s="4" t="s">
        <v>814</v>
      </c>
    </row>
    <row r="19" spans="1:4">
      <c r="A19" s="4" t="s">
        <v>791</v>
      </c>
      <c r="B19" s="8" t="n">
        <v>3.52</v>
      </c>
      <c r="C19" s="8" t="n">
        <v>6.57</v>
      </c>
      <c r="D19" s="8" t="n">
        <v>5.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5"/>
    <col customWidth="1" max="5" min="5" width="25"/>
  </cols>
  <sheetData>
    <row r="1" spans="1:5">
      <c r="A1" s="1" t="s">
        <v>815</v>
      </c>
      <c r="B1" s="2" t="s">
        <v>1</v>
      </c>
    </row>
    <row r="2" spans="1:5">
      <c r="B2" s="2" t="s">
        <v>33</v>
      </c>
      <c r="C2" s="2" t="s">
        <v>34</v>
      </c>
      <c r="D2" s="2" t="s">
        <v>100</v>
      </c>
      <c r="E2" s="2" t="s">
        <v>618</v>
      </c>
    </row>
    <row r="3" spans="1:5">
      <c r="A3" s="3" t="s">
        <v>816</v>
      </c>
    </row>
    <row r="4" spans="1:5">
      <c r="A4" s="4" t="s">
        <v>774</v>
      </c>
      <c r="B4" s="5" t="n">
        <v>820207</v>
      </c>
      <c r="C4" s="5" t="n">
        <v>313330</v>
      </c>
      <c r="D4" s="5" t="n">
        <v>50000</v>
      </c>
    </row>
    <row r="5" spans="1:5">
      <c r="A5" s="4" t="s">
        <v>775</v>
      </c>
      <c r="B5" s="5" t="n">
        <v>4983162</v>
      </c>
      <c r="C5" s="5" t="n">
        <v>950000</v>
      </c>
      <c r="D5" s="5" t="n">
        <v>880000</v>
      </c>
    </row>
    <row r="6" spans="1:5">
      <c r="A6" s="4" t="s">
        <v>817</v>
      </c>
      <c r="B6" s="5" t="n">
        <v>-309644</v>
      </c>
      <c r="C6" s="5" t="n">
        <v>-435623</v>
      </c>
      <c r="D6" s="5" t="n">
        <v>-616670</v>
      </c>
    </row>
    <row r="7" spans="1:5">
      <c r="A7" s="4" t="s">
        <v>777</v>
      </c>
      <c r="B7" s="5" t="n">
        <v>-738753</v>
      </c>
      <c r="C7" s="5" t="n">
        <v>-7500</v>
      </c>
    </row>
    <row r="8" spans="1:5">
      <c r="A8" s="4" t="s">
        <v>774</v>
      </c>
      <c r="B8" s="5" t="n">
        <v>4754972</v>
      </c>
      <c r="C8" s="5" t="n">
        <v>820207</v>
      </c>
      <c r="D8" s="5" t="n">
        <v>313330</v>
      </c>
      <c r="E8" s="5" t="n">
        <v>50000</v>
      </c>
    </row>
    <row r="9" spans="1:5">
      <c r="A9" s="3" t="s">
        <v>818</v>
      </c>
    </row>
    <row r="10" spans="1:5">
      <c r="A10" s="4" t="s">
        <v>774</v>
      </c>
      <c r="B10" s="8" t="n">
        <v>14.43</v>
      </c>
      <c r="C10" s="8" t="n">
        <v>12.97</v>
      </c>
      <c r="D10" s="8" t="n">
        <v>10.85</v>
      </c>
    </row>
    <row r="11" spans="1:5">
      <c r="A11" s="4" t="s">
        <v>775</v>
      </c>
      <c r="B11" s="11" t="n">
        <v>12.3</v>
      </c>
      <c r="C11" s="11" t="n">
        <v>15.15</v>
      </c>
      <c r="D11" s="11" t="n">
        <v>12.69</v>
      </c>
    </row>
    <row r="12" spans="1:5">
      <c r="A12" s="4" t="s">
        <v>817</v>
      </c>
      <c r="B12" s="11" t="n">
        <v>13.93</v>
      </c>
      <c r="C12" s="11" t="n">
        <v>14.96</v>
      </c>
      <c r="D12" s="11" t="n">
        <v>12.4</v>
      </c>
    </row>
    <row r="13" spans="1:5">
      <c r="A13" s="4" t="s">
        <v>777</v>
      </c>
      <c r="B13" s="11" t="n">
        <v>13.75</v>
      </c>
      <c r="C13" s="11" t="n">
        <v>13.05</v>
      </c>
    </row>
    <row r="14" spans="1:5">
      <c r="A14" s="4" t="s">
        <v>774</v>
      </c>
      <c r="B14" s="8" t="n">
        <v>12.34</v>
      </c>
      <c r="C14" s="8" t="n">
        <v>14.43</v>
      </c>
      <c r="D14" s="8" t="n">
        <v>12.97</v>
      </c>
      <c r="E14" s="8" t="n">
        <v>10.85</v>
      </c>
    </row>
    <row r="15" spans="1:5">
      <c r="A15" s="4" t="s">
        <v>819</v>
      </c>
      <c r="B15" s="4" t="s">
        <v>820</v>
      </c>
      <c r="C15" s="4" t="s">
        <v>821</v>
      </c>
      <c r="D15" s="4" t="s">
        <v>822</v>
      </c>
      <c r="E15" s="4" t="s">
        <v>823</v>
      </c>
    </row>
    <row r="16" spans="1:5">
      <c r="A16" s="4" t="s">
        <v>824</v>
      </c>
      <c r="B16" s="6" t="n">
        <v>53826</v>
      </c>
      <c r="C16" s="6" t="n">
        <v>10933</v>
      </c>
      <c r="D16" s="6" t="n">
        <v>4184</v>
      </c>
      <c r="E16" s="6" t="n">
        <v>544</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33</v>
      </c>
      <c r="C2" s="2" t="s">
        <v>34</v>
      </c>
      <c r="D2" s="2" t="s">
        <v>100</v>
      </c>
    </row>
    <row r="3" spans="1:4">
      <c r="A3" s="4" t="s">
        <v>792</v>
      </c>
    </row>
    <row r="4" spans="1:4">
      <c r="A4" s="3" t="s">
        <v>790</v>
      </c>
    </row>
    <row r="5" spans="1:4">
      <c r="A5" s="4" t="s">
        <v>826</v>
      </c>
      <c r="B5" s="6" t="n">
        <v>42883</v>
      </c>
      <c r="C5" s="6" t="n">
        <v>21821</v>
      </c>
      <c r="D5" s="6" t="n">
        <v>21198</v>
      </c>
    </row>
    <row r="6" spans="1:4">
      <c r="A6" s="4" t="s">
        <v>827</v>
      </c>
      <c r="B6" s="5" t="n">
        <v>4574</v>
      </c>
      <c r="C6" s="5" t="n">
        <v>18708</v>
      </c>
      <c r="D6" s="5" t="n">
        <v>3210</v>
      </c>
    </row>
    <row r="7" spans="1:4">
      <c r="A7" s="4" t="s">
        <v>828</v>
      </c>
    </row>
    <row r="8" spans="1:4">
      <c r="A8" s="3" t="s">
        <v>790</v>
      </c>
    </row>
    <row r="9" spans="1:4">
      <c r="A9" s="4" t="s">
        <v>826</v>
      </c>
      <c r="B9" s="5" t="n">
        <v>1292</v>
      </c>
      <c r="C9" s="5" t="n">
        <v>1213</v>
      </c>
      <c r="D9" s="5" t="n">
        <v>730</v>
      </c>
    </row>
    <row r="10" spans="1:4">
      <c r="A10" s="4" t="s">
        <v>829</v>
      </c>
    </row>
    <row r="11" spans="1:4">
      <c r="A11" s="3" t="s">
        <v>790</v>
      </c>
    </row>
    <row r="12" spans="1:4">
      <c r="A12" s="4" t="s">
        <v>826</v>
      </c>
      <c r="B12" s="5" t="n">
        <v>795</v>
      </c>
      <c r="C12" s="5" t="n">
        <v>689</v>
      </c>
      <c r="D12" s="5" t="n">
        <v>197</v>
      </c>
    </row>
    <row r="13" spans="1:4">
      <c r="A13" s="4" t="s">
        <v>830</v>
      </c>
    </row>
    <row r="14" spans="1:4">
      <c r="A14" s="3" t="s">
        <v>790</v>
      </c>
    </row>
    <row r="15" spans="1:4">
      <c r="A15" s="4" t="s">
        <v>826</v>
      </c>
      <c r="B15" s="5" t="n">
        <v>39654</v>
      </c>
      <c r="C15" s="5" t="n">
        <v>18512</v>
      </c>
      <c r="D15" s="5" t="n">
        <v>19507</v>
      </c>
    </row>
    <row r="16" spans="1:4">
      <c r="A16" s="4" t="s">
        <v>831</v>
      </c>
    </row>
    <row r="17" spans="1:4">
      <c r="A17" s="3" t="s">
        <v>790</v>
      </c>
    </row>
    <row r="18" spans="1:4">
      <c r="A18" s="4" t="s">
        <v>826</v>
      </c>
      <c r="B18" s="5" t="n">
        <v>1142</v>
      </c>
      <c r="C18" s="5" t="n">
        <v>1407</v>
      </c>
      <c r="D18" s="5" t="n">
        <v>764</v>
      </c>
    </row>
    <row r="19" spans="1:4">
      <c r="A19" s="4" t="s">
        <v>832</v>
      </c>
    </row>
    <row r="20" spans="1:4">
      <c r="A20" s="3" t="s">
        <v>790</v>
      </c>
    </row>
    <row r="21" spans="1:4">
      <c r="A21" s="4" t="s">
        <v>826</v>
      </c>
      <c r="B21" s="5" t="n">
        <v>15132</v>
      </c>
      <c r="C21" s="5" t="n">
        <v>6815</v>
      </c>
      <c r="D21" s="5" t="n">
        <v>7643</v>
      </c>
    </row>
    <row r="22" spans="1:4">
      <c r="A22" s="4" t="s">
        <v>833</v>
      </c>
    </row>
    <row r="23" spans="1:4">
      <c r="A23" s="3" t="s">
        <v>790</v>
      </c>
    </row>
    <row r="24" spans="1:4">
      <c r="A24" s="4" t="s">
        <v>826</v>
      </c>
      <c r="B24" s="5" t="n">
        <v>2018</v>
      </c>
      <c r="C24" s="5" t="n">
        <v>446</v>
      </c>
      <c r="D24" s="5" t="n">
        <v>136</v>
      </c>
    </row>
    <row r="25" spans="1:4">
      <c r="A25" s="4" t="s">
        <v>834</v>
      </c>
    </row>
    <row r="26" spans="1:4">
      <c r="A26" s="3" t="s">
        <v>790</v>
      </c>
    </row>
    <row r="27" spans="1:4">
      <c r="A27" s="4" t="s">
        <v>826</v>
      </c>
      <c r="B27" s="5" t="n">
        <v>1899</v>
      </c>
      <c r="C27" s="5" t="n">
        <v>0</v>
      </c>
      <c r="D27" s="5" t="n">
        <v>0</v>
      </c>
    </row>
    <row r="28" spans="1:4">
      <c r="A28" s="4" t="s">
        <v>835</v>
      </c>
    </row>
    <row r="29" spans="1:4">
      <c r="A29" s="3" t="s">
        <v>790</v>
      </c>
    </row>
    <row r="30" spans="1:4">
      <c r="A30" s="4" t="s">
        <v>826</v>
      </c>
      <c r="B30" s="5" t="n">
        <v>7670</v>
      </c>
      <c r="C30" s="5" t="n">
        <v>6369</v>
      </c>
      <c r="D30" s="5" t="n">
        <v>7507</v>
      </c>
    </row>
    <row r="31" spans="1:4">
      <c r="A31" s="4" t="s">
        <v>836</v>
      </c>
    </row>
    <row r="32" spans="1:4">
      <c r="A32" s="3" t="s">
        <v>790</v>
      </c>
    </row>
    <row r="33" spans="1:4">
      <c r="A33" s="4" t="s">
        <v>826</v>
      </c>
      <c r="B33" s="5" t="n">
        <v>3545</v>
      </c>
      <c r="C33" s="5" t="n">
        <v>0</v>
      </c>
      <c r="D33" s="5" t="n">
        <v>0</v>
      </c>
    </row>
    <row r="34" spans="1:4">
      <c r="A34" s="4" t="s">
        <v>837</v>
      </c>
    </row>
    <row r="35" spans="1:4">
      <c r="A35" s="3" t="s">
        <v>790</v>
      </c>
    </row>
    <row r="36" spans="1:4">
      <c r="A36" s="4" t="s">
        <v>826</v>
      </c>
      <c r="B36" s="5" t="n">
        <v>106</v>
      </c>
      <c r="C36" s="5" t="n">
        <v>0</v>
      </c>
      <c r="D36" s="5" t="n">
        <v>0</v>
      </c>
    </row>
    <row r="37" spans="1:4">
      <c r="A37" s="4" t="s">
        <v>838</v>
      </c>
    </row>
    <row r="38" spans="1:4">
      <c r="A38" s="3" t="s">
        <v>790</v>
      </c>
    </row>
    <row r="39" spans="1:4">
      <c r="A39" s="4" t="s">
        <v>826</v>
      </c>
      <c r="B39" s="5" t="n">
        <v>24</v>
      </c>
      <c r="C39" s="5" t="n">
        <v>0</v>
      </c>
      <c r="D39" s="5" t="n">
        <v>0</v>
      </c>
    </row>
    <row r="40" spans="1:4">
      <c r="A40" s="4" t="s">
        <v>839</v>
      </c>
    </row>
    <row r="41" spans="1:4">
      <c r="A41" s="3" t="s">
        <v>790</v>
      </c>
    </row>
    <row r="42" spans="1:4">
      <c r="A42" s="4" t="s">
        <v>826</v>
      </c>
      <c r="B42" s="5" t="n">
        <v>52</v>
      </c>
      <c r="C42" s="5" t="n">
        <v>0</v>
      </c>
      <c r="D42" s="5" t="n">
        <v>0</v>
      </c>
    </row>
    <row r="43" spans="1:4">
      <c r="A43" s="4" t="s">
        <v>840</v>
      </c>
    </row>
    <row r="44" spans="1:4">
      <c r="A44" s="3" t="s">
        <v>790</v>
      </c>
    </row>
    <row r="45" spans="1:4">
      <c r="A45" s="4" t="s">
        <v>826</v>
      </c>
      <c r="B45" s="6" t="n">
        <v>30</v>
      </c>
      <c r="C45" s="6" t="n">
        <v>0</v>
      </c>
      <c r="D45"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0"/>
    <col customWidth="1" max="3" min="3" width="48"/>
    <col customWidth="1" max="4" min="4" width="37"/>
    <col customWidth="1" max="5" min="5" width="37"/>
  </cols>
  <sheetData>
    <row r="1" spans="1:5">
      <c r="A1" s="1" t="s">
        <v>841</v>
      </c>
      <c r="B1" s="2" t="s">
        <v>842</v>
      </c>
      <c r="C1" s="2" t="s">
        <v>843</v>
      </c>
      <c r="D1" s="2" t="s">
        <v>844</v>
      </c>
      <c r="E1" s="2" t="s">
        <v>845</v>
      </c>
    </row>
    <row r="2" spans="1:5">
      <c r="A2" s="3" t="s">
        <v>790</v>
      </c>
    </row>
    <row r="3" spans="1:5">
      <c r="A3" s="4" t="s">
        <v>846</v>
      </c>
      <c r="C3" s="5" t="n">
        <v>83000000</v>
      </c>
    </row>
    <row r="4" spans="1:5">
      <c r="A4" s="4" t="s">
        <v>847</v>
      </c>
      <c r="C4" s="4" t="s">
        <v>567</v>
      </c>
    </row>
    <row r="5" spans="1:5">
      <c r="A5" s="4" t="s">
        <v>848</v>
      </c>
      <c r="C5" s="6" t="n">
        <v>133851</v>
      </c>
    </row>
    <row r="6" spans="1:5">
      <c r="A6" s="4" t="s">
        <v>849</v>
      </c>
      <c r="C6" s="8" t="n">
        <v>3.02</v>
      </c>
      <c r="D6" s="8" t="n">
        <v>5.26</v>
      </c>
      <c r="E6" s="8" t="n">
        <v>5.25</v>
      </c>
    </row>
    <row r="7" spans="1:5">
      <c r="A7" s="4" t="s">
        <v>850</v>
      </c>
      <c r="C7" s="6" t="n">
        <v>22390</v>
      </c>
      <c r="D7" s="6" t="n">
        <v>20322</v>
      </c>
      <c r="E7" s="6" t="n">
        <v>34243</v>
      </c>
    </row>
    <row r="8" spans="1:5">
      <c r="A8" s="4" t="s">
        <v>851</v>
      </c>
      <c r="C8" s="5" t="n">
        <v>20660</v>
      </c>
      <c r="D8" s="6" t="n">
        <v>84560</v>
      </c>
      <c r="E8" s="6" t="n">
        <v>31012</v>
      </c>
    </row>
    <row r="9" spans="1:5">
      <c r="A9" s="4" t="s">
        <v>852</v>
      </c>
      <c r="C9" s="6" t="n">
        <v>84281</v>
      </c>
    </row>
    <row r="10" spans="1:5">
      <c r="A10" s="4" t="s">
        <v>853</v>
      </c>
    </row>
    <row r="11" spans="1:5">
      <c r="A11" s="3" t="s">
        <v>790</v>
      </c>
    </row>
    <row r="12" spans="1:5">
      <c r="A12" s="4" t="s">
        <v>846</v>
      </c>
      <c r="B12" s="5" t="n">
        <v>100129938</v>
      </c>
    </row>
    <row r="13" spans="1:5">
      <c r="A13" s="4" t="s">
        <v>854</v>
      </c>
      <c r="B13" s="4" t="s">
        <v>733</v>
      </c>
    </row>
    <row r="14" spans="1:5">
      <c r="A14" s="4" t="s">
        <v>792</v>
      </c>
    </row>
    <row r="15" spans="1:5">
      <c r="A15" s="3" t="s">
        <v>790</v>
      </c>
    </row>
    <row r="16" spans="1:5">
      <c r="A16" s="4" t="s">
        <v>855</v>
      </c>
      <c r="C16" s="5" t="n">
        <v>26500000</v>
      </c>
    </row>
    <row r="17" spans="1:5">
      <c r="A17" s="4" t="s">
        <v>778</v>
      </c>
      <c r="C17" s="5" t="n">
        <v>35706882</v>
      </c>
      <c r="D17" s="5" t="n">
        <v>11653513</v>
      </c>
      <c r="E17" s="5" t="n">
        <v>17946980</v>
      </c>
    </row>
    <row r="18" spans="1:5">
      <c r="A18" s="4" t="s">
        <v>856</v>
      </c>
      <c r="C18" s="4" t="s">
        <v>857</v>
      </c>
    </row>
    <row r="19" spans="1:5">
      <c r="A19" s="4" t="s">
        <v>858</v>
      </c>
      <c r="C19" s="5" t="n">
        <v>500000</v>
      </c>
    </row>
    <row r="20" spans="1:5">
      <c r="A20" s="4" t="s">
        <v>859</v>
      </c>
    </row>
    <row r="21" spans="1:5">
      <c r="A21" s="3" t="s">
        <v>790</v>
      </c>
    </row>
    <row r="22" spans="1:5">
      <c r="A22" s="4" t="s">
        <v>855</v>
      </c>
      <c r="D22" s="5" t="n">
        <v>950000</v>
      </c>
      <c r="E22" s="5" t="n">
        <v>880000</v>
      </c>
    </row>
    <row r="23" spans="1:5">
      <c r="A23" s="4" t="s">
        <v>856</v>
      </c>
      <c r="C23" s="4" t="s">
        <v>860</v>
      </c>
    </row>
    <row r="24" spans="1:5">
      <c r="A24" s="4" t="s">
        <v>861</v>
      </c>
      <c r="C24" s="8" t="n">
        <v>12.3</v>
      </c>
      <c r="D24" s="8" t="n">
        <v>15.15</v>
      </c>
      <c r="E24" s="8" t="n">
        <v>12.69</v>
      </c>
    </row>
    <row r="25" spans="1:5">
      <c r="A25" s="4" t="s">
        <v>862</v>
      </c>
      <c r="C25" s="6" t="n">
        <v>58665</v>
      </c>
    </row>
    <row r="26" spans="1:5">
      <c r="A26" s="4" t="s">
        <v>863</v>
      </c>
    </row>
    <row r="27" spans="1:5">
      <c r="A27" s="3" t="s">
        <v>790</v>
      </c>
    </row>
    <row r="28" spans="1:5">
      <c r="A28" s="4" t="s">
        <v>855</v>
      </c>
      <c r="C28" s="5" t="n">
        <v>4983162</v>
      </c>
    </row>
    <row r="29" spans="1:5">
      <c r="A29" s="4" t="s">
        <v>837</v>
      </c>
    </row>
    <row r="30" spans="1:5">
      <c r="A30" s="3" t="s">
        <v>790</v>
      </c>
    </row>
    <row r="31" spans="1:5">
      <c r="A31" s="4" t="s">
        <v>855</v>
      </c>
      <c r="C31" s="5" t="n">
        <v>52079</v>
      </c>
    </row>
    <row r="32" spans="1:5">
      <c r="A32" s="4" t="s">
        <v>864</v>
      </c>
    </row>
    <row r="33" spans="1:5">
      <c r="A33" s="3" t="s">
        <v>790</v>
      </c>
    </row>
    <row r="34" spans="1:5">
      <c r="A34" s="4" t="s">
        <v>855</v>
      </c>
      <c r="C34" s="5" t="n">
        <v>4983162</v>
      </c>
      <c r="D34" s="5" t="n">
        <v>950000</v>
      </c>
      <c r="E34" s="5" t="n">
        <v>880000</v>
      </c>
    </row>
    <row r="35" spans="1:5">
      <c r="A35" s="4" t="s">
        <v>865</v>
      </c>
      <c r="C35" s="6" t="n">
        <v>58665</v>
      </c>
      <c r="D35" s="6" t="n">
        <v>11836</v>
      </c>
      <c r="E35" s="6" t="n">
        <v>4064</v>
      </c>
    </row>
    <row r="36" spans="1:5">
      <c r="A36" s="4" t="s">
        <v>861</v>
      </c>
      <c r="C36" s="8" t="n">
        <v>12.3</v>
      </c>
      <c r="D36" s="8" t="n">
        <v>15.15</v>
      </c>
      <c r="E36" s="8" t="n">
        <v>12.69</v>
      </c>
    </row>
    <row r="37" spans="1:5">
      <c r="A37" s="4" t="s">
        <v>866</v>
      </c>
      <c r="C37" s="6" t="n">
        <v>4314</v>
      </c>
      <c r="D37" s="6" t="n">
        <v>6517</v>
      </c>
      <c r="E37" s="6" t="n">
        <v>7648</v>
      </c>
    </row>
    <row r="38" spans="1:5">
      <c r="A38" s="4" t="s">
        <v>858</v>
      </c>
      <c r="C38" s="5" t="n">
        <v>68000</v>
      </c>
    </row>
    <row r="39" spans="1:5">
      <c r="A39" s="4" t="s">
        <v>867</v>
      </c>
    </row>
    <row r="40" spans="1:5">
      <c r="A40" s="3" t="s">
        <v>790</v>
      </c>
    </row>
    <row r="41" spans="1:5">
      <c r="A41" s="4" t="s">
        <v>868</v>
      </c>
      <c r="C41" s="4" t="s">
        <v>869</v>
      </c>
    </row>
    <row r="42" spans="1:5">
      <c r="A42" s="4" t="s">
        <v>778</v>
      </c>
      <c r="C42" s="5" t="n">
        <v>5000000</v>
      </c>
    </row>
    <row r="43" spans="1:5">
      <c r="A43" s="4" t="s">
        <v>870</v>
      </c>
    </row>
    <row r="44" spans="1:5">
      <c r="A44" s="3" t="s">
        <v>790</v>
      </c>
    </row>
    <row r="45" spans="1:5">
      <c r="A45" s="4" t="s">
        <v>778</v>
      </c>
      <c r="C45" s="5" t="n">
        <v>85021</v>
      </c>
    </row>
    <row r="46" spans="1:5">
      <c r="A46" s="4" t="s">
        <v>871</v>
      </c>
    </row>
    <row r="47" spans="1:5">
      <c r="A47" s="3" t="s">
        <v>790</v>
      </c>
    </row>
    <row r="48" spans="1:5">
      <c r="A48" s="4" t="s">
        <v>868</v>
      </c>
      <c r="C48" s="4" t="s">
        <v>869</v>
      </c>
    </row>
    <row r="49" spans="1:5">
      <c r="A49" s="4" t="s">
        <v>872</v>
      </c>
    </row>
    <row r="50" spans="1:5">
      <c r="A50" s="3" t="s">
        <v>790</v>
      </c>
    </row>
    <row r="51" spans="1:5">
      <c r="A51" s="4" t="s">
        <v>868</v>
      </c>
      <c r="C51" s="4" t="s">
        <v>873</v>
      </c>
    </row>
    <row r="52" spans="1:5">
      <c r="A52" s="4" t="s">
        <v>874</v>
      </c>
      <c r="C52" s="5" t="n">
        <v>12</v>
      </c>
    </row>
    <row r="53" spans="1:5">
      <c r="A53" s="4" t="s">
        <v>875</v>
      </c>
    </row>
    <row r="54" spans="1:5">
      <c r="A54" s="3" t="s">
        <v>790</v>
      </c>
    </row>
    <row r="55" spans="1:5">
      <c r="A55" s="4" t="s">
        <v>868</v>
      </c>
      <c r="C55" s="4" t="s">
        <v>873</v>
      </c>
    </row>
    <row r="56" spans="1:5">
      <c r="A56" s="4" t="s">
        <v>874</v>
      </c>
      <c r="C56" s="5" t="n">
        <v>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37"/>
    <col customWidth="1" max="6" min="6" width="21"/>
  </cols>
  <sheetData>
    <row r="1" spans="1:6">
      <c r="A1" s="1" t="s">
        <v>876</v>
      </c>
      <c r="B1" s="2" t="s">
        <v>599</v>
      </c>
      <c r="D1" s="2" t="s">
        <v>1</v>
      </c>
    </row>
    <row r="2" spans="1:6">
      <c r="B2" s="2" t="s">
        <v>877</v>
      </c>
      <c r="C2" s="2" t="s">
        <v>878</v>
      </c>
      <c r="D2" s="2" t="s">
        <v>728</v>
      </c>
      <c r="E2" s="2" t="s">
        <v>844</v>
      </c>
      <c r="F2" s="2" t="s">
        <v>879</v>
      </c>
    </row>
    <row r="3" spans="1:6">
      <c r="A3" s="3" t="s">
        <v>880</v>
      </c>
    </row>
    <row r="4" spans="1:6">
      <c r="A4" s="4" t="s">
        <v>881</v>
      </c>
      <c r="C4" s="6" t="n">
        <v>7500000</v>
      </c>
    </row>
    <row r="5" spans="1:6">
      <c r="A5" s="4" t="s">
        <v>882</v>
      </c>
      <c r="B5" s="6" t="n">
        <v>935533</v>
      </c>
      <c r="D5" s="6" t="n">
        <v>4574</v>
      </c>
      <c r="E5" s="6" t="n">
        <v>960924</v>
      </c>
      <c r="F5" s="6" t="n">
        <v>3210</v>
      </c>
    </row>
    <row r="6" spans="1:6">
      <c r="A6" s="4" t="s">
        <v>883</v>
      </c>
      <c r="C6" s="5" t="n">
        <v>86336030</v>
      </c>
    </row>
    <row r="7" spans="1:6">
      <c r="A7" s="4" t="s">
        <v>29</v>
      </c>
    </row>
    <row r="8" spans="1:6">
      <c r="A8" s="3" t="s">
        <v>880</v>
      </c>
    </row>
    <row r="9" spans="1:6">
      <c r="A9" s="4" t="s">
        <v>884</v>
      </c>
      <c r="C9" s="5" t="n">
        <v>14800000000</v>
      </c>
      <c r="D9" s="5" t="n">
        <v>14800000000</v>
      </c>
      <c r="E9" s="5" t="n">
        <v>14800000000</v>
      </c>
    </row>
    <row r="10" spans="1:6">
      <c r="A10" s="4" t="s">
        <v>885</v>
      </c>
      <c r="C10" s="7" t="n">
        <v>0.0005</v>
      </c>
      <c r="D10" s="7" t="n">
        <v>0.0005</v>
      </c>
      <c r="E10" s="7" t="n">
        <v>0.0005</v>
      </c>
    </row>
    <row r="11" spans="1:6">
      <c r="A11" s="4" t="s">
        <v>886</v>
      </c>
      <c r="B11" s="5" t="n">
        <v>65954538</v>
      </c>
    </row>
    <row r="12" spans="1:6">
      <c r="A12" s="4" t="s">
        <v>887</v>
      </c>
      <c r="B12" s="5" t="n">
        <v>65954538</v>
      </c>
    </row>
    <row r="13" spans="1:6">
      <c r="A13" s="4" t="s">
        <v>31</v>
      </c>
    </row>
    <row r="14" spans="1:6">
      <c r="A14" s="3" t="s">
        <v>880</v>
      </c>
    </row>
    <row r="15" spans="1:6">
      <c r="A15" s="4" t="s">
        <v>884</v>
      </c>
      <c r="C15" s="5" t="n">
        <v>200000000</v>
      </c>
      <c r="D15" s="5" t="n">
        <v>200000000</v>
      </c>
      <c r="E15" s="5" t="n">
        <v>200000000</v>
      </c>
    </row>
    <row r="16" spans="1:6">
      <c r="A16" s="4" t="s">
        <v>885</v>
      </c>
      <c r="C16" s="7" t="n">
        <v>0.0005</v>
      </c>
      <c r="D16" s="7" t="n">
        <v>0.0005</v>
      </c>
      <c r="E16" s="7" t="n">
        <v>0.0005</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33</v>
      </c>
      <c r="C2" s="2" t="s">
        <v>34</v>
      </c>
      <c r="D2" s="2" t="s">
        <v>100</v>
      </c>
    </row>
    <row r="3" spans="1:4">
      <c r="A3" s="3" t="s">
        <v>889</v>
      </c>
    </row>
    <row r="4" spans="1:4">
      <c r="A4" s="4" t="s">
        <v>890</v>
      </c>
      <c r="B4" s="6" t="n">
        <v>10701</v>
      </c>
    </row>
    <row r="5" spans="1:4">
      <c r="A5" s="4" t="s">
        <v>891</v>
      </c>
      <c r="B5" s="5" t="n">
        <v>15199</v>
      </c>
      <c r="C5" s="6" t="n">
        <v>10701</v>
      </c>
    </row>
    <row r="6" spans="1:4">
      <c r="A6" s="4" t="s">
        <v>892</v>
      </c>
    </row>
    <row r="7" spans="1:4">
      <c r="A7" s="3" t="s">
        <v>889</v>
      </c>
    </row>
    <row r="8" spans="1:4">
      <c r="A8" s="4" t="s">
        <v>890</v>
      </c>
      <c r="B8" s="4" t="s">
        <v>71</v>
      </c>
      <c r="C8" s="4" t="s">
        <v>71</v>
      </c>
      <c r="D8" s="6" t="n">
        <v>-2349</v>
      </c>
    </row>
    <row r="9" spans="1:4">
      <c r="A9" s="4" t="s">
        <v>893</v>
      </c>
      <c r="B9" s="5" t="n">
        <v>18269</v>
      </c>
      <c r="C9" s="5" t="n">
        <v>0</v>
      </c>
      <c r="D9" s="5" t="n">
        <v>16136</v>
      </c>
    </row>
    <row r="10" spans="1:4">
      <c r="A10" s="4" t="s">
        <v>894</v>
      </c>
      <c r="C10" s="5" t="n">
        <v>0</v>
      </c>
      <c r="D10" s="5" t="n">
        <v>-13787</v>
      </c>
    </row>
    <row r="11" spans="1:4">
      <c r="A11" s="4" t="s">
        <v>891</v>
      </c>
      <c r="B11" s="5" t="n">
        <v>18269</v>
      </c>
      <c r="C11" s="4" t="s">
        <v>71</v>
      </c>
      <c r="D11" s="4" t="s">
        <v>71</v>
      </c>
    </row>
    <row r="12" spans="1:4">
      <c r="A12" s="4" t="s">
        <v>895</v>
      </c>
    </row>
    <row r="13" spans="1:4">
      <c r="A13" s="3" t="s">
        <v>889</v>
      </c>
    </row>
    <row r="14" spans="1:4">
      <c r="A14" s="4" t="s">
        <v>890</v>
      </c>
      <c r="B14" s="5" t="n">
        <v>10701</v>
      </c>
      <c r="C14" s="5" t="n">
        <v>8587</v>
      </c>
      <c r="D14" s="5" t="n">
        <v>8899</v>
      </c>
    </row>
    <row r="15" spans="1:4">
      <c r="A15" s="4" t="s">
        <v>893</v>
      </c>
      <c r="B15" s="5" t="n">
        <v>-13771</v>
      </c>
      <c r="C15" s="5" t="n">
        <v>1970</v>
      </c>
      <c r="D15" s="5" t="n">
        <v>450</v>
      </c>
    </row>
    <row r="16" spans="1:4">
      <c r="A16" s="4" t="s">
        <v>894</v>
      </c>
      <c r="C16" s="5" t="n">
        <v>144</v>
      </c>
      <c r="D16" s="5" t="n">
        <v>-762</v>
      </c>
    </row>
    <row r="17" spans="1:4">
      <c r="A17" s="4" t="s">
        <v>891</v>
      </c>
      <c r="B17" s="5" t="n">
        <v>-3070</v>
      </c>
      <c r="C17" s="5" t="n">
        <v>10701</v>
      </c>
      <c r="D17" s="5" t="n">
        <v>8587</v>
      </c>
    </row>
    <row r="18" spans="1:4">
      <c r="A18" s="4" t="s">
        <v>896</v>
      </c>
    </row>
    <row r="19" spans="1:4">
      <c r="A19" s="3" t="s">
        <v>889</v>
      </c>
    </row>
    <row r="20" spans="1:4">
      <c r="A20" s="4" t="s">
        <v>890</v>
      </c>
      <c r="B20" s="5" t="n">
        <v>10701</v>
      </c>
      <c r="C20" s="5" t="n">
        <v>8587</v>
      </c>
      <c r="D20" s="5" t="n">
        <v>6550</v>
      </c>
    </row>
    <row r="21" spans="1:4">
      <c r="A21" s="4" t="s">
        <v>893</v>
      </c>
      <c r="B21" s="5" t="n">
        <v>4498</v>
      </c>
      <c r="C21" s="5" t="n">
        <v>1970</v>
      </c>
      <c r="D21" s="5" t="n">
        <v>16586</v>
      </c>
    </row>
    <row r="22" spans="1:4">
      <c r="A22" s="4" t="s">
        <v>894</v>
      </c>
      <c r="C22" s="5" t="n">
        <v>144</v>
      </c>
      <c r="D22" s="5" t="n">
        <v>-14549</v>
      </c>
    </row>
    <row r="23" spans="1:4">
      <c r="A23" s="4" t="s">
        <v>891</v>
      </c>
      <c r="B23" s="6" t="n">
        <v>15199</v>
      </c>
      <c r="C23" s="6" t="n">
        <v>10701</v>
      </c>
      <c r="D23" s="6" t="n">
        <v>858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33</v>
      </c>
      <c r="C2" s="2" t="s">
        <v>34</v>
      </c>
      <c r="D2" s="2" t="s">
        <v>100</v>
      </c>
    </row>
    <row r="3" spans="1:4">
      <c r="A3" s="4" t="s">
        <v>898</v>
      </c>
      <c r="B3" s="6" t="n">
        <v>123574</v>
      </c>
    </row>
    <row r="4" spans="1:4">
      <c r="A4" s="4" t="s">
        <v>211</v>
      </c>
    </row>
    <row r="5" spans="1:4">
      <c r="A5" s="4" t="s">
        <v>899</v>
      </c>
      <c r="B5" s="5" t="n">
        <v>46</v>
      </c>
      <c r="C5" s="6" t="n">
        <v>46</v>
      </c>
      <c r="D5" s="6" t="n">
        <v>33</v>
      </c>
    </row>
    <row r="6" spans="1:4">
      <c r="A6" s="4" t="s">
        <v>900</v>
      </c>
      <c r="B6" s="5" t="n">
        <v>0</v>
      </c>
      <c r="C6" s="5" t="n">
        <v>0</v>
      </c>
      <c r="D6" s="5" t="n">
        <v>0</v>
      </c>
    </row>
    <row r="7" spans="1:4">
      <c r="A7" s="4" t="s">
        <v>898</v>
      </c>
      <c r="B7" s="6" t="n">
        <v>46</v>
      </c>
      <c r="C7" s="6" t="n">
        <v>46</v>
      </c>
      <c r="D7" s="6" t="n">
        <v>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33</v>
      </c>
      <c r="C2" s="2" t="s">
        <v>34</v>
      </c>
      <c r="D2" s="2" t="s">
        <v>100</v>
      </c>
    </row>
    <row r="3" spans="1:4">
      <c r="A3" s="4" t="s">
        <v>902</v>
      </c>
      <c r="B3" s="6" t="n">
        <v>123574</v>
      </c>
    </row>
    <row r="4" spans="1:4">
      <c r="A4" s="4" t="s">
        <v>903</v>
      </c>
      <c r="B4" s="6" t="n">
        <v>46</v>
      </c>
      <c r="C4" s="6" t="n">
        <v>46</v>
      </c>
    </row>
    <row r="5" spans="1:4">
      <c r="A5" s="4" t="s">
        <v>479</v>
      </c>
    </row>
    <row r="6" spans="1:4">
      <c r="A6" s="4" t="s">
        <v>904</v>
      </c>
      <c r="B6" s="4" t="s">
        <v>869</v>
      </c>
    </row>
    <row r="7" spans="1:4">
      <c r="A7" s="4" t="s">
        <v>903</v>
      </c>
      <c r="B7" s="6" t="n">
        <v>33</v>
      </c>
      <c r="C7" s="5" t="n">
        <v>33</v>
      </c>
      <c r="D7" s="6" t="n">
        <v>33</v>
      </c>
    </row>
    <row r="8" spans="1:4">
      <c r="A8" s="4" t="s">
        <v>555</v>
      </c>
    </row>
    <row r="9" spans="1:4">
      <c r="A9" s="4" t="s">
        <v>905</v>
      </c>
      <c r="B9" s="4" t="s">
        <v>906</v>
      </c>
    </row>
    <row r="10" spans="1:4">
      <c r="A10" s="4" t="s">
        <v>475</v>
      </c>
    </row>
    <row r="11" spans="1:4">
      <c r="A11" s="4" t="s">
        <v>903</v>
      </c>
      <c r="B11" s="6" t="n">
        <v>13</v>
      </c>
      <c r="C11" s="6" t="n">
        <v>13</v>
      </c>
      <c r="D11" s="6" t="n">
        <v>13</v>
      </c>
    </row>
    <row r="12" spans="1:4">
      <c r="A12" s="4" t="s">
        <v>907</v>
      </c>
    </row>
    <row r="13" spans="1:4">
      <c r="A13" s="4" t="s">
        <v>908</v>
      </c>
      <c r="B13" s="4" t="s">
        <v>733</v>
      </c>
    </row>
    <row r="14" spans="1:4">
      <c r="A14" s="4" t="s">
        <v>909</v>
      </c>
      <c r="B14" s="4" t="s">
        <v>9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0</v>
      </c>
      <c r="B1" s="2" t="s">
        <v>1</v>
      </c>
    </row>
    <row r="2" spans="1:4">
      <c r="B2" s="2" t="s">
        <v>33</v>
      </c>
      <c r="C2" s="2" t="s">
        <v>34</v>
      </c>
      <c r="D2" s="2" t="s">
        <v>100</v>
      </c>
    </row>
    <row r="3" spans="1:4">
      <c r="A3" s="3" t="s">
        <v>911</v>
      </c>
    </row>
    <row r="4" spans="1:4">
      <c r="A4" s="4" t="s">
        <v>912</v>
      </c>
      <c r="B4" s="6" t="n">
        <v>7949</v>
      </c>
      <c r="C4" s="6" t="n">
        <v>6903</v>
      </c>
      <c r="D4" s="6" t="n">
        <v>2376</v>
      </c>
    </row>
    <row r="5" spans="1:4">
      <c r="A5" s="4" t="s">
        <v>913</v>
      </c>
      <c r="B5" s="5" t="n">
        <v>-19797</v>
      </c>
      <c r="C5" s="5" t="n">
        <v>-8753</v>
      </c>
      <c r="D5" s="5" t="n">
        <v>-2281</v>
      </c>
    </row>
    <row r="6" spans="1:4">
      <c r="A6" s="4" t="s">
        <v>914</v>
      </c>
      <c r="B6" s="5" t="n">
        <v>15936</v>
      </c>
      <c r="C6" s="5" t="n">
        <v>12595</v>
      </c>
      <c r="D6" s="5" t="n">
        <v>8451</v>
      </c>
    </row>
    <row r="7" spans="1:4">
      <c r="A7" s="4" t="s">
        <v>119</v>
      </c>
      <c r="B7" s="6" t="n">
        <v>4088</v>
      </c>
      <c r="C7" s="6" t="n">
        <v>10745</v>
      </c>
      <c r="D7" s="6" t="n">
        <v>85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33</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33</v>
      </c>
      <c r="C2" s="2" t="s">
        <v>34</v>
      </c>
      <c r="D2" s="2" t="s">
        <v>100</v>
      </c>
    </row>
    <row r="3" spans="1:4">
      <c r="A3" s="3" t="s">
        <v>911</v>
      </c>
    </row>
    <row r="4" spans="1:4">
      <c r="A4" s="4" t="s">
        <v>118</v>
      </c>
      <c r="B4" s="6" t="n">
        <v>-953880</v>
      </c>
      <c r="C4" s="6" t="n">
        <v>-548509</v>
      </c>
      <c r="D4" s="6" t="n">
        <v>-196886</v>
      </c>
    </row>
    <row r="5" spans="1:4">
      <c r="A5" s="4" t="s">
        <v>916</v>
      </c>
      <c r="B5" s="5" t="n">
        <v>-162160</v>
      </c>
      <c r="C5" s="5" t="n">
        <v>-93247</v>
      </c>
      <c r="D5" s="5" t="n">
        <v>-33471</v>
      </c>
    </row>
    <row r="6" spans="1:4">
      <c r="A6" s="4" t="s">
        <v>917</v>
      </c>
      <c r="B6" s="5" t="n">
        <v>197257</v>
      </c>
      <c r="C6" s="5" t="n">
        <v>91017</v>
      </c>
      <c r="D6" s="5" t="n">
        <v>38025</v>
      </c>
    </row>
    <row r="7" spans="1:4">
      <c r="A7" s="4" t="s">
        <v>918</v>
      </c>
      <c r="B7" s="5" t="n">
        <v>1797</v>
      </c>
      <c r="C7" s="5" t="n">
        <v>2211</v>
      </c>
      <c r="D7" s="5" t="n">
        <v>1699</v>
      </c>
    </row>
    <row r="8" spans="1:4">
      <c r="A8" s="4" t="s">
        <v>919</v>
      </c>
      <c r="B8" s="5" t="n">
        <v>-6139</v>
      </c>
      <c r="C8" s="5" t="n">
        <v>-3072</v>
      </c>
      <c r="D8" s="5" t="n">
        <v>-439</v>
      </c>
    </row>
    <row r="9" spans="1:4">
      <c r="A9" s="4" t="s">
        <v>914</v>
      </c>
      <c r="B9" s="5" t="n">
        <v>15936</v>
      </c>
      <c r="C9" s="5" t="n">
        <v>12595</v>
      </c>
      <c r="D9" s="5" t="n">
        <v>8451</v>
      </c>
    </row>
    <row r="10" spans="1:4">
      <c r="A10" s="4" t="s">
        <v>920</v>
      </c>
      <c r="B10" s="5" t="n">
        <v>-38099</v>
      </c>
      <c r="C10" s="5" t="n">
        <v>4104</v>
      </c>
      <c r="D10" s="5" t="n">
        <v>-4284</v>
      </c>
    </row>
    <row r="11" spans="1:4">
      <c r="A11" s="4" t="s">
        <v>158</v>
      </c>
      <c r="B11" s="5" t="n">
        <v>-4504</v>
      </c>
      <c r="C11" s="5" t="n">
        <v>-2863</v>
      </c>
      <c r="D11" s="5" t="n">
        <v>-1435</v>
      </c>
    </row>
    <row r="12" spans="1:4">
      <c r="A12" s="4" t="s">
        <v>119</v>
      </c>
      <c r="B12" s="6" t="n">
        <v>4088</v>
      </c>
      <c r="C12" s="6" t="n">
        <v>10745</v>
      </c>
      <c r="D12" s="6" t="n">
        <v>85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33</v>
      </c>
      <c r="C2" s="2" t="s">
        <v>34</v>
      </c>
      <c r="D2" s="2" t="s">
        <v>100</v>
      </c>
    </row>
    <row r="3" spans="1:4">
      <c r="A3" s="3" t="s">
        <v>911</v>
      </c>
    </row>
    <row r="4" spans="1:4">
      <c r="A4" s="4" t="s">
        <v>922</v>
      </c>
      <c r="B4" s="4" t="s">
        <v>923</v>
      </c>
      <c r="C4" s="4" t="s">
        <v>923</v>
      </c>
      <c r="D4" s="4" t="s">
        <v>9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33</v>
      </c>
      <c r="C1" s="2" t="s">
        <v>34</v>
      </c>
    </row>
    <row r="2" spans="1:3">
      <c r="A2" s="3" t="s">
        <v>925</v>
      </c>
    </row>
    <row r="3" spans="1:3">
      <c r="A3" s="4" t="s">
        <v>330</v>
      </c>
      <c r="B3" s="6" t="n">
        <v>1291</v>
      </c>
      <c r="C3" s="6" t="n">
        <v>569</v>
      </c>
    </row>
    <row r="4" spans="1:3">
      <c r="A4" s="4" t="s">
        <v>164</v>
      </c>
      <c r="B4" s="5" t="n">
        <v>283</v>
      </c>
      <c r="C4" s="5" t="n">
        <v>455</v>
      </c>
    </row>
    <row r="5" spans="1:3">
      <c r="A5" s="4" t="s">
        <v>165</v>
      </c>
      <c r="B5" s="5" t="n">
        <v>72970</v>
      </c>
      <c r="C5" s="5" t="n">
        <v>58652</v>
      </c>
    </row>
    <row r="6" spans="1:3">
      <c r="A6" s="4" t="s">
        <v>926</v>
      </c>
      <c r="B6" s="5" t="n">
        <v>346369</v>
      </c>
      <c r="C6" s="5" t="n">
        <v>149859</v>
      </c>
    </row>
    <row r="7" spans="1:3">
      <c r="A7" s="4" t="s">
        <v>158</v>
      </c>
      <c r="B7" s="5" t="n">
        <v>6681</v>
      </c>
      <c r="C7" s="5" t="n">
        <v>4869</v>
      </c>
    </row>
    <row r="8" spans="1:3">
      <c r="A8" s="4" t="s">
        <v>927</v>
      </c>
      <c r="B8" s="5" t="n">
        <v>-354462</v>
      </c>
      <c r="C8" s="5" t="n">
        <v>-157463</v>
      </c>
    </row>
    <row r="9" spans="1:3">
      <c r="A9" s="4" t="s">
        <v>928</v>
      </c>
      <c r="B9" s="5" t="n">
        <v>73132</v>
      </c>
      <c r="C9" s="5" t="n">
        <v>56941</v>
      </c>
    </row>
    <row r="10" spans="1:3">
      <c r="A10" s="4" t="s">
        <v>330</v>
      </c>
      <c r="B10" s="5" t="n">
        <v>-954</v>
      </c>
      <c r="C10" s="5" t="n">
        <v>-1293</v>
      </c>
    </row>
    <row r="11" spans="1:3">
      <c r="A11" s="4" t="s">
        <v>333</v>
      </c>
      <c r="B11" s="5" t="n">
        <v>-1998</v>
      </c>
      <c r="C11" s="5" t="n">
        <v>-3804</v>
      </c>
    </row>
    <row r="12" spans="1:3">
      <c r="A12" s="4" t="s">
        <v>632</v>
      </c>
      <c r="B12" s="5" t="n">
        <v>-7300</v>
      </c>
      <c r="C12" s="5" t="n">
        <v>-6584</v>
      </c>
    </row>
    <row r="13" spans="1:3">
      <c r="A13" s="4" t="s">
        <v>158</v>
      </c>
      <c r="B13" s="5" t="n">
        <v>-257</v>
      </c>
      <c r="C13" s="5" t="n">
        <v>-1534</v>
      </c>
    </row>
    <row r="14" spans="1:3">
      <c r="A14" s="4" t="s">
        <v>929</v>
      </c>
      <c r="B14" s="5" t="n">
        <v>-10509</v>
      </c>
      <c r="C14" s="5" t="n">
        <v>-13215</v>
      </c>
    </row>
    <row r="15" spans="1:3">
      <c r="A15" s="4" t="s">
        <v>930</v>
      </c>
      <c r="B15" s="6" t="n">
        <v>62623</v>
      </c>
      <c r="C15" s="6" t="n">
        <v>437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1</v>
      </c>
      <c r="B1" s="2" t="s">
        <v>1</v>
      </c>
    </row>
    <row r="2" spans="1:5">
      <c r="B2" s="2" t="s">
        <v>33</v>
      </c>
      <c r="C2" s="2" t="s">
        <v>34</v>
      </c>
      <c r="D2" s="2" t="s">
        <v>100</v>
      </c>
      <c r="E2" s="2" t="s">
        <v>618</v>
      </c>
    </row>
    <row r="3" spans="1:5">
      <c r="A3" s="3" t="s">
        <v>925</v>
      </c>
    </row>
    <row r="4" spans="1:5">
      <c r="A4" s="4" t="s">
        <v>932</v>
      </c>
      <c r="B4" s="4" t="s">
        <v>923</v>
      </c>
      <c r="C4" s="4" t="s">
        <v>923</v>
      </c>
      <c r="D4" s="4" t="s">
        <v>923</v>
      </c>
    </row>
    <row r="5" spans="1:5">
      <c r="A5" s="4" t="s">
        <v>933</v>
      </c>
      <c r="B5" s="6" t="n">
        <v>1131293</v>
      </c>
      <c r="C5" s="6" t="n">
        <v>520523</v>
      </c>
      <c r="D5" s="6" t="n">
        <v>186587</v>
      </c>
    </row>
    <row r="6" spans="1:5">
      <c r="A6" s="4" t="s">
        <v>499</v>
      </c>
    </row>
    <row r="7" spans="1:5">
      <c r="A7" s="3" t="s">
        <v>925</v>
      </c>
    </row>
    <row r="8" spans="1:5">
      <c r="A8" s="4" t="s">
        <v>932</v>
      </c>
      <c r="B8" s="4" t="s">
        <v>923</v>
      </c>
      <c r="C8" s="4" t="s">
        <v>923</v>
      </c>
      <c r="D8" s="4" t="s">
        <v>923</v>
      </c>
    </row>
    <row r="9" spans="1:5">
      <c r="A9" s="4" t="s">
        <v>934</v>
      </c>
      <c r="B9" s="4" t="s">
        <v>811</v>
      </c>
      <c r="C9" s="4" t="s">
        <v>811</v>
      </c>
    </row>
    <row r="10" spans="1:5">
      <c r="A10" s="4" t="s">
        <v>935</v>
      </c>
      <c r="B10" s="4" t="s">
        <v>906</v>
      </c>
    </row>
    <row r="11" spans="1:5">
      <c r="A11" s="4" t="s">
        <v>936</v>
      </c>
      <c r="B11" s="4" t="s">
        <v>811</v>
      </c>
      <c r="C11" s="4" t="s">
        <v>811</v>
      </c>
    </row>
    <row r="12" spans="1:5">
      <c r="A12" s="4" t="s">
        <v>479</v>
      </c>
    </row>
    <row r="13" spans="1:5">
      <c r="A13" s="3" t="s">
        <v>925</v>
      </c>
    </row>
    <row r="14" spans="1:5">
      <c r="A14" s="4" t="s">
        <v>932</v>
      </c>
      <c r="B14" s="4" t="s">
        <v>747</v>
      </c>
      <c r="C14" s="4" t="s">
        <v>923</v>
      </c>
    </row>
    <row r="15" spans="1:5">
      <c r="A15" s="4" t="s">
        <v>937</v>
      </c>
    </row>
    <row r="16" spans="1:5">
      <c r="A16" s="3" t="s">
        <v>925</v>
      </c>
    </row>
    <row r="17" spans="1:5">
      <c r="A17" s="4" t="s">
        <v>932</v>
      </c>
      <c r="D17" s="4" t="s">
        <v>938</v>
      </c>
      <c r="E17" s="4" t="s">
        <v>869</v>
      </c>
    </row>
    <row r="18" spans="1:5">
      <c r="A18" s="4" t="s">
        <v>488</v>
      </c>
    </row>
    <row r="19" spans="1:5">
      <c r="A19" s="3" t="s">
        <v>925</v>
      </c>
    </row>
    <row r="20" spans="1:5">
      <c r="A20" s="4" t="s">
        <v>932</v>
      </c>
      <c r="D20" s="4" t="s">
        <v>747</v>
      </c>
      <c r="E20" s="4" t="s">
        <v>939</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33</v>
      </c>
      <c r="C2" s="2" t="s">
        <v>34</v>
      </c>
      <c r="D2" s="2" t="s">
        <v>100</v>
      </c>
    </row>
    <row r="3" spans="1:4">
      <c r="A3" s="3" t="s">
        <v>941</v>
      </c>
    </row>
    <row r="4" spans="1:4">
      <c r="A4" s="4" t="s">
        <v>942</v>
      </c>
      <c r="B4" s="6" t="n">
        <v>-961241</v>
      </c>
      <c r="C4" s="6" t="n">
        <v>-560485</v>
      </c>
      <c r="D4" s="6" t="n">
        <v>-222867</v>
      </c>
    </row>
    <row r="5" spans="1:4">
      <c r="A5" s="3" t="s">
        <v>943</v>
      </c>
    </row>
    <row r="6" spans="1:4">
      <c r="A6" s="4" t="s">
        <v>944</v>
      </c>
      <c r="B6" s="5" t="n">
        <v>338472987</v>
      </c>
      <c r="C6" s="5" t="n">
        <v>205727195</v>
      </c>
      <c r="D6" s="5" t="n">
        <v>171127788</v>
      </c>
    </row>
    <row r="7" spans="1:4">
      <c r="A7" s="4" t="s">
        <v>945</v>
      </c>
      <c r="B7" s="8" t="n">
        <v>-2.84</v>
      </c>
      <c r="C7" s="8" t="n">
        <v>-2.72</v>
      </c>
      <c r="D7" s="8" t="n">
        <v>-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46</v>
      </c>
      <c r="B1" s="2" t="s">
        <v>1</v>
      </c>
    </row>
    <row r="2" spans="1:2">
      <c r="B2" s="2" t="s">
        <v>2</v>
      </c>
    </row>
    <row r="3" spans="1:2">
      <c r="A3" s="3" t="s">
        <v>947</v>
      </c>
    </row>
    <row r="4" spans="1:2">
      <c r="A4" s="4" t="s">
        <v>948</v>
      </c>
      <c r="B4" s="5" t="n">
        <v>933007</v>
      </c>
    </row>
    <row r="5" spans="1:2">
      <c r="A5" s="4" t="s">
        <v>949</v>
      </c>
      <c r="B5" s="5" t="n">
        <v>32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33</v>
      </c>
      <c r="C2" s="2" t="s">
        <v>34</v>
      </c>
      <c r="D2" s="2" t="s">
        <v>100</v>
      </c>
    </row>
    <row r="3" spans="1:4">
      <c r="A3" s="3" t="s">
        <v>951</v>
      </c>
    </row>
    <row r="4" spans="1:4">
      <c r="A4" s="4" t="s">
        <v>952</v>
      </c>
      <c r="B4" s="6" t="n">
        <v>5224</v>
      </c>
      <c r="C4" s="6" t="n">
        <v>2235</v>
      </c>
    </row>
    <row r="5" spans="1:4">
      <c r="A5" s="4" t="s">
        <v>953</v>
      </c>
      <c r="B5" s="5" t="n">
        <v>46025</v>
      </c>
      <c r="C5" s="5" t="n">
        <v>36790</v>
      </c>
    </row>
    <row r="6" spans="1:4">
      <c r="A6" s="4" t="s">
        <v>954</v>
      </c>
    </row>
    <row r="7" spans="1:4">
      <c r="A7" s="3" t="s">
        <v>951</v>
      </c>
    </row>
    <row r="8" spans="1:4">
      <c r="A8" s="4" t="s">
        <v>955</v>
      </c>
      <c r="B8" s="5" t="n">
        <v>0</v>
      </c>
      <c r="C8" s="5" t="n">
        <v>149</v>
      </c>
      <c r="D8" s="6" t="n">
        <v>181</v>
      </c>
    </row>
    <row r="9" spans="1:4">
      <c r="A9" s="4" t="s">
        <v>956</v>
      </c>
      <c r="B9" s="5" t="n">
        <v>0</v>
      </c>
      <c r="C9" s="5" t="n">
        <v>2898</v>
      </c>
      <c r="D9" s="5" t="n">
        <v>5736</v>
      </c>
    </row>
    <row r="10" spans="1:4">
      <c r="A10" s="4" t="s">
        <v>957</v>
      </c>
      <c r="B10" s="5" t="n">
        <v>0</v>
      </c>
      <c r="C10" s="5" t="n">
        <v>679</v>
      </c>
      <c r="D10" s="5" t="n">
        <v>390</v>
      </c>
    </row>
    <row r="11" spans="1:4">
      <c r="A11" s="4" t="s">
        <v>958</v>
      </c>
      <c r="B11" s="5" t="n">
        <v>0</v>
      </c>
      <c r="C11" s="5" t="n">
        <v>0</v>
      </c>
      <c r="D11" s="5" t="n">
        <v>1794</v>
      </c>
    </row>
    <row r="12" spans="1:4">
      <c r="A12" s="4" t="s">
        <v>959</v>
      </c>
      <c r="B12" s="5" t="n">
        <v>0</v>
      </c>
      <c r="C12" s="5" t="n">
        <v>1784</v>
      </c>
      <c r="D12" s="5" t="n">
        <v>0</v>
      </c>
    </row>
    <row r="13" spans="1:4">
      <c r="A13" s="4" t="s">
        <v>960</v>
      </c>
    </row>
    <row r="14" spans="1:4">
      <c r="A14" s="3" t="s">
        <v>951</v>
      </c>
    </row>
    <row r="15" spans="1:4">
      <c r="A15" s="4" t="s">
        <v>958</v>
      </c>
      <c r="B15" s="5" t="n">
        <v>0</v>
      </c>
      <c r="C15" s="5" t="n">
        <v>0</v>
      </c>
      <c r="D15" s="5" t="n">
        <v>1000</v>
      </c>
    </row>
    <row r="16" spans="1:4">
      <c r="A16" s="4" t="s">
        <v>961</v>
      </c>
    </row>
    <row r="17" spans="1:4">
      <c r="A17" s="3" t="s">
        <v>951</v>
      </c>
    </row>
    <row r="18" spans="1:4">
      <c r="A18" s="4" t="s">
        <v>962</v>
      </c>
      <c r="B18" s="5" t="n">
        <v>96713</v>
      </c>
      <c r="C18" s="5" t="n">
        <v>70470</v>
      </c>
      <c r="D18" s="5" t="n">
        <v>36469</v>
      </c>
    </row>
    <row r="19" spans="1:4">
      <c r="A19" s="4" t="s">
        <v>963</v>
      </c>
      <c r="B19" s="5" t="n">
        <v>3629</v>
      </c>
      <c r="C19" s="5" t="n">
        <v>262</v>
      </c>
      <c r="D19" s="5" t="n">
        <v>2000</v>
      </c>
    </row>
    <row r="20" spans="1:4">
      <c r="A20" s="4" t="s">
        <v>964</v>
      </c>
      <c r="B20" s="5" t="n">
        <v>677</v>
      </c>
      <c r="C20" s="5" t="n">
        <v>1007</v>
      </c>
      <c r="D20" s="5" t="n">
        <v>1338</v>
      </c>
    </row>
    <row r="21" spans="1:4">
      <c r="A21" s="4" t="s">
        <v>955</v>
      </c>
      <c r="B21" s="5" t="n">
        <v>13066</v>
      </c>
      <c r="C21" s="5" t="n">
        <v>1012</v>
      </c>
      <c r="D21" s="5" t="n">
        <v>43</v>
      </c>
    </row>
    <row r="22" spans="1:4">
      <c r="A22" s="4" t="s">
        <v>965</v>
      </c>
      <c r="B22" s="5" t="n">
        <v>50000</v>
      </c>
      <c r="C22" s="5" t="n">
        <v>100000</v>
      </c>
      <c r="D22" s="5" t="n">
        <v>0</v>
      </c>
    </row>
    <row r="23" spans="1:4">
      <c r="A23" s="4" t="s">
        <v>966</v>
      </c>
      <c r="B23" s="5" t="n">
        <v>2092</v>
      </c>
      <c r="C23" s="5" t="n">
        <v>4153</v>
      </c>
      <c r="D23" s="5" t="n">
        <v>0</v>
      </c>
    </row>
    <row r="24" spans="1:4">
      <c r="A24" s="4" t="s">
        <v>952</v>
      </c>
      <c r="B24" s="5" t="n">
        <v>5224</v>
      </c>
      <c r="C24" s="5" t="n">
        <v>2235</v>
      </c>
    </row>
    <row r="25" spans="1:4">
      <c r="A25" s="4" t="s">
        <v>967</v>
      </c>
      <c r="B25" s="5" t="n">
        <v>150000</v>
      </c>
      <c r="C25" s="5" t="n">
        <v>100000</v>
      </c>
    </row>
    <row r="26" spans="1:4">
      <c r="A26" s="4" t="s">
        <v>953</v>
      </c>
      <c r="B26" s="5" t="n">
        <v>46025</v>
      </c>
      <c r="C26" s="5" t="n">
        <v>36790</v>
      </c>
    </row>
    <row r="27" spans="1:4">
      <c r="A27" s="4" t="s">
        <v>968</v>
      </c>
    </row>
    <row r="28" spans="1:4">
      <c r="A28" s="3" t="s">
        <v>951</v>
      </c>
    </row>
    <row r="29" spans="1:4">
      <c r="A29" s="4" t="s">
        <v>958</v>
      </c>
      <c r="B29" s="5" t="n">
        <v>0</v>
      </c>
      <c r="C29" s="5" t="n">
        <v>422</v>
      </c>
      <c r="D29" s="5" t="n">
        <v>520</v>
      </c>
    </row>
    <row r="30" spans="1:4">
      <c r="A30" s="4" t="s">
        <v>959</v>
      </c>
      <c r="B30" s="5" t="n">
        <v>0</v>
      </c>
      <c r="C30" s="5" t="n">
        <v>953</v>
      </c>
      <c r="D30" s="5" t="n">
        <v>0</v>
      </c>
    </row>
    <row r="31" spans="1:4">
      <c r="A31" s="4" t="s">
        <v>969</v>
      </c>
    </row>
    <row r="32" spans="1:4">
      <c r="A32" s="3" t="s">
        <v>951</v>
      </c>
    </row>
    <row r="33" spans="1:4">
      <c r="A33" s="4" t="s">
        <v>970</v>
      </c>
      <c r="B33" s="5" t="n">
        <v>0</v>
      </c>
      <c r="C33" s="5" t="n">
        <v>0</v>
      </c>
      <c r="D33" s="5" t="n">
        <v>3778</v>
      </c>
    </row>
    <row r="34" spans="1:4">
      <c r="A34" s="4" t="s">
        <v>958</v>
      </c>
      <c r="B34" s="5" t="n">
        <v>0</v>
      </c>
      <c r="C34" s="5" t="n">
        <v>0</v>
      </c>
      <c r="D34" s="5" t="n">
        <v>4458</v>
      </c>
    </row>
    <row r="35" spans="1:4">
      <c r="A35" s="4" t="s">
        <v>971</v>
      </c>
      <c r="B35" s="5" t="n">
        <v>0</v>
      </c>
      <c r="C35" s="5" t="n">
        <v>0</v>
      </c>
      <c r="D35" s="5" t="n">
        <v>109</v>
      </c>
    </row>
    <row r="36" spans="1:4">
      <c r="A36" s="4" t="s">
        <v>972</v>
      </c>
    </row>
    <row r="37" spans="1:4">
      <c r="A37" s="3" t="s">
        <v>951</v>
      </c>
    </row>
    <row r="38" spans="1:4">
      <c r="A38" s="4" t="s">
        <v>958</v>
      </c>
      <c r="B38" s="5" t="n">
        <v>0</v>
      </c>
      <c r="C38" s="5" t="n">
        <v>0</v>
      </c>
      <c r="D38" s="5" t="n">
        <v>755</v>
      </c>
    </row>
    <row r="39" spans="1:4">
      <c r="A39" s="4" t="s">
        <v>959</v>
      </c>
      <c r="B39" s="5" t="n">
        <v>0</v>
      </c>
      <c r="C39" s="5" t="n">
        <v>0</v>
      </c>
      <c r="D39" s="5" t="n">
        <v>755</v>
      </c>
    </row>
    <row r="40" spans="1:4">
      <c r="A40" s="4" t="s">
        <v>973</v>
      </c>
    </row>
    <row r="41" spans="1:4">
      <c r="A41" s="3" t="s">
        <v>951</v>
      </c>
    </row>
    <row r="42" spans="1:4">
      <c r="A42" s="4" t="s">
        <v>971</v>
      </c>
      <c r="B42" s="5" t="n">
        <v>0</v>
      </c>
      <c r="C42" s="5" t="n">
        <v>774</v>
      </c>
      <c r="D42" s="5" t="n">
        <v>0</v>
      </c>
    </row>
    <row r="43" spans="1:4">
      <c r="A43" s="4" t="s">
        <v>965</v>
      </c>
      <c r="B43" s="5" t="n">
        <v>0</v>
      </c>
      <c r="C43" s="5" t="n">
        <v>9768</v>
      </c>
      <c r="D43" s="5" t="n">
        <v>4044</v>
      </c>
    </row>
    <row r="44" spans="1:4">
      <c r="A44" s="4" t="s">
        <v>974</v>
      </c>
      <c r="B44" s="5" t="n">
        <v>0</v>
      </c>
      <c r="C44" s="5" t="n">
        <v>16178</v>
      </c>
      <c r="D44" s="5" t="n">
        <v>581</v>
      </c>
    </row>
    <row r="45" spans="1:4">
      <c r="A45" s="4" t="s">
        <v>975</v>
      </c>
    </row>
    <row r="46" spans="1:4">
      <c r="A46" s="3" t="s">
        <v>951</v>
      </c>
    </row>
    <row r="47" spans="1:4">
      <c r="A47" s="4" t="s">
        <v>955</v>
      </c>
      <c r="B47" s="6" t="n">
        <v>16</v>
      </c>
      <c r="C47" s="6" t="n">
        <v>0</v>
      </c>
      <c r="D47"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6</v>
      </c>
      <c r="C1" s="2" t="s">
        <v>1</v>
      </c>
    </row>
    <row r="2" spans="1:5">
      <c r="C2" s="2" t="s">
        <v>33</v>
      </c>
      <c r="D2" s="2" t="s">
        <v>34</v>
      </c>
      <c r="E2" s="2" t="s">
        <v>100</v>
      </c>
    </row>
    <row r="3" spans="1:5">
      <c r="A3" s="3" t="s">
        <v>977</v>
      </c>
    </row>
    <row r="4" spans="1:5">
      <c r="A4" s="4" t="s">
        <v>102</v>
      </c>
      <c r="C4" s="6" t="n">
        <v>826968</v>
      </c>
      <c r="D4" s="6" t="n">
        <v>414190</v>
      </c>
      <c r="E4" s="6" t="n">
        <v>345670</v>
      </c>
    </row>
    <row r="5" spans="1:5">
      <c r="A5" s="4" t="s">
        <v>978</v>
      </c>
      <c r="C5" s="5" t="n">
        <v>-988768</v>
      </c>
      <c r="D5" s="5" t="n">
        <v>-502356</v>
      </c>
      <c r="E5" s="5" t="n">
        <v>-205389</v>
      </c>
    </row>
    <row r="6" spans="1:5">
      <c r="A6" s="4" t="s">
        <v>979</v>
      </c>
      <c r="C6" s="5" t="n">
        <v>34888</v>
      </c>
      <c r="D6" s="5" t="n">
        <v>-46153</v>
      </c>
      <c r="E6" s="5" t="n">
        <v>8503</v>
      </c>
    </row>
    <row r="7" spans="1:5">
      <c r="A7" s="4" t="s">
        <v>119</v>
      </c>
      <c r="C7" s="5" t="n">
        <v>-4088</v>
      </c>
      <c r="D7" s="5" t="n">
        <v>-10745</v>
      </c>
      <c r="E7" s="5" t="n">
        <v>-8546</v>
      </c>
    </row>
    <row r="8" spans="1:5">
      <c r="A8" s="4" t="s">
        <v>120</v>
      </c>
      <c r="C8" s="5" t="n">
        <v>-3066</v>
      </c>
      <c r="D8" s="5" t="n">
        <v>-1912</v>
      </c>
      <c r="E8" s="5" t="n">
        <v>-19523</v>
      </c>
    </row>
    <row r="9" spans="1:5">
      <c r="A9" s="4" t="s">
        <v>121</v>
      </c>
      <c r="C9" s="5" t="n">
        <v>-961034</v>
      </c>
      <c r="D9" s="5" t="n">
        <v>-561166</v>
      </c>
      <c r="E9" s="5" t="n">
        <v>-224955</v>
      </c>
    </row>
    <row r="10" spans="1:5">
      <c r="A10" s="4" t="s">
        <v>980</v>
      </c>
    </row>
    <row r="11" spans="1:5">
      <c r="A11" s="3" t="s">
        <v>977</v>
      </c>
    </row>
    <row r="12" spans="1:5">
      <c r="A12" s="4" t="s">
        <v>102</v>
      </c>
      <c r="C12" s="5" t="n">
        <v>462464</v>
      </c>
      <c r="D12" s="5" t="n">
        <v>365167</v>
      </c>
      <c r="E12" s="5" t="n">
        <v>327985</v>
      </c>
    </row>
    <row r="13" spans="1:5">
      <c r="A13" s="4" t="s">
        <v>978</v>
      </c>
      <c r="C13" s="5" t="n">
        <v>69449</v>
      </c>
      <c r="D13" s="5" t="n">
        <v>45637</v>
      </c>
      <c r="E13" s="5" t="n">
        <v>45525</v>
      </c>
    </row>
    <row r="14" spans="1:5">
      <c r="A14" s="4" t="s">
        <v>981</v>
      </c>
    </row>
    <row r="15" spans="1:5">
      <c r="A15" s="3" t="s">
        <v>977</v>
      </c>
    </row>
    <row r="16" spans="1:5">
      <c r="A16" s="4" t="s">
        <v>102</v>
      </c>
      <c r="C16" s="5" t="n">
        <v>269578</v>
      </c>
      <c r="D16" s="5" t="n">
        <v>9034</v>
      </c>
      <c r="E16" s="5" t="n">
        <v>0</v>
      </c>
    </row>
    <row r="17" spans="1:5">
      <c r="A17" s="4" t="s">
        <v>978</v>
      </c>
      <c r="C17" s="5" t="n">
        <v>-893489</v>
      </c>
      <c r="D17" s="5" t="n">
        <v>-452233</v>
      </c>
      <c r="E17" s="5" t="n">
        <v>-172409</v>
      </c>
    </row>
    <row r="18" spans="1:5">
      <c r="A18" s="4" t="s">
        <v>982</v>
      </c>
    </row>
    <row r="19" spans="1:5">
      <c r="A19" s="3" t="s">
        <v>977</v>
      </c>
    </row>
    <row r="20" spans="1:5">
      <c r="A20" s="4" t="s">
        <v>102</v>
      </c>
      <c r="C20" s="5" t="n">
        <v>11458</v>
      </c>
      <c r="D20" s="5" t="n">
        <v>16270</v>
      </c>
      <c r="E20" s="5" t="n">
        <v>5892</v>
      </c>
    </row>
    <row r="21" spans="1:5">
      <c r="A21" s="4" t="s">
        <v>978</v>
      </c>
      <c r="C21" s="5" t="n">
        <v>-34056</v>
      </c>
      <c r="D21" s="5" t="n">
        <v>-38038</v>
      </c>
      <c r="E21" s="5" t="n">
        <v>-34407</v>
      </c>
    </row>
    <row r="22" spans="1:5">
      <c r="A22" s="4" t="s">
        <v>983</v>
      </c>
    </row>
    <row r="23" spans="1:5">
      <c r="A23" s="3" t="s">
        <v>977</v>
      </c>
    </row>
    <row r="24" spans="1:5">
      <c r="A24" s="4" t="s">
        <v>102</v>
      </c>
      <c r="C24" s="5" t="n">
        <v>83468</v>
      </c>
      <c r="D24" s="5" t="n">
        <v>23719</v>
      </c>
      <c r="E24" s="5" t="n">
        <v>11793</v>
      </c>
    </row>
    <row r="25" spans="1:5">
      <c r="A25" s="4" t="s">
        <v>978</v>
      </c>
      <c r="C25" s="5" t="n">
        <v>-62548</v>
      </c>
      <c r="D25" s="5" t="n">
        <v>-21199</v>
      </c>
      <c r="E25" s="5" t="n">
        <v>-12320</v>
      </c>
    </row>
    <row r="26" spans="1:5">
      <c r="A26" s="4" t="s">
        <v>984</v>
      </c>
    </row>
    <row r="27" spans="1:5">
      <c r="A27" s="3" t="s">
        <v>977</v>
      </c>
    </row>
    <row r="28" spans="1:5">
      <c r="A28" s="4" t="s">
        <v>102</v>
      </c>
      <c r="C28" s="5" t="n">
        <v>0</v>
      </c>
      <c r="D28" s="5" t="n">
        <v>0</v>
      </c>
      <c r="E28" s="5" t="n">
        <v>0</v>
      </c>
    </row>
    <row r="29" spans="1:5">
      <c r="A29" s="4" t="s">
        <v>978</v>
      </c>
      <c r="B29" s="4" t="s">
        <v>193</v>
      </c>
      <c r="C29" s="6" t="n">
        <v>-68124</v>
      </c>
      <c r="D29" s="6" t="n">
        <v>-36523</v>
      </c>
      <c r="E29" s="6" t="n">
        <v>-31778</v>
      </c>
    </row>
    <row r="30" spans="1:5"/>
    <row r="31" spans="1:5">
      <c r="A31" s="4" t="s">
        <v>193</v>
      </c>
      <c r="B31" s="4" t="s">
        <v>985</v>
      </c>
    </row>
  </sheetData>
  <mergeCells count="4">
    <mergeCell ref="A1:B2"/>
    <mergeCell ref="C1:E1"/>
    <mergeCell ref="A30:D30"/>
    <mergeCell ref="B31:D3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33</v>
      </c>
      <c r="C2" s="2" t="s">
        <v>34</v>
      </c>
      <c r="D2" s="2" t="s">
        <v>100</v>
      </c>
    </row>
    <row r="3" spans="1:4">
      <c r="A3" s="3" t="s">
        <v>987</v>
      </c>
    </row>
    <row r="4" spans="1:4">
      <c r="A4" s="4" t="s">
        <v>102</v>
      </c>
      <c r="B4" s="6" t="n">
        <v>826968</v>
      </c>
      <c r="C4" s="6" t="n">
        <v>414190</v>
      </c>
      <c r="D4" s="6" t="n">
        <v>345670</v>
      </c>
    </row>
    <row r="5" spans="1:4">
      <c r="A5" s="4" t="s">
        <v>496</v>
      </c>
    </row>
    <row r="6" spans="1:4">
      <c r="A6" s="3" t="s">
        <v>987</v>
      </c>
    </row>
    <row r="7" spans="1:4">
      <c r="A7" s="4" t="s">
        <v>102</v>
      </c>
      <c r="B7" s="5" t="n">
        <v>99043</v>
      </c>
      <c r="C7" s="5" t="n">
        <v>24120</v>
      </c>
      <c r="D7" s="5" t="n">
        <v>23023</v>
      </c>
    </row>
    <row r="8" spans="1:4">
      <c r="A8" s="4" t="s">
        <v>479</v>
      </c>
    </row>
    <row r="9" spans="1:4">
      <c r="A9" s="3" t="s">
        <v>987</v>
      </c>
    </row>
    <row r="10" spans="1:4">
      <c r="A10" s="4" t="s">
        <v>102</v>
      </c>
      <c r="B10" s="5" t="n">
        <v>218249</v>
      </c>
      <c r="C10" s="5" t="n">
        <v>122647</v>
      </c>
      <c r="D10" s="5" t="n">
        <v>109652</v>
      </c>
    </row>
    <row r="11" spans="1:4">
      <c r="A11" s="4" t="s">
        <v>475</v>
      </c>
    </row>
    <row r="12" spans="1:4">
      <c r="A12" s="3" t="s">
        <v>987</v>
      </c>
    </row>
    <row r="13" spans="1:4">
      <c r="A13" s="4" t="s">
        <v>102</v>
      </c>
      <c r="B13" s="5" t="n">
        <v>194612</v>
      </c>
      <c r="C13" s="5" t="n">
        <v>133782</v>
      </c>
      <c r="D13" s="5" t="n">
        <v>119969</v>
      </c>
    </row>
    <row r="14" spans="1:4">
      <c r="A14" s="4" t="s">
        <v>488</v>
      </c>
    </row>
    <row r="15" spans="1:4">
      <c r="A15" s="3" t="s">
        <v>987</v>
      </c>
    </row>
    <row r="16" spans="1:4">
      <c r="A16" s="4" t="s">
        <v>102</v>
      </c>
      <c r="B16" s="5" t="n">
        <v>193169</v>
      </c>
      <c r="C16" s="5" t="n">
        <v>98009</v>
      </c>
      <c r="D16" s="5" t="n">
        <v>61354</v>
      </c>
    </row>
    <row r="17" spans="1:4">
      <c r="A17" s="4" t="s">
        <v>988</v>
      </c>
    </row>
    <row r="18" spans="1:4">
      <c r="A18" s="3" t="s">
        <v>987</v>
      </c>
    </row>
    <row r="19" spans="1:4">
      <c r="A19" s="4" t="s">
        <v>102</v>
      </c>
      <c r="B19" s="6" t="n">
        <v>121895</v>
      </c>
      <c r="C19" s="6" t="n">
        <v>35632</v>
      </c>
      <c r="D19" s="6" t="n">
        <v>316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33</v>
      </c>
      <c r="C1" s="2" t="s">
        <v>34</v>
      </c>
    </row>
    <row r="2" spans="1:3">
      <c r="A2" s="3" t="s">
        <v>987</v>
      </c>
    </row>
    <row r="3" spans="1:3">
      <c r="A3" s="4" t="s">
        <v>990</v>
      </c>
      <c r="B3" s="6" t="n">
        <v>205244</v>
      </c>
      <c r="C3" s="6" t="n">
        <v>111681</v>
      </c>
    </row>
    <row r="4" spans="1:3">
      <c r="A4" s="4" t="s">
        <v>496</v>
      </c>
    </row>
    <row r="5" spans="1:3">
      <c r="A5" s="3" t="s">
        <v>987</v>
      </c>
    </row>
    <row r="6" spans="1:3">
      <c r="A6" s="4" t="s">
        <v>990</v>
      </c>
      <c r="B6" s="5" t="n">
        <v>23899</v>
      </c>
      <c r="C6" s="5" t="n">
        <v>9906</v>
      </c>
    </row>
    <row r="7" spans="1:3">
      <c r="A7" s="4" t="s">
        <v>499</v>
      </c>
    </row>
    <row r="8" spans="1:3">
      <c r="A8" s="3" t="s">
        <v>987</v>
      </c>
    </row>
    <row r="9" spans="1:3">
      <c r="A9" s="4" t="s">
        <v>990</v>
      </c>
      <c r="B9" s="5" t="n">
        <v>88663</v>
      </c>
      <c r="C9" s="5" t="n">
        <v>46009</v>
      </c>
    </row>
    <row r="10" spans="1:3">
      <c r="A10" s="4" t="s">
        <v>479</v>
      </c>
    </row>
    <row r="11" spans="1:3">
      <c r="A11" s="3" t="s">
        <v>987</v>
      </c>
    </row>
    <row r="12" spans="1:3">
      <c r="A12" s="4" t="s">
        <v>990</v>
      </c>
      <c r="B12" s="5" t="n">
        <v>18504</v>
      </c>
      <c r="C12" s="5" t="n">
        <v>9530</v>
      </c>
    </row>
    <row r="13" spans="1:3">
      <c r="A13" s="4" t="s">
        <v>475</v>
      </c>
    </row>
    <row r="14" spans="1:3">
      <c r="A14" s="3" t="s">
        <v>987</v>
      </c>
    </row>
    <row r="15" spans="1:3">
      <c r="A15" s="4" t="s">
        <v>990</v>
      </c>
      <c r="B15" s="5" t="n">
        <v>17586</v>
      </c>
      <c r="C15" s="5" t="n">
        <v>12668</v>
      </c>
    </row>
    <row r="16" spans="1:3">
      <c r="A16" s="4" t="s">
        <v>488</v>
      </c>
    </row>
    <row r="17" spans="1:3">
      <c r="A17" s="3" t="s">
        <v>987</v>
      </c>
    </row>
    <row r="18" spans="1:3">
      <c r="A18" s="4" t="s">
        <v>990</v>
      </c>
      <c r="B18" s="5" t="n">
        <v>38887</v>
      </c>
      <c r="C18" s="5" t="n">
        <v>26874</v>
      </c>
    </row>
    <row r="19" spans="1:3">
      <c r="A19" s="4" t="s">
        <v>988</v>
      </c>
    </row>
    <row r="20" spans="1:3">
      <c r="A20" s="3" t="s">
        <v>987</v>
      </c>
    </row>
    <row r="21" spans="1:3">
      <c r="A21" s="4" t="s">
        <v>990</v>
      </c>
      <c r="B21" s="6" t="n">
        <v>17705</v>
      </c>
      <c r="C21" s="6" t="n">
        <v>669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11:27Z</dcterms:created>
  <dcterms:modified xmlns:dcterms="http://purl.org/dc/terms/" xmlns:xsi="http://www.w3.org/2001/XMLSchema-instance" xsi:type="dcterms:W3CDTF">2019-03-01T16:11:27Z</dcterms:modified>
</cp:coreProperties>
</file>